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principal acco" sheetId="9" state="visible" r:id="rId9"/>
    <sheet xmlns:r="http://schemas.openxmlformats.org/officeDocument/2006/relationships" name="New accounting pronouncements"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Segment information" sheetId="13" state="visible" r:id="rId13"/>
    <sheet xmlns:r="http://schemas.openxmlformats.org/officeDocument/2006/relationships" name="Redeemable preferred shares" sheetId="14" state="visible" r:id="rId14"/>
    <sheet xmlns:r="http://schemas.openxmlformats.org/officeDocument/2006/relationships" name="Shareholders' equity" sheetId="15" state="visible" r:id="rId15"/>
    <sheet xmlns:r="http://schemas.openxmlformats.org/officeDocument/2006/relationships" name="Earnings per common share (&quot;EPS"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Credit transactions" sheetId="19" state="visible" r:id="rId19"/>
    <sheet xmlns:r="http://schemas.openxmlformats.org/officeDocument/2006/relationships" name="Inventories" sheetId="20" state="visible" r:id="rId20"/>
    <sheet xmlns:r="http://schemas.openxmlformats.org/officeDocument/2006/relationships" name="Leases" sheetId="21" state="visible" r:id="rId21"/>
    <sheet xmlns:r="http://schemas.openxmlformats.org/officeDocument/2006/relationships" name="Goodwill and intangibles" sheetId="22" state="visible" r:id="rId22"/>
    <sheet xmlns:r="http://schemas.openxmlformats.org/officeDocument/2006/relationships" name="Derivatives" sheetId="23" state="visible" r:id="rId23"/>
    <sheet xmlns:r="http://schemas.openxmlformats.org/officeDocument/2006/relationships" name="Fair value measurement" sheetId="24" state="visible" r:id="rId24"/>
    <sheet xmlns:r="http://schemas.openxmlformats.org/officeDocument/2006/relationships" name="Long-term debt" sheetId="25" state="visible" r:id="rId25"/>
    <sheet xmlns:r="http://schemas.openxmlformats.org/officeDocument/2006/relationships" name="Warranty reserve" sheetId="26" state="visible" r:id="rId26"/>
    <sheet xmlns:r="http://schemas.openxmlformats.org/officeDocument/2006/relationships" name="Other operating expense, net, a" sheetId="27" state="visible" r:id="rId27"/>
    <sheet xmlns:r="http://schemas.openxmlformats.org/officeDocument/2006/relationships" name="Restructuring" sheetId="28" state="visible" r:id="rId28"/>
    <sheet xmlns:r="http://schemas.openxmlformats.org/officeDocument/2006/relationships" name="Commitments and contingencies" sheetId="29" state="visible" r:id="rId29"/>
    <sheet xmlns:r="http://schemas.openxmlformats.org/officeDocument/2006/relationships" name="Retirement plan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Organization and principal ac_2" sheetId="33" state="visible" r:id="rId33"/>
    <sheet xmlns:r="http://schemas.openxmlformats.org/officeDocument/2006/relationships" name="Revenue recognition (Tables)" sheetId="34" state="visible" r:id="rId34"/>
    <sheet xmlns:r="http://schemas.openxmlformats.org/officeDocument/2006/relationships" name="Acquisitions (Tables)" sheetId="35" state="visible" r:id="rId35"/>
    <sheet xmlns:r="http://schemas.openxmlformats.org/officeDocument/2006/relationships" name="Segment information (Tables)" sheetId="36" state="visible" r:id="rId36"/>
    <sheet xmlns:r="http://schemas.openxmlformats.org/officeDocument/2006/relationships" name="Redeemable preferred shares (Ta" sheetId="37" state="visible" r:id="rId37"/>
    <sheet xmlns:r="http://schemas.openxmlformats.org/officeDocument/2006/relationships" name="Shareholders' equity (Tables)" sheetId="38" state="visible" r:id="rId38"/>
    <sheet xmlns:r="http://schemas.openxmlformats.org/officeDocument/2006/relationships" name="Earnings per common share (&quot;E_2" sheetId="39" state="visible" r:id="rId39"/>
    <sheet xmlns:r="http://schemas.openxmlformats.org/officeDocument/2006/relationships" name="Accumulated other comprehensi_2" sheetId="40" state="visible" r:id="rId40"/>
    <sheet xmlns:r="http://schemas.openxmlformats.org/officeDocument/2006/relationships" name="Income taxes (Tables)" sheetId="41" state="visible" r:id="rId41"/>
    <sheet xmlns:r="http://schemas.openxmlformats.org/officeDocument/2006/relationships" name="Inventories (Tables)" sheetId="42" state="visible" r:id="rId42"/>
    <sheet xmlns:r="http://schemas.openxmlformats.org/officeDocument/2006/relationships" name="Leases (Tables)" sheetId="43" state="visible" r:id="rId43"/>
    <sheet xmlns:r="http://schemas.openxmlformats.org/officeDocument/2006/relationships" name="Goodwill and intangibles (Table" sheetId="44" state="visible" r:id="rId44"/>
    <sheet xmlns:r="http://schemas.openxmlformats.org/officeDocument/2006/relationships" name="Fair value measurement (Tables)" sheetId="45" state="visible" r:id="rId45"/>
    <sheet xmlns:r="http://schemas.openxmlformats.org/officeDocument/2006/relationships" name="Long-term debt (Tables)" sheetId="46" state="visible" r:id="rId46"/>
    <sheet xmlns:r="http://schemas.openxmlformats.org/officeDocument/2006/relationships" name="Warranty reserve (Tables)" sheetId="47" state="visible" r:id="rId47"/>
    <sheet xmlns:r="http://schemas.openxmlformats.org/officeDocument/2006/relationships" name="Other operating expense, net,_2" sheetId="48" state="visible" r:id="rId48"/>
    <sheet xmlns:r="http://schemas.openxmlformats.org/officeDocument/2006/relationships" name="Retirement plans (Tables)" sheetId="49" state="visible" r:id="rId49"/>
    <sheet xmlns:r="http://schemas.openxmlformats.org/officeDocument/2006/relationships" name="Organization and principal ac_3" sheetId="50" state="visible" r:id="rId50"/>
    <sheet xmlns:r="http://schemas.openxmlformats.org/officeDocument/2006/relationships" name="Revenue recognition - Disaggreg" sheetId="51" state="visible" r:id="rId51"/>
    <sheet xmlns:r="http://schemas.openxmlformats.org/officeDocument/2006/relationships" name="Revenue recognition - Unamortiz" sheetId="52" state="visible" r:id="rId52"/>
    <sheet xmlns:r="http://schemas.openxmlformats.org/officeDocument/2006/relationships" name="Revenue recognition- Narrative " sheetId="53" state="visible" r:id="rId53"/>
    <sheet xmlns:r="http://schemas.openxmlformats.org/officeDocument/2006/relationships" name="Revenue recognition - ESP and V" sheetId="54" state="visible" r:id="rId54"/>
    <sheet xmlns:r="http://schemas.openxmlformats.org/officeDocument/2006/relationships" name="Revenue recognition - ESP Defer" sheetId="55" state="visible" r:id="rId55"/>
    <sheet xmlns:r="http://schemas.openxmlformats.org/officeDocument/2006/relationships" name="Acquisitions - Narrative (Detai" sheetId="56" state="visible" r:id="rId56"/>
    <sheet xmlns:r="http://schemas.openxmlformats.org/officeDocument/2006/relationships" name="Acquisitions - Assets Acquired " sheetId="57" state="visible" r:id="rId57"/>
    <sheet xmlns:r="http://schemas.openxmlformats.org/officeDocument/2006/relationships" name="Segment information - Narrative" sheetId="58" state="visible" r:id="rId58"/>
    <sheet xmlns:r="http://schemas.openxmlformats.org/officeDocument/2006/relationships" name="Segment information - Schedule " sheetId="59" state="visible" r:id="rId59"/>
    <sheet xmlns:r="http://schemas.openxmlformats.org/officeDocument/2006/relationships" name="Redeemable preferred shares - N" sheetId="60" state="visible" r:id="rId60"/>
    <sheet xmlns:r="http://schemas.openxmlformats.org/officeDocument/2006/relationships" name="Redeemable preferred shares - S" sheetId="61" state="visible" r:id="rId61"/>
    <sheet xmlns:r="http://schemas.openxmlformats.org/officeDocument/2006/relationships" name="Shareholders' equity - Schedule" sheetId="62" state="visible" r:id="rId62"/>
    <sheet xmlns:r="http://schemas.openxmlformats.org/officeDocument/2006/relationships" name="Shareholders' equity - Narrativ" sheetId="63" state="visible" r:id="rId63"/>
    <sheet xmlns:r="http://schemas.openxmlformats.org/officeDocument/2006/relationships" name="Shareholders' equity - Schedu_2" sheetId="64" state="visible" r:id="rId64"/>
    <sheet xmlns:r="http://schemas.openxmlformats.org/officeDocument/2006/relationships" name="Earnings per common share (&quot;E_3" sheetId="65" state="visible" r:id="rId65"/>
    <sheet xmlns:r="http://schemas.openxmlformats.org/officeDocument/2006/relationships" name="Earnings per common share (&quot;E_4" sheetId="66" state="visible" r:id="rId66"/>
    <sheet xmlns:r="http://schemas.openxmlformats.org/officeDocument/2006/relationships" name="Earnings per common share (&quot;E_5"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Income taxes - Schedule of Reco" sheetId="70" state="visible" r:id="rId70"/>
    <sheet xmlns:r="http://schemas.openxmlformats.org/officeDocument/2006/relationships" name="Income taxes - Narrative (Detai" sheetId="71" state="visible" r:id="rId71"/>
    <sheet xmlns:r="http://schemas.openxmlformats.org/officeDocument/2006/relationships" name="Inventories - Summary of Invent" sheetId="72" state="visible" r:id="rId72"/>
    <sheet xmlns:r="http://schemas.openxmlformats.org/officeDocument/2006/relationships" name="Leases - Total Lease Costs For " sheetId="73" state="visible" r:id="rId73"/>
    <sheet xmlns:r="http://schemas.openxmlformats.org/officeDocument/2006/relationships" name="Goodwill and intangibles - Narr" sheetId="74" state="visible" r:id="rId74"/>
    <sheet xmlns:r="http://schemas.openxmlformats.org/officeDocument/2006/relationships" name="Goodwill and intangibles - Sche" sheetId="75" state="visible" r:id="rId75"/>
    <sheet xmlns:r="http://schemas.openxmlformats.org/officeDocument/2006/relationships" name="Goodwill and intangibles - Comp" sheetId="76" state="visible" r:id="rId76"/>
    <sheet xmlns:r="http://schemas.openxmlformats.org/officeDocument/2006/relationships" name="Derivatives (Details)" sheetId="77" state="visible" r:id="rId77"/>
    <sheet xmlns:r="http://schemas.openxmlformats.org/officeDocument/2006/relationships" name="Fair value measurement - Fair V" sheetId="78" state="visible" r:id="rId78"/>
    <sheet xmlns:r="http://schemas.openxmlformats.org/officeDocument/2006/relationships" name="Fair value measurement - Outsta" sheetId="79" state="visible" r:id="rId79"/>
    <sheet xmlns:r="http://schemas.openxmlformats.org/officeDocument/2006/relationships" name="Long-term debt - Schedule of Lo" sheetId="80" state="visible" r:id="rId80"/>
    <sheet xmlns:r="http://schemas.openxmlformats.org/officeDocument/2006/relationships" name="Long-term debt - Narrative (Det" sheetId="81" state="visible" r:id="rId81"/>
    <sheet xmlns:r="http://schemas.openxmlformats.org/officeDocument/2006/relationships" name="Warranty reserve - Schedule of " sheetId="82" state="visible" r:id="rId82"/>
    <sheet xmlns:r="http://schemas.openxmlformats.org/officeDocument/2006/relationships" name="Warranty reserve - Components o" sheetId="83" state="visible" r:id="rId83"/>
    <sheet xmlns:r="http://schemas.openxmlformats.org/officeDocument/2006/relationships" name="Other operating expense, net,_3" sheetId="84" state="visible" r:id="rId84"/>
    <sheet xmlns:r="http://schemas.openxmlformats.org/officeDocument/2006/relationships" name="Other operating expense, net,_4" sheetId="85" state="visible" r:id="rId85"/>
    <sheet xmlns:r="http://schemas.openxmlformats.org/officeDocument/2006/relationships" name="Restructuring - (Details)" sheetId="86" state="visible" r:id="rId86"/>
    <sheet xmlns:r="http://schemas.openxmlformats.org/officeDocument/2006/relationships" name="Commitments and Contingencies (" sheetId="87" state="visible" r:id="rId87"/>
    <sheet xmlns:r="http://schemas.openxmlformats.org/officeDocument/2006/relationships" name="Retirement plans - Narrative (D" sheetId="88" state="visible" r:id="rId88"/>
    <sheet xmlns:r="http://schemas.openxmlformats.org/officeDocument/2006/relationships" name="Retirement plans - Components o" sheetId="89" state="visible" r:id="rId8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_);(#,##0%)"/>
    <numFmt numFmtId="169" formatCode="#,##0.0000_);(#,##0.0000)"/>
    <numFmt numFmtId="170" formatCode="_(&quot;$ &quot;#,##0.0000_);_(&quot;$ &quot;(#,##0.0000)"/>
    <numFmt numFmtId="171" formatCode="#,##0.00%_);(#,##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6 Months Ended</t>
        </is>
      </c>
    </row>
    <row r="2">
      <c r="B2" s="2" t="inlineStr">
        <is>
          <t>Jul. 29, 2023</t>
        </is>
      </c>
      <c r="C2" s="2" t="inlineStr">
        <is>
          <t>Aug.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349</t>
        </is>
      </c>
      <c r="C8" s="4" t="inlineStr">
        <is>
          <t xml:space="preserve"> </t>
        </is>
      </c>
    </row>
    <row r="9">
      <c r="A9" s="4" t="inlineStr">
        <is>
          <t>Entity Registrant Name</t>
        </is>
      </c>
      <c r="B9" s="4" t="inlineStr">
        <is>
          <t>SIGNET JEWELERS LIMITED</t>
        </is>
      </c>
      <c r="C9" s="4" t="inlineStr">
        <is>
          <t xml:space="preserve"> </t>
        </is>
      </c>
    </row>
    <row r="10">
      <c r="A10" s="4" t="inlineStr">
        <is>
          <t>Entity Incorporation, State or Country Code</t>
        </is>
      </c>
      <c r="B10" s="4" t="inlineStr">
        <is>
          <t>D0</t>
        </is>
      </c>
      <c r="C10" s="4" t="inlineStr">
        <is>
          <t xml:space="preserve"> </t>
        </is>
      </c>
    </row>
    <row r="11">
      <c r="A11" s="4" t="inlineStr">
        <is>
          <t>Entity Address, Address Line One</t>
        </is>
      </c>
      <c r="B11" s="4" t="inlineStr">
        <is>
          <t>Clarendon House</t>
        </is>
      </c>
      <c r="C11" s="4" t="inlineStr">
        <is>
          <t xml:space="preserve"> </t>
        </is>
      </c>
    </row>
    <row r="12">
      <c r="A12" s="4" t="inlineStr">
        <is>
          <t>Entity Address, Address Line Two</t>
        </is>
      </c>
      <c r="B12" s="4" t="inlineStr">
        <is>
          <t>2 Church Street</t>
        </is>
      </c>
      <c r="C12" s="4" t="inlineStr">
        <is>
          <t xml:space="preserve"> </t>
        </is>
      </c>
    </row>
    <row r="13">
      <c r="A13" s="4" t="inlineStr">
        <is>
          <t>Entity Address, City or Town</t>
        </is>
      </c>
      <c r="B13" s="4" t="inlineStr">
        <is>
          <t>Hamilton</t>
        </is>
      </c>
      <c r="C13" s="4" t="inlineStr">
        <is>
          <t xml:space="preserve"> </t>
        </is>
      </c>
    </row>
    <row r="14">
      <c r="A14" s="4" t="inlineStr">
        <is>
          <t>Entity Address, Postal Zip Code</t>
        </is>
      </c>
      <c r="B14" s="4" t="inlineStr">
        <is>
          <t>HM11</t>
        </is>
      </c>
      <c r="C14" s="4" t="inlineStr">
        <is>
          <t xml:space="preserve"> </t>
        </is>
      </c>
    </row>
    <row r="15">
      <c r="A15" s="4" t="inlineStr">
        <is>
          <t>Entity Address, Country</t>
        </is>
      </c>
      <c r="B15" s="4" t="inlineStr">
        <is>
          <t>BM</t>
        </is>
      </c>
      <c r="C15" s="4" t="inlineStr">
        <is>
          <t xml:space="preserve"> </t>
        </is>
      </c>
    </row>
    <row r="16">
      <c r="A16" s="4" t="inlineStr">
        <is>
          <t>City Area Code</t>
        </is>
      </c>
      <c r="B16" s="4" t="inlineStr">
        <is>
          <t>441</t>
        </is>
      </c>
      <c r="C16" s="4" t="inlineStr">
        <is>
          <t xml:space="preserve"> </t>
        </is>
      </c>
    </row>
    <row r="17">
      <c r="A17" s="4" t="inlineStr">
        <is>
          <t>Local Phone Number</t>
        </is>
      </c>
      <c r="B17" s="4" t="inlineStr">
        <is>
          <t>296 5872</t>
        </is>
      </c>
      <c r="C17" s="4" t="inlineStr">
        <is>
          <t xml:space="preserve"> </t>
        </is>
      </c>
    </row>
    <row r="18">
      <c r="A18" s="4" t="inlineStr">
        <is>
          <t>Title of 12(b) Security</t>
        </is>
      </c>
      <c r="B18" s="4" t="inlineStr">
        <is>
          <t>Common Shares of $0.18 each</t>
        </is>
      </c>
      <c r="C18" s="4" t="inlineStr">
        <is>
          <t xml:space="preserve"> </t>
        </is>
      </c>
    </row>
    <row r="19">
      <c r="A19" s="4" t="inlineStr">
        <is>
          <t>Trading Symbol</t>
        </is>
      </c>
      <c r="B19" s="4" t="inlineStr">
        <is>
          <t>SI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4886176</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832988</t>
        </is>
      </c>
      <c r="C31" s="4" t="inlineStr">
        <is>
          <t xml:space="preserve"> </t>
        </is>
      </c>
    </row>
    <row r="32">
      <c r="A32" s="4" t="inlineStr">
        <is>
          <t>Current Fiscal Year End Date</t>
        </is>
      </c>
      <c r="B32" s="4" t="inlineStr">
        <is>
          <t>--02-0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6 Months Ended</t>
        </is>
      </c>
    </row>
    <row r="2">
      <c r="B2" s="2" t="inlineStr">
        <is>
          <t>Jul. 29, 2023</t>
        </is>
      </c>
    </row>
    <row r="3">
      <c r="A3" s="3" t="inlineStr">
        <is>
          <t>Accounting Policies [Abstract]</t>
        </is>
      </c>
      <c r="B3" s="4" t="inlineStr">
        <is>
          <t xml:space="preserve"> </t>
        </is>
      </c>
    </row>
    <row r="4">
      <c r="A4" s="4" t="inlineStr">
        <is>
          <t>New accounting pronouncements</t>
        </is>
      </c>
      <c r="B4" s="4" t="inlineStr">
        <is>
          <t>New accounting pronouncements The following section provides a description of new accounting pronouncements ("Accounting Standard Update" or "ASU") issued by the Financial Accounting Standards Board ("FASB") that are applicable to the Company. New accounting pronouncements recently adopted In September 2022, the FASB issued ASU 2022-04, Liabilities - Supplier Finance Programs . This ASU was adopted by the Company as of January 29, 2023 and requires annual and interim disclosure of the key terms of outstanding supplier finance programs. In addition, this ASU requires disclosure of the related obligations outstanding at each interim reporting period and where those obligations are presented on the balance sheet. This ASU also includes a prospective annual requirement to disclose a rollforward of the amount of the obligations during the annual reporting period. The new standard does not affect the recognition, measurement or financial statement presentation of the supplier finance program obligations. This ASU is effective for fiscal years beginning after December 15, 2022, including interim periods within those fiscal years, except for the amendment on rollforward information, which is effective for fiscal years beginning after December 15, 2023. The Company entered into a supplier finance program during the second quarter of Fiscal 2024. Under this program, a financial intermediary acts as the Company’s paying agent with respect to accounts payable due to certain suppliers. The Company agrees to pay the financial intermediary the stated amount of the confirmed invoices from the designated suppliers on the original maturity dates of the invoices. The supplier finance program enables Company suppliers to be paid by the financial intermediary earlier than the due date on the applicable invoice. The Company negotiates payment terms directly with its suppliers for the purchase of goods and services. No guarantees or collateral are provided by the Company under the supplier finance program. As of July 29, 2023, the Company had no confirmed invoices outstanding under the supplier finance program. All activity related to the supplier finance program will be presented within operating activities on the condensed consolidated statements of cash flows. New accounting pronouncements issued but not yet adopted There are no new accounting pronouncements issued but not yet adopted that are expected to have a material impact on the Company’s financial position or results of operations in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29, 2023</t>
        </is>
      </c>
    </row>
    <row r="3">
      <c r="A3" s="3" t="inlineStr">
        <is>
          <t>Revenue from Contract with Customer [Abstract]</t>
        </is>
      </c>
      <c r="B3" s="4" t="inlineStr">
        <is>
          <t xml:space="preserve"> </t>
        </is>
      </c>
    </row>
    <row r="4">
      <c r="A4" s="4" t="inlineStr">
        <is>
          <t>Revenue recognition</t>
        </is>
      </c>
      <c r="B4" s="4" t="inlineStr">
        <is>
          <t>Revenue recognition The following table provides the Company’s total sales, disaggregated by banner, for the 13 and 26 weeks ended July 29, 2023 and July 30, 2022: 13 weeks ended July 29, 2023 13 weeks ended July 30, 2022 (in millions) North America International Other Consolidated North America International Other Consolidated Sales by banner: Kay $ 567.1 $ — $ — $ 567.1 $ 617.5 $ — $ — $ 617.5 Zales 279.4 — — 279.4 318.1 — — 318.1 Jared 265.2 — — 265.2 303.5 — — 303.5 Digital banners (1) (2) 164.2 — — 164.2 88.6 88.6 Diamonds Direct 93.1 — — 93.1 113.0 — — 113.0 Banter by Piercing Pagoda 79.3 — — 79.3 100.2 — — 100.2 Peoples 43.5 — — 43.5 47.8 — — 47.8 International segment banners — 102.0 — 102.0 — 111.6 — 111.6 Other (3) 9.3 — 10.5 19.8 27.7 — 26.9 54.6 Total sales $ 1,501.1 $ 102.0 $ 10.5 $ 1,613.6 $ 1,616.4 $ 111.6 $ 26.9 $ 1,754.9 26 weeks ended July 29, 2023 26 weeks ended July 30, 2022 (in millions) North America International Other Consolidated North America International Other Consolidated Sales by banner: Kay $ 1,169.3 $ — $ — $ 1,169.3 $ 1,284.8 $ — $ — $ 1,284.8 Zales 574.8 — — 574.8 665.8 — — 665.8 Jared 539.2 — — 539.2 617.6 — — 617.6 Digital banners (1) (2) 332.4 332.4 181.9 181.9 Diamonds Direct 181.3 — — 181.3 219.3 — — 219.3 Banter by Piercing Pagoda 164.8 — — 164.8 219.2 — — 219.2 Peoples 81.7 — — 81.7 93.2 — — 93.2 International segment banners — 195.0 — 195.0 — 221.6 — 221.6 Other (3) 18.8 — 24.3 43.1 39.6 — 50.2 89.8 Total sales $ 3,062.3 $ 195.0 $ 24.3 $ 3,281.6 $ 3,321.4 $ 221.6 $ 50.2 $ 3,593.2 (1) Includes sales from the Company’s digital banners, James Allen and Blue Nile. (2) Includes Blue Nile sales since the date of acquisition on August 19, 2022. See Note 4 for further details. (3) Other primarily includes sales from Signet’s diamond sourcing operation, loose diamonds and Rocksbox. The following table provides the Company’s total sales, disaggregated by major product, for the 13 and 26 weeks ended July 29, 2023 and July 30, 2022: 13 weeks ended July 29, 2023 13 weeks ended July 30, 2022 (in millions) North America International Other Consolidated North America (3) International Other Consolidated Sales by product: Bridal $ 691.0 $ 44.5 $ — $ 735.5 $ 742.4 $ 49.2 $ — $ 791.6 Fashion 552.3 17.4 — 569.7 607.0 17.9 — 624.9 Watches 48.4 33.5 — 81.9 53.4 37.9 — 91.3 Services (1) 170.6 6.6 — 177.2 163.5 6.6 — 170.1 Other (2) 38.8 — 10.5 49.3 50.1 — 26.9 77.0 Total sales $ 1,501.1 $ 102.0 $ 10.5 $ 1,613.6 $ 1,616.4 $ 111.6 $ 26.9 $ 1,754.9 26 weeks ended July 29, 2023 26 weeks ended July 30, 2022 (in millions) North America International Other Consolidated North America (3) International Other Consolidated Sales by product: Bridal $ 1,418.7 $ 85.5 $ — $ 1,504.2 $ 1,543.1 $ 99.3 $ — $ 1,642.4 Fashion 1,123.7 33.0 — 1,156.7 1,263.5 35.6 — 1,299.1 Watches 93.2 63.6 — 156.8 104.9 73.1 — 178.0 Services (1) 346.4 12.9 — 359.3 329.5 13.6 — 343.1 Other (2) 80.3 — 24.3 104.6 80.4 — 50.2 130.6 Total sales $ 3,062.3 $ 195.0 $ 24.3 $ 3,281.6 $ 3,321.4 $ 221.6 $ 50.2 $ 3,593.2 (1) Services primarily includes sales from service plans, repairs and subscriptions. (2) Other primarily includes sales from Signet’s diamond sourcing operation and other miscellaneous non-jewelry sales. (3) Certain amounts have been reclassified between the bridal, fashion, and other categories to conform to the Company’s current product categorizations. The following table provides the Company’s total sales, disaggregated by channel, for the 13 and 26 weeks ended July 29, 2023 and July 30, 2022: 13 weeks ended July 29, 2023 13 weeks ended July 30, 2022 (in millions) North America International Other Consolidated North America International Other Consolidated Sales by channel: Store $ 1,147.1 $ 84.8 $ — $ 1,231.9 $ 1,314.6 $ 91.9 $ — $ 1,406.5 E-commerce 348.3 17.2 — 365.5 278.1 19.7 — 297.8 Other (1) 5.7 — 10.5 16.2 23.7 — 26.9 50.6 Total sales $ 1,501.1 $ 102.0 $ 10.5 $ 1,613.6 $ 1,616.4 $ 111.6 $ 26.9 $ 1,754.9 26 weeks ended July 29, 2023 26 weeks ended July 30, 2022 (in millions) North America International Other Consolidated North America International Other Consolidated Sales by channel: Store $ 2,338.1 $ 161.6 $ — $ 2,499.7 $ 2,711.1 $ 181.8 $ — $ 2,892.9 E-commerce 712.7 33.4 — 746.1 578.5 39.8 — 618.3 Other (1) 11.5 — 24.3 35.8 31.8 — 50.2 82.0 Total sales $ 3,062.3 $ 195.0 $ 24.3 $ 3,281.6 $ 3,321.4 $ 221.6 $ 50.2 $ 3,593.2 (1) Other primarily includes sales from Signet’s diamond sourcing operation and loose diamonds. Extended service plans (“ESP”) The Company recognizes revenue related to ESP sales in proportion to when the expected costs will be incurred. The deferral periods for ESP sales are determined from patterns of claims costs, including estimates of future claims costs expected to be incurred. Management reviews the trends in claims to assess whether changes are required to the revenue and cost recognition rates utilized. A significant change in either the overall claims pattern or the life over which the Company is expected to fulfill its obligations under the warranty, could result in material change to revenues. All direct costs associated with the sale of ESP are deferred and amortized in proportion to the revenue recognized and disclosed as either other current assets or other assets in the condensed consolidated balance sheets. These direct costs primarily include sales commissions and credit card fees. Deferred ESP selling costs Unamortized deferred ESP selling costs as of July 29, 2023, January 28, 2023 and July 30, 2022 were as follows: (in millions) July 29, 2023 January 28, 2023 July 30, 2022 Other current assets $ 28.0 $ 29.2 $ 27.4 Other assets 83.0 85.4 86.8 Total deferred ESP selling costs $ 111.0 $ 114.6 $ 114.2 Amortization of deferred ESP selling costs is included within selling, general and administrative expenses in the condensed consolidated statements of operations. Amortization of deferred ESP selling costs w as $10.8 million and $21.7 million d uring the 13 and 26 weeks ended July 29, 2023, respectively, and $10.3 million and $21.1 million during the 13 and 26 weeks ended July 30, 2022, respectively. Deferred revenue Deferred revenue as of July 29, 2023, January 28, 2023 and July 30, 2022 was as follows: (in millions) July 29, 2023 January 28, 2023 July 30, 2022 ESP deferred revenue $ 1,138.9 $ 1,159.5 $ 1,131.5 Other deferred revenue (1) 88.4 90.1 69.3 Total deferred revenue $ 1,227.3 $ 1,249.6 $ 1,200.8 Disclosed as: Current liabilities $ 358.3 $ 369.5 $ 326.9 Non-current liabilities 869.0 880.1 873.9 Total deferred revenue $ 1,227.3 $ 1,249.6 $ 1,200.8 (1) Other deferred revenue primarily includes revenue collected from customers for custom orders and eCommerce orders, for which control has not yet transferred to the customer. 13 weeks ended 26 weeks ended (in millions) July 29, 2023 July 30, 2022 July 29, 2023 July 30, 2022 ESP deferred revenue, beginning of period $ 1,149.4 $ 1,125.9 $ 1,159.5 $ 1,116.5 Plans sold (1) 109.7 120.3 223.1 244.1 Revenue recognized (2) (120.2) (114.7) (243.7) (229.1) ESP deferred revenue, end of period $ 1,138.9 $ 1,131.5 $ 1,138.9 $ 1,131.5 (1) Includes impact of foreign exchange translation. (2) The Company recognized sale s o f $75.8 million and $162.5 million during the 13 and 26 weeks ended July 29, 2023, respectively, and $68.6 million and $147.8 million during the 13 and 26 weeks ended July 30, 2022, respectively, related to deferred revenue that existed at the beginning of the period in respect to ES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l. 29, 2023</t>
        </is>
      </c>
    </row>
    <row r="3">
      <c r="A3" s="3" t="inlineStr">
        <is>
          <t>Business Combination and Asset Acquisition [Abstract]</t>
        </is>
      </c>
      <c r="B3" s="4" t="inlineStr">
        <is>
          <t xml:space="preserve"> </t>
        </is>
      </c>
    </row>
    <row r="4">
      <c r="A4" s="4" t="inlineStr">
        <is>
          <t>Acquisitions</t>
        </is>
      </c>
      <c r="B4" s="4" t="inlineStr">
        <is>
          <t>Acquisitions Service Jewelry &amp; Repair On July 11, 2023, the Company acquired certain assets of Service Jewelry &amp; Repair, Inc. (“SJR”). SJR is a leader in jewelry and watch repair to both consumers and businesses. Total cash consideration was $6.0 million. The SJR acquisition was driven by Signet's Inspiring Brilliance strategy and its initiatives to accelerate growth in its services offerings. Net assets acquired primarily consist of inventory and goodwill. Blue Nile On August 19, 2022, the Company acquired all of the outstanding shares of Blue Nile, Inc. (“Blue Nile”), subject to the terms of a stock purchase agreement entered into on August 5, 2022. The total cash consideration was $389.9 million, net of cash acquired of $16.6 million, including purchase price adjustments for working capital. Blue Nile is a leading online retailer of engagement rings and fine jewelry. The strategic acquisition of Blue Nile accelerated Signet's initiative to expand its bridal offerings and grow its accessible luxury portfolio while enhancing its connected commerce capabilities as well as extending its digital leadership across the jewelry category – all while further achieving meaningful operating synergies to enhance shopping experiences for consumers and create value for shareholders. The information included herein has been prepared based on the allocation of the purchase price using estimates of the fair value and useful lives of assets acquired and liabilities assumed which were determined by management using a combination of income and cost approaches, including the relief from royalty method and replacement cost method. The following table presents the estimated fair value of the assets acquired and liabilities assumed from Blue Nile at the date of acquisition: (in millions) Inventories $ 85.8 Property, plant and equipment 33.1 Operating lease right-of-use assets 39.1 Intangible assets 96.0 Other assets 23.6 Identifiable assets acquired 277.6 Accounts payable 71.6 Deferred revenue 16.5 Operating lease liabilities 38.5 Other liabilities 17.9 Liabilities assumed 144.5 Identifiable net assets acquired 133.1 Goodwill 256.8 Net assets acquired $ 389.9 The Company recorded acquired intangible assets of $96.0 million, consisting entirely of an indefinite-lived trade name. In addition, the Company acquired federal net operating loss and other carryforwards of approximately $90 million and $71 million, respectively. Such amounts are subject to certain limitations under Section 382 of the Internal Revenue Code, and generally do not expire. Goodwill is calculated as the excess of the purchase price over the estimated fair values of the assets acquired and the liabilities assumed in the acquisition and represents the future economic benefits arising from other assets acquired that could not be individually identified and separately recognized. The amount allocated to goodwill associated with the Blue Nile acquisition is primarily the result of expected synergies resulting from combining the merchandising and sourcing activities of the Company’s digital banners, as well as efficiencies in marketing and other aspects of the combined operations. The Company allocated goodwill to its North America reportable segment. None of the goodwill associated with this transaction is deductible for income tax purposes. The results of Blue Nile subsequent to the acquisition date are reported as a component of the North America reportable segment. Pro forma results of operations have not been presented, as the impact on the Company’s consolidated financial results was not material. Sasmat On June 16, 2022, the Company acquired a 25% interest in Sasmat Retail, S.L (“Sasmat”) for $17.1 million in cash. Sasmat is a Spanish jewelry retailer specializing in online selling, with eleven brick and mortar locations. Under the terms of the agreement, the Company has the option to acquire the remaining 75% of Sasmat exercisable at the earlier of three years or upon Sasmat reaching certain revenue targets as defined in the agreement. The Company is applying the equity method of accounting to the Sasmat investment. The Sasmat investment is recorded within other non-current assets in the condensed consolidated balance sheets. The Sasmat investment did not have a material impact on Signet’s condensed consolidated statements of operations during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29, 2023</t>
        </is>
      </c>
    </row>
    <row r="3">
      <c r="A3" s="3" t="inlineStr">
        <is>
          <t>Segment Reporting [Abstract]</t>
        </is>
      </c>
      <c r="B3" s="4" t="inlineStr">
        <is>
          <t xml:space="preserve"> </t>
        </is>
      </c>
    </row>
    <row r="4">
      <c r="A4" s="4" t="inlineStr">
        <is>
          <t>Segment information</t>
        </is>
      </c>
      <c r="B4" s="4" t="inlineStr">
        <is>
          <t>Segment informationFinancial information for each of Signet’s reportable segments is presented in the tables below. Signet’s chief operating decision maker utilizes segment sales and operating income, after the elimination of any inter-segment transactions, to determine resource allocations and performance assessment measures. Signet aggregates operating segments with similar economic and operating characteristics. Signet manages its business as three reportable segments: North America, International, and Other. Signet’s sales are derived from the retailing of jewelry, watches, other products and services as generated through the management of its reportable segments. The Company allocates certain support center costs between operating segments, and the remainder of the unallocated costs are included with the corporate and unallocated expenses presented. The North America reportable segment operates across the US and Canada. Its US stores operate nationally in malls and off-mall locations, as well as online, principally as Kay (Kay Jewelers and Kay Outlet), Zales (Zales Jewelers and Zales Outlet), Jared (Jared The Galleria Of Jewelry and Jared Vault), Diamonds Direct, Banter by Piercing Pagoda, Rocksbox, and digital banners, James Allen and Blue Nile. Its Canadian stores operate as Peoples Jewellers. The International reportable segment operates stores in the UK, Republic of Ireland and Channel Islands, as well as online. Its stores operate in shopping malls and off-mall locations (i.e. high street) principally under the H. Samuel and Ernest Jones banners. The Other reportable segment primarily consists of subsidiaries involved in the purchasing and conversion of rough diamonds to polished stones. 13 weeks ended 26 weeks ended (in millions) July 29, 2023 July 30, 2022 July 29, 2023 July 30, 2022 Sales: North America segment $ 1,501.1 $ 1,616.4 $ 3,062.3 $ 3,321.4 International segment 102.0 111.6 195.0 221.6 Other segment 10.5 26.9 24.3 50.2 Total sales $ 1,613.6 $ 1,754.9 $ 3,281.6 $ 3,593.2 Operating income (loss): North America segment (1) $ 117.1 $ 210.1 $ 241.8 $ 234.9 International segment (7.0) (2.0) (13.9) (8.4) Other segment (1.0) 1.8 (1.7) 4.8 Corporate and unallocated expenses (18.9) (23.1) (34.3) (44.3) Total operating income 90.2 186.8 191.9 187.0 Interest income (expense), net 1.8 (3.4) 7.4 (7.8) Other non-operating income (expense), net 0.3 (2.4) (0.1) (136.9) Income before income taxes $ 92.3 $ 181.0 $ 199.2 $ 42.3 (1) Operating income during the 13 and 26 weeks ended July 29, 2023 includes $4.8 million and $12.6 million, respectively, of acquisition and integration costs, primarily severance and retention, exit and disposal costs, and system decommissioning costs incurred for the integration of Blue Nile; $3.8 million and $5.6 million, respectively, of net asset impairment charges; and $4.2 million of restructuring charges. Operating income during the 26 weeks ended July 29, 2023 includes a $3.0 million credit to income related to the adjustment of a prior litigation accrual. Operating income during the 13 and 26 weeks ended July 30, 2022 includes $5.8 million and $10.2 million, respectively, of cost of sales associated with the fair value step-up of inventory acquired in the Diamonds Direct acquisition; and $2.6 million of acquisition-related expenses in connection with the Blue Nile acquisition. Operating income during the 26 weeks ended July 30, 2022 includes $190.0 million related to pre-tax litigation charges. See Note 20 and Note 21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shares</t>
        </is>
      </c>
      <c r="B1" s="2" t="inlineStr">
        <is>
          <t>6 Months Ended</t>
        </is>
      </c>
    </row>
    <row r="2">
      <c r="B2" s="2" t="inlineStr">
        <is>
          <t>Jul. 29, 2023</t>
        </is>
      </c>
    </row>
    <row r="3">
      <c r="A3" s="3" t="inlineStr">
        <is>
          <t>Temporary Equity [Abstract]</t>
        </is>
      </c>
      <c r="B3" s="4" t="inlineStr">
        <is>
          <t xml:space="preserve"> </t>
        </is>
      </c>
    </row>
    <row r="4">
      <c r="A4" s="4" t="inlineStr">
        <is>
          <t>Redeemable preferred shares</t>
        </is>
      </c>
      <c r="B4" s="4" t="inlineStr">
        <is>
          <t>Redeemable preferred shares On October 5, 2016, the Company issued 625,000 redeemable Series A Convertible Preference Shares (“Preferred Shares”) to certain affiliates of Leonard Green &amp; Partners, L.P., for an aggregate purchase price of $625.0 million, or $1,000 per share (the “Stated Value”) pursuant to the investment agreement dated August 24, 2016. Preferred shareholders are entitled to a cumulative dividend at the rate of 5% per annum, payable quarterly in arrears either in cash or by increasing the stated value of the Preferred Shares. The Company has declared all Preferred Share dividends in Fiscal 2024 and Fiscal 2023 payable in cash. Refer to Note 7 for additional discussion of the Company’s dividends on Preferred Shares. (in millions, except conversion rate and conversion price) July 29, 2023 January 28, 2023 July 30, 2022 Conversion rate 12.5406 12.3939 12.3939 Conversion price $ 79.7410 $ 80.6849 $ 80.6849 Potential impact of preferred shares if-converted to common shares 8.2 8.1 8.1 Liquidation preference (1) $ 665.1 $ 665.1 $ 665.1 (1) Includes the Stated Value of the Preferred Shares plus any declared but unpaid dividends In connection with the issuance of the Preferred Shares, the Company incurred direct and incremental expenses of $13.7 million. These direct and incremental expenses originally reduced the Preferred Shares carrying value and will be accreted through retained earnings as a deemed dividend from the date of issuance through the first possible known redemption date in November 2024. Accumulated accretion recorded in the condensed consolidated balance sheets was $11.5 million as of July 29, 2023 (January 28, 2023 and July 30, 2022: $10.7 million and $9.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l. 29, 2023</t>
        </is>
      </c>
    </row>
    <row r="3">
      <c r="A3" s="3" t="inlineStr">
        <is>
          <t>Equity [Abstract]</t>
        </is>
      </c>
      <c r="B3" s="4" t="inlineStr">
        <is>
          <t xml:space="preserve"> </t>
        </is>
      </c>
    </row>
    <row r="4">
      <c r="A4" s="4" t="inlineStr">
        <is>
          <t>Shareholders' equity</t>
        </is>
      </c>
      <c r="B4" s="4" t="inlineStr">
        <is>
          <t>Shareholders’ equity Dividends on Common Shares Dividends declared on the common shares during the 26 weeks ended July 29, 2023 and July 30, 2022 were as follows: Fiscal 2024 Fiscal 2023 (in millions, except per share amounts) Dividends Total dividends Dividends Total dividends First quarter $ 0.23 $ 10.4 $ 0.20 $ 9.3 Second quarter (1) 0.23 10.3 0.20 9.2 Total $ 0.46 $ 20.7 $ 0.40 $ 18.5 (1) Signet’s dividend policy results in the dividend payment date being a quarter in arrears from the declaration date. As of July 29, 2023 and July 30, 2022, there was $10.3 million and $9.2 million recorded in accrued expenses and other current liabilities in the condensed consolidated balance sheets reflecting the cash dividends declared for the second quarter of Fiscal 2024 and Fiscal 2023, respectively. Dividends on Preferred Shares Dividends declared on the Preferred Shares during the 26 weeks ended July 29, 2023 and July 30, 2022 were as follows: Fiscal 2024 Fiscal 2023 (in millions, except per share amounts) Dividends Total dividends Dividends Total dividends First quarter $ 13.14 $ 8.2 $ 13.14 $ 8.2 Second quarter (1) 13.14 8.2 13.14 8.2 Total $ 26.28 $ 16.4 $ 26.28 $ 16.4 (1) Signet’s dividend policy results in the dividend payment date being a quarter in arrears from the declaration date. As of July 29, 2023 and July 30, 2022, there was $8.2 million and $8.2 million recorded in accrued expenses and other current liabilities in the condensed consolidated balance sheets reflecting the cash dividends on the Preferred Shares declared for the second quarter of Fiscal 2024 and Fiscal 2023, respectively. There were no cumulative undeclared dividends on the Preferred Shares that reduced net income attributable to common shareholders during the 13 and 26 weeks ended July 29, 2023 or July 30, 2022. See Note 6 for additional discussion of the Company’s Preferred Shares. Share repurchases Signet may from time to time repurchase common shares under various share repurchase programs authorized by Signet’s Board of Directors (the “Board”). Repurchases may be made in the open market, through block trades, through accelerated share repurchase agreements or otherwise. The timing, manner, price and amount of any repurchases will be determined by the Company at its discretion and will be subject to economic and market conditions, stock prices, applicable legal requirements and other factors. The repurchase programs are funded through Signet’s existing cash reserves and liquidity sources. Repurchased shares are held as treasury shares and used by Signet primarily for issuance of share-based compensation awards, or for general corporate purposes. The Board authorized repurchases to be made under the 2017 Share Repurchase Program (the “2017 Program”). Through the end of Fiscal 2023, the total authorization under the 2017 Program had been increased to $1.7 billion, with $537.3 million remaining as of January 28, 2023. In March 2023, the Board approved a further increase to the multi-year authorization under the 2017 Program bringing the total remaining authorization to approximately $775 million. Since inception of the 2017 Program, the Company has repurchased approximately $1.2 billion of shares, with $717.9 million of shares authorized for repurchase remaining as of July 29, 2023. The share repurchase activity during the 26 weeks ended July 29, 2023 and July 30, 2022 was as follows: 26 weeks ended July 29, 2023 26 weeks ended July 30, 2022 (in millions, except per share amounts Shares repurchased Amount repurchased (2) Average repurchase price per share (2) Shares repurchased Amount repurchased (1)(2) Average repurchase price per share (2) 2017 Program 1.2 $ 82.4 $ 69.88 4.7 $ 341.0 $ 72.14 (1) The amount repurchased in Fiscal 2023 includes $50 million related to the forward purchase contract as part of the previously disclosed accelerated share repurchase agreement. (2) Includes amounts paid for commis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6 Months Ended</t>
        </is>
      </c>
    </row>
    <row r="2">
      <c r="B2" s="2" t="inlineStr">
        <is>
          <t>Jul. 29, 2023</t>
        </is>
      </c>
    </row>
    <row r="3">
      <c r="A3" s="3" t="inlineStr">
        <is>
          <t>Earnings Per Share [Abstract]</t>
        </is>
      </c>
      <c r="B3" s="4" t="inlineStr">
        <is>
          <t xml:space="preserve"> </t>
        </is>
      </c>
    </row>
    <row r="4">
      <c r="A4" s="4" t="inlineStr">
        <is>
          <t>Earnings per common share ("EPS")</t>
        </is>
      </c>
      <c r="B4" s="4" t="inlineStr">
        <is>
          <t xml:space="preserve">Earnings per common share ( “ EPS ” ) Basic EPS is computed by dividing net income attributable to common shareholders by the weighted average number of common shares outstanding for the period. The computation of basic EPS is outlined in the table below: 13 weeks ended 26 weeks ended (in millions, except per share amounts) July 29, 2023 July 30, 2022 July 29, 2023 July 30, 2022 Numerator: Net income attributable to common shareholders $ 66.5 $ 136.8 $ 155.3 $ 44.7 Denominator: Weighted average common shares outstanding 45.2 46.4 45.3 47.6 EPS – basic $ 1.47 $ 2.95 $ 3.43 $ 0.94 The dilutive effect of share awards represents the potential impact of outstanding awards issued under the Company’s share-based compensation plans, including time-based restricted shares, time-based restricted stock units, performance-based stock units, and stock options issued under the Omnibus Plan and stock options issued under the Share Saving Plans. The dilutive effect of performance share units represents the number of contingently issuable shares that would be issuable if the end of the period was the end of the contingency period and is based on the actual achievement of performance metrics through the end of the current interim periods. The dilutive effect of Preferred Shares represents the potential impact for common shares that would be issued upon conversion. Potential common share dilution related to share awards and preferred shares is determined using the treasury stock and if-converted methods, respectively. Under the if-converted method, the preferred shares are assumed to be converted at the beginning of the period, and the resulting common shares are included in the denominator of the diluted EPS calculation for the entire period being presented, only in the periods in which such effect is dilutive. Additionally, in periods in which preferred shares are dilutive, cumulative dividends and accretion for issuance costs associated with the preferred shares are added back to net income attributable to common shareholders. See Note 6 for additional discussion of the Company’s preferred shares. The computation of diluted EPS is outlined in the table below: 13 weeks ended 26 weeks ended (in millions, except per share amounts) July 29, 2023 July 30, 2022 July 29, 2023 July 30, 2022 Numerator: Net income attributable to common shareholders $ 66.5 $ 136.8 $ 155.3 $ 44.7 Add: Dividends on preferred shares 8.6 8.6 17.2 — Numerator for diluted EPS $ 75.1 $ 145.4 $ 172.5 $ 44.7 Denominator: Basic weighted average common shares outstanding 45.2 46.4 45.3 47.6 Plus: Dilutive effect of share awards 0.9 1.9 1.0 2.1 Plus: Dilutive effect of preferred shares 8.2 8.0 8.2 — Diluted weighted average common shares outstanding 54.3 56.3 54.5 49.7 EPS – diluted $ 1.38 $ 2.58 $ 3.17 $ 0.90 The calculation of diluted EPS excludes the following items for each respective period on the basis that their effect would be antidilutive: 13 weeks ended 26 weeks ended (in millions) July 29, 2023 July 30, 2022 July 29, 2023 July 30, 2022 Share awards — — — 0.1 Potential impact of preferred shares — — — 8.0 Total antidilutive shares — — — 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l. 29, 2023</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following tables present the changes in AOCI by component and the reclassifications out of AOCI, net of tax: Pension plan (in millions) Foreign Gains (losses) on available-for-sale securities, net Gains (losses) Actuarial Prior Accumulated Balance at January 28, 2023 $ (268.4) $ (0.2) $ 0.5 $ 3.9 $ — $ (264.2) Other comprehensive income (loss) (“OCI”) before reclassifications 9.0 (0.1) (0.7) — — 8.2 Amounts reclassified from AOCI to earnings — — (0.6) (3.9) — (4.5) Net current period OCI 9.0 (0.1) (1.3) (3.9) — 3.7 Balance at July 29, 2023 $ (259.4) $ (0.3) $ (0.8) $ — $ — $ (260.5) The amounts reclassified from AOCI to earnings were as follows: Amounts reclassified from AOCI 13 weeks ended 26 weeks ended (in millions) July 29, 2023 July 30, 2022 July 29, 2023 July 30, 2022 Statement of operations caption Gains on cash flow hedges: Foreign currency contracts $ (0.3) $ (0.3) $ (0.8) $ (0.3) Cost of sales (see Note 15) Total before income tax (0.3) (0.3) (0.8) (0.3) Income taxes 0.1 — 0.2 — Net of tax (0.2) (0.3) (0.6) (0.3) Defined benefit pension plan items: Amortization of unrecognized actuarial losses — 1.1 — 2.0 Other non-operating income (expense), net (see Note 22) Amortization of unrecognized net prior service costs — 0.1 — 0.2 Other non-operating income (expense), net (see Note 22) Pension settlement loss — 0.9 0.2 132.8 Other non-operating income (expense), net (see Note 22) Total before income tax — 2.1 0.2 135.0 Income taxes — (0.2) (4.1) (25.4) Net of tax — 1.9 (3.9) 109.6 Total reclassifications, net of tax $ (0.2) $ 1.6 $ (4.5) $ 10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29, 2023</t>
        </is>
      </c>
    </row>
    <row r="3">
      <c r="A3" s="3" t="inlineStr">
        <is>
          <t>Income Tax Disclosure [Abstract]</t>
        </is>
      </c>
      <c r="B3" s="4" t="inlineStr">
        <is>
          <t xml:space="preserve"> </t>
        </is>
      </c>
    </row>
    <row r="4">
      <c r="A4" s="4" t="inlineStr">
        <is>
          <t>Income taxes</t>
        </is>
      </c>
      <c r="B4" s="4" t="inlineStr">
        <is>
          <t>Income taxes 26 weeks ended July 29, 2023 July 30, 2022 Estimated annual effective tax rate before discrete items 18.0 % 20.1 % Discrete items recognized (4.6) % (66.4) % Effective tax rate recognized in statements of operations 13.4 % (46.3) % During the 26 weeks ended July 29, 2023, the Company’s effective tax rate was lower than the US federal income tax rate, primarily as a result of the favorable impact of foreign rate differences and benefits from global reinsurance arrangements, as well as the discrete tax benefits recognized in the 26 weeks ended July 29, 2023. The discrete tax benefits relate to the reclassification of remaining taxes on the pension settlement out of AOCI of $4.1 million and the excess tax benefit for share-based compensation which vested during the year of $7.7 million. The Company’s effective tax rate for the same period during the prior year was lower than the US federal income tax rate primarily as a result of the discrete tax benefits related to litigation charges of $47.7 million, the reclassification of the pension settlement loss out of AOCI of $25.2 million and the excess tax benefit for share-based compensation which vested during the year $13.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transactions</t>
        </is>
      </c>
      <c r="B1" s="2" t="inlineStr">
        <is>
          <t>6 Months Ended</t>
        </is>
      </c>
    </row>
    <row r="2">
      <c r="B2" s="2" t="inlineStr">
        <is>
          <t>Jul. 29, 2023</t>
        </is>
      </c>
    </row>
    <row r="3">
      <c r="A3" s="3" t="inlineStr">
        <is>
          <t>Receivables [Abstract]</t>
        </is>
      </c>
      <c r="B3" s="4" t="inlineStr">
        <is>
          <t xml:space="preserve"> </t>
        </is>
      </c>
    </row>
    <row r="4">
      <c r="A4" s="4" t="inlineStr">
        <is>
          <t>Credit transactions</t>
        </is>
      </c>
      <c r="B4" s="4" t="inlineStr">
        <is>
          <t>Credit transactions Credit card outsourcing programs The Company has entered into various agreements with Comenity Bank (“Comenity”) and Genesis Financial Solutions (“Genesis”) through its subsidiaries Sterling Jewelers Inc. (“Sterling”) and Zale Delaware, Inc. (“Zale”), to outsource its private label credit card programs. Under the original agreements, Comenity provided credit services to all prime credit customers for the Sterling banners and to all credit card customers for the Zale banners. In May 2021, both the Sterling and Zale agreements (“Program Agreements”) with Comenity and Genesis were amended and restated to provide credit services to prime and non-prime customers. In April 2023, the Program Agreements were further amended to, among other matters, extend the terms of the Program Agreements from December 31, 2025 to December 31, 20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613.6</v>
      </c>
      <c r="C4" s="6" t="n">
        <v>1754.9</v>
      </c>
      <c r="D4" s="6" t="n">
        <v>3281.6</v>
      </c>
      <c r="E4" s="6" t="n">
        <v>3593.2</v>
      </c>
    </row>
    <row r="5">
      <c r="A5" s="4" t="inlineStr">
        <is>
          <t>Cost of sales</t>
        </is>
      </c>
      <c r="B5" s="7" t="n">
        <v>-1002.8</v>
      </c>
      <c r="C5" s="7" t="n">
        <v>-1090.2</v>
      </c>
      <c r="D5" s="7" t="n">
        <v>-2038.8</v>
      </c>
      <c r="E5" s="7" t="n">
        <v>-2204.8</v>
      </c>
    </row>
    <row r="6">
      <c r="A6" s="4" t="inlineStr">
        <is>
          <t>Gross margin</t>
        </is>
      </c>
      <c r="B6" s="7" t="n">
        <v>610.8</v>
      </c>
      <c r="C6" s="7" t="n">
        <v>664.7</v>
      </c>
      <c r="D6" s="7" t="n">
        <v>1242.8</v>
      </c>
      <c r="E6" s="7" t="n">
        <v>1388.4</v>
      </c>
    </row>
    <row r="7">
      <c r="A7" s="4" t="inlineStr">
        <is>
          <t>Selling, general and administrative expenses</t>
        </is>
      </c>
      <c r="B7" s="7" t="n">
        <v>-511.2</v>
      </c>
      <c r="C7" s="7" t="n">
        <v>-477.3</v>
      </c>
      <c r="D7" s="7" t="n">
        <v>-1041.6</v>
      </c>
      <c r="E7" s="7" t="n">
        <v>-1010.4</v>
      </c>
    </row>
    <row r="8">
      <c r="A8" s="4" t="inlineStr">
        <is>
          <t>Other operating expense, net</t>
        </is>
      </c>
      <c r="B8" s="7" t="n">
        <v>-9.4</v>
      </c>
      <c r="C8" s="7" t="n">
        <v>-0.6</v>
      </c>
      <c r="D8" s="7" t="n">
        <v>-9.300000000000001</v>
      </c>
      <c r="E8" s="5" t="n">
        <v>-191</v>
      </c>
    </row>
    <row r="9">
      <c r="A9" s="4" t="inlineStr">
        <is>
          <t>Operating income</t>
        </is>
      </c>
      <c r="B9" s="7" t="n">
        <v>90.2</v>
      </c>
      <c r="C9" s="7" t="n">
        <v>186.8</v>
      </c>
      <c r="D9" s="7" t="n">
        <v>191.9</v>
      </c>
      <c r="E9" s="5" t="n">
        <v>187</v>
      </c>
    </row>
    <row r="10">
      <c r="A10" s="4" t="inlineStr">
        <is>
          <t>Interest income (expense), net</t>
        </is>
      </c>
      <c r="B10" s="7" t="n">
        <v>1.8</v>
      </c>
      <c r="C10" s="7" t="n">
        <v>-3.4</v>
      </c>
      <c r="D10" s="7" t="n">
        <v>7.4</v>
      </c>
      <c r="E10" s="7" t="n">
        <v>-7.8</v>
      </c>
    </row>
    <row r="11">
      <c r="A11" s="4" t="inlineStr">
        <is>
          <t>Other non-operating income (expense), net</t>
        </is>
      </c>
      <c r="B11" s="7" t="n">
        <v>0.3</v>
      </c>
      <c r="C11" s="7" t="n">
        <v>-2.4</v>
      </c>
      <c r="D11" s="7" t="n">
        <v>-0.1</v>
      </c>
      <c r="E11" s="7" t="n">
        <v>-136.9</v>
      </c>
    </row>
    <row r="12">
      <c r="A12" s="4" t="inlineStr">
        <is>
          <t>Income before income taxes</t>
        </is>
      </c>
      <c r="B12" s="7" t="n">
        <v>92.3</v>
      </c>
      <c r="C12" s="5" t="n">
        <v>181</v>
      </c>
      <c r="D12" s="7" t="n">
        <v>199.2</v>
      </c>
      <c r="E12" s="7" t="n">
        <v>42.3</v>
      </c>
    </row>
    <row r="13">
      <c r="A13" s="4" t="inlineStr">
        <is>
          <t>Income taxes</t>
        </is>
      </c>
      <c r="B13" s="7" t="n">
        <v>-17.2</v>
      </c>
      <c r="C13" s="7" t="n">
        <v>-35.6</v>
      </c>
      <c r="D13" s="7" t="n">
        <v>-26.7</v>
      </c>
      <c r="E13" s="7" t="n">
        <v>19.6</v>
      </c>
    </row>
    <row r="14">
      <c r="A14" s="4" t="inlineStr">
        <is>
          <t>Net income</t>
        </is>
      </c>
      <c r="B14" s="7" t="n">
        <v>75.09999999999999</v>
      </c>
      <c r="C14" s="7" t="n">
        <v>145.4</v>
      </c>
      <c r="D14" s="7" t="n">
        <v>172.5</v>
      </c>
      <c r="E14" s="7" t="n">
        <v>61.9</v>
      </c>
    </row>
    <row r="15">
      <c r="A15" s="4" t="inlineStr">
        <is>
          <t>Dividends on redeemable convertible preferred shares</t>
        </is>
      </c>
      <c r="B15" s="7" t="n">
        <v>-8.6</v>
      </c>
      <c r="C15" s="7" t="n">
        <v>-8.6</v>
      </c>
      <c r="D15" s="7" t="n">
        <v>-17.2</v>
      </c>
      <c r="E15" s="7" t="n">
        <v>-17.2</v>
      </c>
    </row>
    <row r="16">
      <c r="A16" s="4" t="inlineStr">
        <is>
          <t>Net income attributable to common shareholders</t>
        </is>
      </c>
      <c r="B16" s="6" t="n">
        <v>66.5</v>
      </c>
      <c r="C16" s="6" t="n">
        <v>136.8</v>
      </c>
      <c r="D16" s="6" t="n">
        <v>155.3</v>
      </c>
      <c r="E16" s="6" t="n">
        <v>44.7</v>
      </c>
    </row>
    <row r="17">
      <c r="A17" s="3" t="inlineStr">
        <is>
          <t>Earnings per common share:</t>
        </is>
      </c>
      <c r="B17" s="4" t="inlineStr">
        <is>
          <t xml:space="preserve"> </t>
        </is>
      </c>
      <c r="C17" s="4" t="inlineStr">
        <is>
          <t xml:space="preserve"> </t>
        </is>
      </c>
      <c r="D17" s="4" t="inlineStr">
        <is>
          <t xml:space="preserve"> </t>
        </is>
      </c>
      <c r="E17" s="4" t="inlineStr">
        <is>
          <t xml:space="preserve"> </t>
        </is>
      </c>
    </row>
    <row r="18">
      <c r="A18" s="4" t="inlineStr">
        <is>
          <t>Basic (usd per share)</t>
        </is>
      </c>
      <c r="B18" s="8" t="n">
        <v>1.47</v>
      </c>
      <c r="C18" s="8" t="n">
        <v>2.95</v>
      </c>
      <c r="D18" s="8" t="n">
        <v>3.43</v>
      </c>
      <c r="E18" s="8" t="n">
        <v>0.9399999999999999</v>
      </c>
    </row>
    <row r="19">
      <c r="A19" s="4" t="inlineStr">
        <is>
          <t>Diluted (usd per share)</t>
        </is>
      </c>
      <c r="B19" s="8" t="n">
        <v>1.38</v>
      </c>
      <c r="C19" s="8" t="n">
        <v>2.58</v>
      </c>
      <c r="D19" s="8" t="n">
        <v>3.17</v>
      </c>
      <c r="E19" s="8" t="n">
        <v>0.9</v>
      </c>
    </row>
    <row r="20">
      <c r="A20" s="3" t="inlineStr">
        <is>
          <t>Weighted 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7" t="n">
        <v>45.2</v>
      </c>
      <c r="C21" s="7" t="n">
        <v>46.4</v>
      </c>
      <c r="D21" s="7" t="n">
        <v>45.3</v>
      </c>
      <c r="E21" s="7" t="n">
        <v>47.6</v>
      </c>
    </row>
    <row r="22">
      <c r="A22" s="4" t="inlineStr">
        <is>
          <t>Diluted (in shares)</t>
        </is>
      </c>
      <c r="B22" s="7" t="n">
        <v>54.3</v>
      </c>
      <c r="C22" s="7" t="n">
        <v>56.3</v>
      </c>
      <c r="D22" s="7" t="n">
        <v>54.5</v>
      </c>
      <c r="E22" s="7" t="n">
        <v>49.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29, 2023</t>
        </is>
      </c>
    </row>
    <row r="3">
      <c r="A3" s="3" t="inlineStr">
        <is>
          <t>Inventory Disclosure [Abstract]</t>
        </is>
      </c>
      <c r="B3" s="4" t="inlineStr">
        <is>
          <t xml:space="preserve"> </t>
        </is>
      </c>
    </row>
    <row r="4">
      <c r="A4" s="4" t="inlineStr">
        <is>
          <t>Inventories</t>
        </is>
      </c>
      <c r="B4" s="4" t="inlineStr">
        <is>
          <t xml:space="preserve">Inventories The following table summarizes the details of the Company’s inventories: (in millions) July 29, 2023 January 28, 2023 July 30, 2022 Raw materials $ 70.0 $ 89.2 $ 129.0 Merchandise inventories 2,023.9 2,061.1 2,061.8 Total inventories $ 2,093.9 $ 2,150.3 $ 2,19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29, 2023</t>
        </is>
      </c>
    </row>
    <row r="3">
      <c r="A3" s="3" t="inlineStr">
        <is>
          <t>Leases [Abstract]</t>
        </is>
      </c>
      <c r="B3" s="4" t="inlineStr">
        <is>
          <t xml:space="preserve"> </t>
        </is>
      </c>
    </row>
    <row r="4">
      <c r="A4" s="4" t="inlineStr">
        <is>
          <t>Leases</t>
        </is>
      </c>
      <c r="B4" s="4" t="inlineStr">
        <is>
          <t xml:space="preserve">Leases Total lease costs consist of the following: 13 weeks ended 26 weeks ended (in millions) July 29, 2023 July 30, 2022 July 29, 2023 July 30, 2022 Operating lease cost $ 96.7 $ 99.2 $ 195.8 $ 196.6 Short-term lease cost 12.8 11.3 24.7 24.0 Variable lease cost 26.8 29.0 52.8 58.4 Sublease income (0.2) (0.4) (0.4) (1.0) Total lease costs $ 136.1 $ 139.1 $ 272.9 $ 27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Jul. 29, 2023</t>
        </is>
      </c>
    </row>
    <row r="3">
      <c r="A3" s="3" t="inlineStr">
        <is>
          <t>Goodwill and Intangible Assets Disclosure [Abstract]</t>
        </is>
      </c>
      <c r="B3" s="4" t="inlineStr">
        <is>
          <t xml:space="preserve"> </t>
        </is>
      </c>
    </row>
    <row r="4">
      <c r="A4" s="4" t="inlineStr">
        <is>
          <t>Goodwill and intangibles</t>
        </is>
      </c>
      <c r="B4" s="4" t="inlineStr">
        <is>
          <t>Goodwill and intangibles Goodwill and other indefinite-lived intangible assets, such as indefinite-lived trade names, are evaluated for impairment annually. Additionally, if events or conditions indicate the carrying value of a reporting unit or an indefinite-lived intangible asset may be greater than its fair value, the Company would evaluate the asset for impairment at that time. Impairment testing compares the carrying amount of the reporting unit or other intangible assets with its fair value. When the carrying amount of the reporting unit or other intangible assets exceeds its fair value, an impairment charge is recorded. Fiscal 2023 During the 13 weeks ended April 30, 2022, the Company completed its quarterly triggering event assessment and did not identify any events or conditions that would indicate that it was more likely than not that the carrying values of the reporting units and indefinite-lived trade names exceeded their fair values. During the 13 weeks ended July 30, 2022, the Company completed its annual evaluation of its indefinite-lived intangible assets, including goodwill and trade names, and through the qualitative assessment the Company did not identify any events or conditions that would indicate that it was more likely than not that the carrying values of the reporting units and indefinite-lived trade names exceeded their fair values. Additionally, the Company completed its quarterly triggering event assessment and determined that no triggering events had occurred in the second quarter of Fiscal 2023 requiring interim impairment assessments for all reporting units with goodwill and indefinite-lived intangible assets. In connection with the acquisition of Blue Nile on August 19, 2022, the Company recognized $96.0 million of indefinite-lived intangible assets and $256.8 million of goodwill, which are reported in the North America reportable segment. Refer to Note 4 for additional information. Fiscal 2024 During the 13 weeks ended April 29, 2023, the Company completed its quarterly triggering event assessment and did not identify any events or conditions that would indicate that it was more likely than not that the carrying values of the reporting units and indefinite-lived trade names exceeded their fair values. During the 13 weeks ended July 29, 2023, the Company completed its annual evaluation of its indefinite-lived intangible assets, including goodwill and trade names. The Company utilized the qualitative assessment for all reporting units and trade names, except the Digital Banners and Diamonds Direct reporting units and trade names, for which the quantitative assessment was utilized. Through the qualitative assessment, the Company did not identify any events or conditions that would indicate that it was more likely than not that the carrying values of the reporting units and indefinite-lived trade names exceeded their fair values. The Company noted no impairment through the quantitative assessments based on the estimated fair values of the reporting units and trade names exceeding their carrying values. Additionally, the Company completed its quarterly triggering event assessment and determined that no triggering events had occurred in the second quarter of Fiscal 2024 requiring interim impairment assessments for all reporting units with goodwill and indefinite-lived intangible assets. The uncertainty related to the current macroeconomic environment, such as rising interest rates and the heightened inflationary pressure on consumers’ discretionary spending, could negatively affect the share price of the Company’s stock, as well as key assumptions used to estimate fair value, such as sales trends, margin trends, long-term growth rates and discount rates. Thus, an adverse change in any of these factors could result in a risk of impairment in the Company’s goodwill or indefinite-lived trade names in future periods. Goodwill The following table summarizes the Company’s goodwill by reportable segment: (in millions) North America Balance at January 28, 2023 (1) $ 751.7 Acquisitions (2) 2.4 Balance at July 29, 2023 (1) $ 754.1 (1) The carrying amount of goodwill is presented net of accumulated impairment losses of $576.0 million as of July 29, 2023 and January 28, 2023. (2) The change in goodwill during the period primarily represents the acquisition of SJR and the finalization of the purchase price allocation of Blue Nile. Intangibles Definite-lived intangible assets include trade names, technology and customer relationship assets. Indefinite-lived intangible assets consist of trade names. Both definite and indefinite-lived assets are recorded within intangible assets, net, on the condensed consolidated balance sheets. Intangible liabilities, net consists of unfavorable contracts and is recorded within accrued expenses and other current liabilities and other liabilities on the condensed consolidated balance sheets. The following table provides additional detail regarding the composition of intangible assets and liabilities: July 29, 2023 January 28, 2023 July 30, 2022 (in millions) Gross Accumulated Net Gross Accumulated Net Gross Accumulated Net Intangible assets, net: Definite-lived intangible assets $ 15.8 $ (8.5) $ 7.3 $ 15.8 $ (7.6) $ 8.2 $ 15.8 $ (6.6) $ 9.2 Indefinite-lived intangible assets (1) 399.2 — 399.2 399.2 — 399.2 303.6 — 303.6 Total intangible assets, net $ 415.0 $ (8.5) $ 406.5 $ 415.0 $ (7.6) $ 407.4 $ 319.4 $ (6.6) $ 312.8 Intangible liabilities, net $ (38.0) $ 33.5 $ (4.5) $ (38.0) $ 32.6 $ (5.4) $ (38.0) $ 31.7 $ (6.3) (1) The change in the indefinite-lived intangible asset balances during the periods presented was due to the addition of Blue Nile trade name of $96.0 million and the impact of foreign currency transl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l. 29, 2023</t>
        </is>
      </c>
    </row>
    <row r="3">
      <c r="A3" s="3" t="inlineStr">
        <is>
          <t>Derivative Instruments and Hedging Activities Disclosure [Abstract]</t>
        </is>
      </c>
      <c r="B3" s="4" t="inlineStr">
        <is>
          <t xml:space="preserve"> </t>
        </is>
      </c>
    </row>
    <row r="4">
      <c r="A4" s="4" t="inlineStr">
        <is>
          <t>Derivatives</t>
        </is>
      </c>
      <c r="B4" s="4" t="inlineStr">
        <is>
          <t>Derivatives Derivative transactions are used by Signet for risk management purposes to address risks inherent in Signet’s business operations and sources of financing. The only risk that the Company is currently utilizing financial derivatives to mitigate is foreign currency risk. Signet does not enter into derivative transactions for speculative purposes. The following types of derivative financial instruments are utilized by Signet to mitigate certain risk exposures related to changes in foreign exchange rates: Forward foreign currency exchange contracts (designated) — These contracts, which are principally in US dollars, are entered into to limit the impact of movements in foreign exchange rates on forecasted foreign currency purchases. The total notional amount of these foreign currency contracts outstanding as of July 29, 2023 was $24.0 million (January 28, 2023 and July 30, 2022: $25.9 million and $20.9 million, respectively). These contracts have been designated as cash flow hedges and will be settled over the next 11 months (January 28, 2023 and July 30, 2022: 12 months and 12 months, respectively). The fair value of outstanding contracts as well as related activity were not material for the periods presented. There were no discontinued cash flow hedges during the 26 weeks ended July 29, 2023 and July 30, 2022 as all forecasted transactions are expected to occur as originally planned. As of July 29, 2023, based on current valuations, the Company expects approximately $1.0 million of net pre-tax derivative losses to be reclassified out of AOCI into earnings within the next 12 months. Forward foreign currency exchange contracts (undesignated) — Foreign currency contracts not designated as cash flow hedges are used to limit the impact of movements in foreign exchange rates on recognized foreign currency payables and to hedge currency flows through Signet’s bank accounts to mitigate Signet’s exposure to foreign currency exchange risk in its cash and borrowings. The total notional amount of these foreign currency contracts outstanding as of July 29, 2023 was $35.5 million (January 28, 2023 and July 30, 2022: $27.3 million and $93.7 million, respectively). The Company recognizes activity related to these derivative instruments within other operating income (expense) in the condensed consolidated statements of operations. Gains were $0.7 million and $0.5 million during the 13 and 26 weeks ended July 29, 2023, respectively, and losses were $2.4 million and $7.2 million during the 13 and 26 weeks ended July 30, 2022, respectively. The bank counterparties to the derivative instruments expose Signet to credit-related losses in the event of their non-performance. However, to mitigate that risk, Signet only contracts with counterparties that meet certain minimum requirements under its counterparty risk assessment process. As of July 29, 2023, Signet believes that this credit risk did not materially change the fair value of the foreign currency contra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l. 29, 2023</t>
        </is>
      </c>
    </row>
    <row r="3">
      <c r="A3" s="3" t="inlineStr">
        <is>
          <t>Fair Value Disclosures [Abstract]</t>
        </is>
      </c>
      <c r="B3" s="4" t="inlineStr">
        <is>
          <t xml:space="preserve"> </t>
        </is>
      </c>
    </row>
    <row r="4">
      <c r="A4" s="4" t="inlineStr">
        <is>
          <t>Fair value measurement</t>
        </is>
      </c>
      <c r="B4" s="4" t="inlineStr">
        <is>
          <t xml:space="preserve">Fair value measurement The estimated fair value of Signet’s financial instruments held or issued to finance Signet’s operations is summarized below. Certain estimates and judgments were required to develop the fair value amounts. The fair value amounts shown below are not necessarily indicative of the amounts that Signet would realize upon disposition nor do they indicate Signet’s intent or ability to dispose of the financial instrument. Assets and liabilities that are carried at fair value are required to be classified and disclosed in one of the following three categories: Level 1—quoted market prices in active markets for identical assets and liabilities Level 2—observable market based inputs or unobservable inputs that are corroborated by market data Level 3—unobservable inputs that are not corroborated by market data Signet determines fair value based upon quoted prices when available or through the use of alternative approaches, such as discounting the expected cash flows using market interest rates commensurate with the credit quality and duration of the investment. The methods Signet uses to determine fair value on an instrument-specific basis are detailed below: July 29, 2023 January 28, 2023 July 30, 2022 (in millions) Carrying Value Level 1 Level 2 Carrying Value Level 1 Level 2 Carrying Value Level 1 Level 2 Assets: US Treasury securities $ 5.7 $ 5.7 $ — $ 5.7 $ 5.7 $ — $ 3.4 $ 3.4 $ — Foreign currency contracts — — — 0.1 — 0.1 1.9 — 1.9 US government agency securities 0.5 — 0.5 0.5 — 0.5 2.0 — 2.0 Corporate bonds and notes 2.9 — 2.9 3.4 — 3.4 4.5 — 4.5 Total assets $ 9.1 $ 5.7 $ 3.4 $ 9.7 $ 5.7 $ 4.0 $ 11.8 $ 3.4 $ 8.4 Liabilities: Foreign currency contracts $ (1.0) $ — $ (1.0) $ (0.7) $ — $ (0.7) $ — $ — $ — Total liabilities $ (1.0) $ — $ (1.0) $ (0.7) $ — $ (0.7) $ — $ — $ — Investments in US Treasury securities are based on quoted market prices for identical instruments in active markets, and therefore were classified as Level 1 measurements in the fair value hierarchy. Investments in US government agency securities and corporate bonds and notes are based on quoted prices for similar instruments in active markets, and therefore were classified as Level 2 measurements in the fair value hierarchy. The fair value of derivative financial instruments have been determined based on market value equivalents on the condensed consolidated balance sheet date, taking into account the current interest rate environment, foreign currency forward rates, and therefore were classified as Level 2 measurements in the fair value hierarchy. See Note 15 for additional information related to the Company’s derivatives. The carrying amounts of cash and cash equivalents, accounts receivable, other current assets, accounts payable, accrued expenses and other current liabilities, and income taxes approximate fair value because of the short-term maturity of these amounts. The fair value of long-term debt instruments were determined using quoted market prices in inactive markets based upon current observable market interest rates and therefore were classified as Level 2 measurements in the fair value hierarchy. The following table provides a summary of the carrying amount and fair value of outstanding debt: July 29, 2023 January 28, 2023 July 30, 2022 (in millions) Carrying Fair Value Carrying Fair Value Carrying Fair Value Long-term debt: Senior notes (Level 2) $ 147.5 $ 145.1 $ 147.4 $ 144.9 $ 147.2 $ 14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l. 29, 2023</t>
        </is>
      </c>
    </row>
    <row r="3">
      <c r="A3" s="3" t="inlineStr">
        <is>
          <t>Debt Disclosure [Abstract]</t>
        </is>
      </c>
      <c r="B3" s="4" t="inlineStr">
        <is>
          <t xml:space="preserve"> </t>
        </is>
      </c>
    </row>
    <row r="4">
      <c r="A4" s="4" t="inlineStr">
        <is>
          <t>Long-term debt</t>
        </is>
      </c>
      <c r="B4" s="4" t="inlineStr">
        <is>
          <t>Long-term debt (in millions) July 29, 2023 January 28, 2023 July 30, 2022 Debt: Senior unsecured notes due 2024, net of unamortized discount $ 147.7 $ 147.7 $ 147.7 Gross debt 147.7 147.7 147.7 Less: Current portion of long-term debt (147.5) — — Less: Unamortized debt issuance costs (0.2) (0.3) (0.5) Total long-term debt $ — $ 147.4 $ 147.2 Senior unsecured notes due 2024 On May 19, 2014, Signet UK Finance plc (“Signet UK Finance”), a wholly owned subsidiary of the Company, issued $400 million aggregate principal amount of its 4.70% senior unsecured notes due in June 2024 (the “Senior Notes”). The Senior Notes were issued under an effective registration statement previously filed with the SEC. Interest on the Senior Notes is payable semi-annually on June 15 and December 15 of each year. The Senior Notes are jointly and severally guaranteed, on a full and unconditional basis, by the Company and by certain of the Company’s wholly owned subsidiaries. On September 5, 2019, Signet UK Finance announced the commencement of a tender offer to purchase any and all of its outstanding Senior Notes (the “Tender Offer”). Signet UK Finance tendered $239.6 million of the Senior Notes, representing a purchase price of $950.00 per $1,000.00 in principal, leaving $147.8 million of the Senior Notes outstanding after the Tender Offer. Asset-based credit facility On September 27, 2019, the Company entered into a senior secured asset-based credit facility consisting of (i) a revolving credit facility in an aggregate committed amount of $1.5 billion (the “ABL Revolving Facility”) and (ii) a first-in last-out term loan facility in an aggregate principal amount of $100.0 million (the “FILO Term Loan Facility” and, together with the ABL Revolving Facility, the “ABL Facility”). During Fiscal 2021, the Company fully repaid the FILO Term Loan Facility. On July 28, 2021, the Company entered into the Second Amendment to the Credit Agreement (the “Second Amendment”) to amend the ABL Facility. The Second Amendment extended the maturity of the ABL Facility from September 27, 2024 to July 28, 2026 and allows the Company to increase the size of the ABL Facility by up to $600 million. The Company had no outstanding borrowings on the ABL Revolving Facility for the periods presented and its available borrowing capacity was $1.2 billion as of July 29,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y reserve</t>
        </is>
      </c>
      <c r="B1" s="2" t="inlineStr">
        <is>
          <t>6 Months Ended</t>
        </is>
      </c>
    </row>
    <row r="2">
      <c r="B2" s="2" t="inlineStr">
        <is>
          <t>Jul. 29, 2023</t>
        </is>
      </c>
    </row>
    <row r="3">
      <c r="A3" s="3" t="inlineStr">
        <is>
          <t>Other Liabilities Disclosure [Abstract]</t>
        </is>
      </c>
      <c r="B3" s="4" t="inlineStr">
        <is>
          <t xml:space="preserve"> </t>
        </is>
      </c>
    </row>
    <row r="4">
      <c r="A4" s="4" t="inlineStr">
        <is>
          <t>Warranty reserve</t>
        </is>
      </c>
      <c r="B4" s="4" t="inlineStr">
        <is>
          <t xml:space="preserve">Warranty reserve Certain banners within the North America reportable segment provide a product lifetime diamond guarantee as long as six-month inspections are performed and certified by an authorized store representative. Provided the customer has complied with the six-month inspection policy, the Company will replace, at no cost to the customer, any stone that chips, breaks or is lost from its original setting during normal wear. Management estimates the warranty accrual based on the lag of actual claims experience and the costs of such claims, inclusive of labor and material. A similar product lifetime guarantee is also provided on color gemstones. The warranty reserve for diamond and gemstone guarantees, included in accrued expenses and other current liabilities and other liabilities - non-current, is as follows: 13 weeks ended 26 weeks ended (in millions) July 29, 2023 July 30, 2022 July 29, 2023 July 30, 2022 Warranty reserve, beginning of period $ 41.3 $ 37.7 $ 40.8 $ 36.0 Warranty expense 4.6 3.4 8.1 8.1 Utilized (1) (3.0) (2.6) (6.0) (5.6) Warranty reserve, end of period $ 42.9 $ 38.5 $ 42.9 $ 38.5 (1) Includes impact of foreign exchange translation. (in millions) July 29, 2023 January 28, 2023 July 30, 2022 Disclosed as: Accrued expense and other current liabilities $ 11.7 $ 11.3 $ 10.8 Other liabilities - non-current 31.2 29.5 27.7 Total warranty reserve $ 42.9 $ 40.8 $ 3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operating expense, net, and non-operating income (expense), net</t>
        </is>
      </c>
      <c r="B1" s="2" t="inlineStr">
        <is>
          <t>6 Months Ended</t>
        </is>
      </c>
    </row>
    <row r="2">
      <c r="B2" s="2" t="inlineStr">
        <is>
          <t>Jul. 29, 2023</t>
        </is>
      </c>
    </row>
    <row r="3">
      <c r="A3" s="3" t="inlineStr">
        <is>
          <t>Other Income and Expenses [Abstract]</t>
        </is>
      </c>
      <c r="B3" s="4" t="inlineStr">
        <is>
          <t xml:space="preserve"> </t>
        </is>
      </c>
    </row>
    <row r="4">
      <c r="A4" s="4" t="inlineStr">
        <is>
          <t>Other operating expense, net, and non-operating income (expense), net</t>
        </is>
      </c>
      <c r="B4" s="4" t="inlineStr">
        <is>
          <t>Other operating expense, net, and non-operating income (expense), net The following table provides the components of other operating expense, net, for the 13 and 26 weeks ended July 29, 2023 and July 30, 2022: 13 weeks ended 26 weeks ended (in millions) July 29, 2023 July 30, 2022 July 29, 2023 July 30, 2022 Litigation charges (1) $ — $ — $ 3.0 $ (190.0) Asset impairments, net (3.8) 0.2 (5.6) (0.1) Restructuring charges (2) (4.2) — (4.2) — Other (1.4) (0.8) (2.5) (0.9) Other operating expense, net $ (9.4) $ (0.6) $ (9.3) $ (191.0) (1) Fiscal 2024 includes a credit to income related to the adjustment of a prior litigation accrual. See Note 21 for additional information. (2) See Note 20 for additional information. The following table provides the components of other non-operating income (expense), net for the 13 and 26 weeks ended July 29, 2023 and July 30, 2022: 13 weeks ended 26 weeks ended (in millions) July 29, 2023 July 30, 2022 July 29, 2023 July 30, 2022 Pension settlement loss (1) $ — $ (0.9) $ (0.2) $ (132.8) Other 0.3 (1.5) 0.1 (4.1) Other non-operating income (expense), net $ 0.3 $ (2.4) $ (0.1) $ (136.9) (1) See Note 22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l. 29, 2023</t>
        </is>
      </c>
    </row>
    <row r="3">
      <c r="A3" s="3" t="inlineStr">
        <is>
          <t>Restructuring and Related Activities [Abstract]</t>
        </is>
      </c>
      <c r="B3" s="4" t="inlineStr">
        <is>
          <t xml:space="preserve"> </t>
        </is>
      </c>
    </row>
    <row r="4">
      <c r="A4" s="4" t="inlineStr">
        <is>
          <t>Restructuring</t>
        </is>
      </c>
      <c r="B4" s="4" t="inlineStr">
        <is>
          <t>Restructuring During the second quarter of Fiscal 2024, the Company initiated a plan to rationalize its store footprint across the Company, as well as to reorganize certain centralized functions within its North America and UK support centers (collectively, the “Plan”). The store footprint reduction is expected to include the closure of up to 150 underperforming stores across both the North America and International reportable segments through the end of Fiscal 2025 and will result in costs primarily for severance and asset disposals or impairment. The reorganization of the support centers includes the elimination of certain roles resulting in expenses primarily related to severance and other employee-related costs. Actions related to the reorganization are expected to be substantially completed by the end of Fiscal 2024. Total estimated costs related to the Plan are expected to range from $12 million to $17 million, including $6 million to $8 million of estimated non-cash charges for asset disposals and impairments. During the second quarter of Fiscal 2024, the Company recorded charges related to the Plan of $7.7 million, of which $3.6 million was for employee-related costs, $0.6 million for store c losure costs related to asset disposals and $3.5 million for asset impairments. These costs are recorded within other operating expense, net, in the condensed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29,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routinely a party to various legal proceedings arising in the ordinary course of business. These legal proceedings primarily include employment-related and commercial claims. The Company does not believe that the outcome of any such legal proceedings pending against the Company would have a material adverse effect on the Company’s consolidated financial position, liquidity, or results of operations. Previously settled matters Employment practices As previously disclosed, on June 8, 2022, the Company, through its subsidiary Sterling Jewelers Inc., reached a settlement agreement on a collective class arbitration proceeding associated with certain store-level employment practices. As a result of the settlement, the Company recorded a pre-tax charge of $190 million within other operating expense in the condensed consolidated statement of operations during the first quarter ended April 30, 2022. This settlement charge included the payments to the class of approximately $175 million, as well as estimated employer payroll taxes, class administration fees and class counsel attorneys’ fees and costs. Based on the final assessment of employer payroll taxes due, the total settlement charge was reduced to approximately $185 million, which was fully funded by the Company in the first quarter of Fiscal 2024. Other matters As previously disclosed, in February 2023, the Company received an unfavorable ruling under a private arbitration involving a dispute with a vendor alleging breach of contract. As a result of this ruling, during the fourth quarter of Fiscal 2023, the Company recorded a pre-tax charge of $15.9 million within other operating income (expense) in the consolidated statement of operations. This was paid in March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Pre-tax amount</t>
        </is>
      </c>
      <c r="B3" s="4" t="inlineStr">
        <is>
          <t xml:space="preserve"> </t>
        </is>
      </c>
      <c r="C3" s="4" t="inlineStr">
        <is>
          <t xml:space="preserve"> </t>
        </is>
      </c>
      <c r="D3" s="4" t="inlineStr">
        <is>
          <t xml:space="preserve"> </t>
        </is>
      </c>
      <c r="E3" s="4" t="inlineStr">
        <is>
          <t xml:space="preserve"> </t>
        </is>
      </c>
    </row>
    <row r="4">
      <c r="A4" s="4" t="inlineStr">
        <is>
          <t>Foreign currency translation adjustments</t>
        </is>
      </c>
      <c r="B4" s="6" t="n">
        <v>7.8</v>
      </c>
      <c r="C4" s="6" t="n">
        <v>-7.1</v>
      </c>
      <c r="D4" s="9" t="n">
        <v>9</v>
      </c>
      <c r="E4" s="6" t="n">
        <v>-23.9</v>
      </c>
    </row>
    <row r="5">
      <c r="A5" s="3" t="inlineStr">
        <is>
          <t>Available-for-sale securities:</t>
        </is>
      </c>
      <c r="B5" s="4" t="inlineStr">
        <is>
          <t xml:space="preserve"> </t>
        </is>
      </c>
      <c r="C5" s="4" t="inlineStr">
        <is>
          <t xml:space="preserve"> </t>
        </is>
      </c>
      <c r="D5" s="4" t="inlineStr">
        <is>
          <t xml:space="preserve"> </t>
        </is>
      </c>
      <c r="E5" s="4" t="inlineStr">
        <is>
          <t xml:space="preserve"> </t>
        </is>
      </c>
    </row>
    <row r="6">
      <c r="A6" s="4" t="inlineStr">
        <is>
          <t>Unrealized loss</t>
        </is>
      </c>
      <c r="B6" s="7" t="n">
        <v>-0.1</v>
      </c>
      <c r="C6" s="5" t="n">
        <v>0</v>
      </c>
      <c r="D6" s="7" t="n">
        <v>-0.1</v>
      </c>
      <c r="E6" s="7" t="n">
        <v>-0.3</v>
      </c>
    </row>
    <row r="7">
      <c r="A7" s="3" t="inlineStr">
        <is>
          <t>Cash flow hedges:</t>
        </is>
      </c>
      <c r="B7" s="4" t="inlineStr">
        <is>
          <t xml:space="preserve"> </t>
        </is>
      </c>
      <c r="C7" s="4" t="inlineStr">
        <is>
          <t xml:space="preserve"> </t>
        </is>
      </c>
      <c r="D7" s="4" t="inlineStr">
        <is>
          <t xml:space="preserve"> </t>
        </is>
      </c>
      <c r="E7" s="4" t="inlineStr">
        <is>
          <t xml:space="preserve"> </t>
        </is>
      </c>
    </row>
    <row r="8">
      <c r="A8" s="4" t="inlineStr">
        <is>
          <t>Unrealized (loss) gain</t>
        </is>
      </c>
      <c r="B8" s="7" t="n">
        <v>-0.6</v>
      </c>
      <c r="C8" s="7" t="n">
        <v>0.6</v>
      </c>
      <c r="D8" s="7" t="n">
        <v>-0.8</v>
      </c>
      <c r="E8" s="7" t="n">
        <v>1.8</v>
      </c>
    </row>
    <row r="9">
      <c r="A9" s="4" t="inlineStr">
        <is>
          <t>Reclassification adjustment for gains to earnings</t>
        </is>
      </c>
      <c r="B9" s="7" t="n">
        <v>-0.3</v>
      </c>
      <c r="C9" s="7" t="n">
        <v>-0.3</v>
      </c>
      <c r="D9" s="7" t="n">
        <v>-0.8</v>
      </c>
      <c r="E9" s="7" t="n">
        <v>-0.3</v>
      </c>
    </row>
    <row r="10">
      <c r="A10" s="3" t="inlineStr">
        <is>
          <t>Pension plan:</t>
        </is>
      </c>
      <c r="B10" s="4" t="inlineStr">
        <is>
          <t xml:space="preserve"> </t>
        </is>
      </c>
      <c r="C10" s="4" t="inlineStr">
        <is>
          <t xml:space="preserve"> </t>
        </is>
      </c>
      <c r="D10" s="4" t="inlineStr">
        <is>
          <t xml:space="preserve"> </t>
        </is>
      </c>
      <c r="E10" s="4" t="inlineStr">
        <is>
          <t xml:space="preserve"> </t>
        </is>
      </c>
    </row>
    <row r="11">
      <c r="A11" s="4" t="inlineStr">
        <is>
          <t>Actuarial loss</t>
        </is>
      </c>
      <c r="B11" s="4" t="inlineStr">
        <is>
          <t xml:space="preserve"> </t>
        </is>
      </c>
      <c r="C11" s="4" t="inlineStr">
        <is>
          <t xml:space="preserve"> </t>
        </is>
      </c>
      <c r="D11" s="5" t="n">
        <v>0</v>
      </c>
      <c r="E11" s="7" t="n">
        <v>-0.5</v>
      </c>
    </row>
    <row r="12">
      <c r="A12" s="4" t="inlineStr">
        <is>
          <t>Reclassification adjustment for amortization of actuarial losses to earnings</t>
        </is>
      </c>
      <c r="B12" s="5" t="n">
        <v>0</v>
      </c>
      <c r="C12" s="7" t="n">
        <v>1.1</v>
      </c>
      <c r="D12" s="5" t="n">
        <v>0</v>
      </c>
      <c r="E12" s="5" t="n">
        <v>2</v>
      </c>
    </row>
    <row r="13">
      <c r="A13" s="4" t="inlineStr">
        <is>
          <t>Reclassification adjustment for amortization of net prior service costs to earnings</t>
        </is>
      </c>
      <c r="B13" s="5" t="n">
        <v>0</v>
      </c>
      <c r="C13" s="7" t="n">
        <v>0.1</v>
      </c>
      <c r="D13" s="5" t="n">
        <v>0</v>
      </c>
      <c r="E13" s="7" t="n">
        <v>0.2</v>
      </c>
    </row>
    <row r="14">
      <c r="A14" s="4" t="inlineStr">
        <is>
          <t>Reclassification adjustment for pension settlement loss to earnings</t>
        </is>
      </c>
      <c r="B14" s="5" t="n">
        <v>0</v>
      </c>
      <c r="C14" s="7" t="n">
        <v>0.9</v>
      </c>
      <c r="D14" s="7" t="n">
        <v>0.2</v>
      </c>
      <c r="E14" s="7" t="n">
        <v>132.8</v>
      </c>
    </row>
    <row r="15">
      <c r="A15" s="4" t="inlineStr">
        <is>
          <t>Total other comprehensive income (loss)</t>
        </is>
      </c>
      <c r="B15" s="7" t="n">
        <v>6.8</v>
      </c>
      <c r="C15" s="7" t="n">
        <v>-4.7</v>
      </c>
      <c r="D15" s="7" t="n">
        <v>7.5</v>
      </c>
      <c r="E15" s="7" t="n">
        <v>111.8</v>
      </c>
    </row>
    <row r="16">
      <c r="A16" s="3" t="inlineStr">
        <is>
          <t>Tax (expense) benefit</t>
        </is>
      </c>
      <c r="B16" s="4" t="inlineStr">
        <is>
          <t xml:space="preserve"> </t>
        </is>
      </c>
      <c r="C16" s="4" t="inlineStr">
        <is>
          <t xml:space="preserve"> </t>
        </is>
      </c>
      <c r="D16" s="4" t="inlineStr">
        <is>
          <t xml:space="preserve"> </t>
        </is>
      </c>
      <c r="E16" s="4" t="inlineStr">
        <is>
          <t xml:space="preserve"> </t>
        </is>
      </c>
    </row>
    <row r="17">
      <c r="A17" s="4" t="inlineStr">
        <is>
          <t>Foreign currency translation adjustments</t>
        </is>
      </c>
      <c r="B17" s="5" t="n">
        <v>0</v>
      </c>
      <c r="C17" s="5" t="n">
        <v>0</v>
      </c>
      <c r="D17" s="5" t="n">
        <v>0</v>
      </c>
      <c r="E17" s="5" t="n">
        <v>0</v>
      </c>
    </row>
    <row r="18">
      <c r="A18" s="3" t="inlineStr">
        <is>
          <t>Available-for-sale securities:</t>
        </is>
      </c>
      <c r="B18" s="4" t="inlineStr">
        <is>
          <t xml:space="preserve"> </t>
        </is>
      </c>
      <c r="C18" s="4" t="inlineStr">
        <is>
          <t xml:space="preserve"> </t>
        </is>
      </c>
      <c r="D18" s="4" t="inlineStr">
        <is>
          <t xml:space="preserve"> </t>
        </is>
      </c>
      <c r="E18" s="4" t="inlineStr">
        <is>
          <t xml:space="preserve"> </t>
        </is>
      </c>
    </row>
    <row r="19">
      <c r="A19" s="4" t="inlineStr">
        <is>
          <t>Unrealized loss</t>
        </is>
      </c>
      <c r="B19" s="5" t="n">
        <v>0</v>
      </c>
      <c r="C19" s="5" t="n">
        <v>0</v>
      </c>
      <c r="D19" s="5" t="n">
        <v>0</v>
      </c>
      <c r="E19" s="5" t="n">
        <v>0</v>
      </c>
    </row>
    <row r="20">
      <c r="A20" s="3" t="inlineStr">
        <is>
          <t>Cash flow hedges:</t>
        </is>
      </c>
      <c r="B20" s="4" t="inlineStr">
        <is>
          <t xml:space="preserve"> </t>
        </is>
      </c>
      <c r="C20" s="4" t="inlineStr">
        <is>
          <t xml:space="preserve"> </t>
        </is>
      </c>
      <c r="D20" s="4" t="inlineStr">
        <is>
          <t xml:space="preserve"> </t>
        </is>
      </c>
      <c r="E20" s="4" t="inlineStr">
        <is>
          <t xml:space="preserve"> </t>
        </is>
      </c>
    </row>
    <row r="21">
      <c r="A21" s="4" t="inlineStr">
        <is>
          <t>Unrealized (loss) gain</t>
        </is>
      </c>
      <c r="B21" s="7" t="n">
        <v>0.1</v>
      </c>
      <c r="C21" s="5" t="n">
        <v>0</v>
      </c>
      <c r="D21" s="7" t="n">
        <v>0.1</v>
      </c>
      <c r="E21" s="7" t="n">
        <v>-0.2</v>
      </c>
    </row>
    <row r="22">
      <c r="A22" s="4" t="inlineStr">
        <is>
          <t>Reclassification adjustment for gains to earnings</t>
        </is>
      </c>
      <c r="B22" s="7" t="n">
        <v>0.1</v>
      </c>
      <c r="C22" s="5" t="n">
        <v>0</v>
      </c>
      <c r="D22" s="7" t="n">
        <v>0.2</v>
      </c>
      <c r="E22" s="5" t="n">
        <v>0</v>
      </c>
    </row>
    <row r="23">
      <c r="A23" s="3" t="inlineStr">
        <is>
          <t>Pension plan:</t>
        </is>
      </c>
      <c r="B23" s="4" t="inlineStr">
        <is>
          <t xml:space="preserve"> </t>
        </is>
      </c>
      <c r="C23" s="4" t="inlineStr">
        <is>
          <t xml:space="preserve"> </t>
        </is>
      </c>
      <c r="D23" s="4" t="inlineStr">
        <is>
          <t xml:space="preserve"> </t>
        </is>
      </c>
      <c r="E23" s="4" t="inlineStr">
        <is>
          <t xml:space="preserve"> </t>
        </is>
      </c>
    </row>
    <row r="24">
      <c r="A24" s="4" t="inlineStr">
        <is>
          <t>Actuarial loss</t>
        </is>
      </c>
      <c r="B24" s="4" t="inlineStr">
        <is>
          <t xml:space="preserve"> </t>
        </is>
      </c>
      <c r="C24" s="4" t="inlineStr">
        <is>
          <t xml:space="preserve"> </t>
        </is>
      </c>
      <c r="D24" s="5" t="n">
        <v>0</v>
      </c>
      <c r="E24" s="7" t="n">
        <v>0.1</v>
      </c>
    </row>
    <row r="25">
      <c r="A25" s="4" t="inlineStr">
        <is>
          <t>Reclassification adjustment for amortization of actuarial losses to earnings</t>
        </is>
      </c>
      <c r="B25" s="5" t="n">
        <v>0</v>
      </c>
      <c r="C25" s="5" t="n">
        <v>0</v>
      </c>
      <c r="D25" s="5" t="n">
        <v>0</v>
      </c>
      <c r="E25" s="7" t="n">
        <v>-0.2</v>
      </c>
    </row>
    <row r="26">
      <c r="A26" s="4" t="inlineStr">
        <is>
          <t>Reclassification adjustment for amortization of net prior service costs to earnings</t>
        </is>
      </c>
      <c r="B26" s="5" t="n">
        <v>0</v>
      </c>
      <c r="C26" s="5" t="n">
        <v>0</v>
      </c>
      <c r="D26" s="5" t="n">
        <v>0</v>
      </c>
      <c r="E26" s="5" t="n">
        <v>0</v>
      </c>
    </row>
    <row r="27">
      <c r="A27" s="4" t="inlineStr">
        <is>
          <t>Reclassification adjustment for pension settlement loss to earnings</t>
        </is>
      </c>
      <c r="B27" s="5" t="n">
        <v>0</v>
      </c>
      <c r="C27" s="7" t="n">
        <v>-0.2</v>
      </c>
      <c r="D27" s="7" t="n">
        <v>-4.1</v>
      </c>
      <c r="E27" s="7" t="n">
        <v>-25.2</v>
      </c>
    </row>
    <row r="28">
      <c r="A28" s="4" t="inlineStr">
        <is>
          <t>Total other comprehensive income (loss)</t>
        </is>
      </c>
      <c r="B28" s="7" t="n">
        <v>0.2</v>
      </c>
      <c r="C28" s="7" t="n">
        <v>-0.2</v>
      </c>
      <c r="D28" s="7" t="n">
        <v>-3.8</v>
      </c>
      <c r="E28" s="7" t="n">
        <v>-25.5</v>
      </c>
    </row>
    <row r="29">
      <c r="A29" s="3" t="inlineStr">
        <is>
          <t>After-tax amount</t>
        </is>
      </c>
      <c r="B29" s="4" t="inlineStr">
        <is>
          <t xml:space="preserve"> </t>
        </is>
      </c>
      <c r="C29" s="4" t="inlineStr">
        <is>
          <t xml:space="preserve"> </t>
        </is>
      </c>
      <c r="D29" s="4" t="inlineStr">
        <is>
          <t xml:space="preserve"> </t>
        </is>
      </c>
      <c r="E29" s="4" t="inlineStr">
        <is>
          <t xml:space="preserve"> </t>
        </is>
      </c>
    </row>
    <row r="30">
      <c r="A30" s="4" t="inlineStr">
        <is>
          <t>Net income</t>
        </is>
      </c>
      <c r="B30" s="7" t="n">
        <v>75.09999999999999</v>
      </c>
      <c r="C30" s="7" t="n">
        <v>145.4</v>
      </c>
      <c r="D30" s="7" t="n">
        <v>172.5</v>
      </c>
      <c r="E30" s="7" t="n">
        <v>61.9</v>
      </c>
    </row>
    <row r="31">
      <c r="A31" s="4" t="inlineStr">
        <is>
          <t>Foreign currency translation adjustments</t>
        </is>
      </c>
      <c r="B31" s="7" t="n">
        <v>7.8</v>
      </c>
      <c r="C31" s="7" t="n">
        <v>-7.1</v>
      </c>
      <c r="D31" s="5" t="n">
        <v>9</v>
      </c>
      <c r="E31" s="7" t="n">
        <v>-23.9</v>
      </c>
    </row>
    <row r="32">
      <c r="A32" s="3" t="inlineStr">
        <is>
          <t>Available-for-sale securities:</t>
        </is>
      </c>
      <c r="B32" s="4" t="inlineStr">
        <is>
          <t xml:space="preserve"> </t>
        </is>
      </c>
      <c r="C32" s="4" t="inlineStr">
        <is>
          <t xml:space="preserve"> </t>
        </is>
      </c>
      <c r="D32" s="4" t="inlineStr">
        <is>
          <t xml:space="preserve"> </t>
        </is>
      </c>
      <c r="E32" s="4" t="inlineStr">
        <is>
          <t xml:space="preserve"> </t>
        </is>
      </c>
    </row>
    <row r="33">
      <c r="A33" s="4" t="inlineStr">
        <is>
          <t>Unrealized loss</t>
        </is>
      </c>
      <c r="B33" s="7" t="n">
        <v>-0.1</v>
      </c>
      <c r="C33" s="5" t="n">
        <v>0</v>
      </c>
      <c r="D33" s="7" t="n">
        <v>-0.1</v>
      </c>
      <c r="E33" s="7" t="n">
        <v>-0.3</v>
      </c>
    </row>
    <row r="34">
      <c r="A34" s="3" t="inlineStr">
        <is>
          <t>Cash flow hedges:</t>
        </is>
      </c>
      <c r="B34" s="4" t="inlineStr">
        <is>
          <t xml:space="preserve"> </t>
        </is>
      </c>
      <c r="C34" s="4" t="inlineStr">
        <is>
          <t xml:space="preserve"> </t>
        </is>
      </c>
      <c r="D34" s="4" t="inlineStr">
        <is>
          <t xml:space="preserve"> </t>
        </is>
      </c>
      <c r="E34" s="4" t="inlineStr">
        <is>
          <t xml:space="preserve"> </t>
        </is>
      </c>
    </row>
    <row r="35">
      <c r="A35" s="4" t="inlineStr">
        <is>
          <t>Unrealized (loss) gain</t>
        </is>
      </c>
      <c r="B35" s="7" t="n">
        <v>-0.5</v>
      </c>
      <c r="C35" s="7" t="n">
        <v>0.6</v>
      </c>
      <c r="D35" s="7" t="n">
        <v>-0.7</v>
      </c>
      <c r="E35" s="7" t="n">
        <v>1.6</v>
      </c>
    </row>
    <row r="36">
      <c r="A36" s="4" t="inlineStr">
        <is>
          <t>Reclassification adjustment for gains to earnings</t>
        </is>
      </c>
      <c r="B36" s="7" t="n">
        <v>-0.2</v>
      </c>
      <c r="C36" s="7" t="n">
        <v>-0.3</v>
      </c>
      <c r="D36" s="7" t="n">
        <v>-0.6</v>
      </c>
      <c r="E36" s="7" t="n">
        <v>-0.3</v>
      </c>
    </row>
    <row r="37">
      <c r="A37" s="3" t="inlineStr">
        <is>
          <t>Pension plan:</t>
        </is>
      </c>
      <c r="B37" s="4" t="inlineStr">
        <is>
          <t xml:space="preserve"> </t>
        </is>
      </c>
      <c r="C37" s="4" t="inlineStr">
        <is>
          <t xml:space="preserve"> </t>
        </is>
      </c>
      <c r="D37" s="4" t="inlineStr">
        <is>
          <t xml:space="preserve"> </t>
        </is>
      </c>
      <c r="E37" s="4" t="inlineStr">
        <is>
          <t xml:space="preserve"> </t>
        </is>
      </c>
    </row>
    <row r="38">
      <c r="A38" s="4" t="inlineStr">
        <is>
          <t>Actuarial loss</t>
        </is>
      </c>
      <c r="B38" s="4" t="inlineStr">
        <is>
          <t xml:space="preserve"> </t>
        </is>
      </c>
      <c r="C38" s="4" t="inlineStr">
        <is>
          <t xml:space="preserve"> </t>
        </is>
      </c>
      <c r="D38" s="5" t="n">
        <v>0</v>
      </c>
      <c r="E38" s="7" t="n">
        <v>-0.4</v>
      </c>
    </row>
    <row r="39">
      <c r="A39" s="4" t="inlineStr">
        <is>
          <t>Reclassification adjustment for amortization of actuarial losses to earnings</t>
        </is>
      </c>
      <c r="B39" s="5" t="n">
        <v>0</v>
      </c>
      <c r="C39" s="7" t="n">
        <v>1.1</v>
      </c>
      <c r="D39" s="5" t="n">
        <v>0</v>
      </c>
      <c r="E39" s="7" t="n">
        <v>1.8</v>
      </c>
    </row>
    <row r="40">
      <c r="A40" s="4" t="inlineStr">
        <is>
          <t>Reclassification adjustment for amortization of net prior service costs to earnings</t>
        </is>
      </c>
      <c r="B40" s="5" t="n">
        <v>0</v>
      </c>
      <c r="C40" s="7" t="n">
        <v>0.1</v>
      </c>
      <c r="D40" s="5" t="n">
        <v>0</v>
      </c>
      <c r="E40" s="7" t="n">
        <v>0.2</v>
      </c>
    </row>
    <row r="41">
      <c r="A41" s="4" t="inlineStr">
        <is>
          <t>Reclassification adjustment for pension settlement loss to earnings</t>
        </is>
      </c>
      <c r="B41" s="5" t="n">
        <v>0</v>
      </c>
      <c r="C41" s="7" t="n">
        <v>0.7</v>
      </c>
      <c r="D41" s="7" t="n">
        <v>-3.9</v>
      </c>
      <c r="E41" s="7" t="n">
        <v>107.6</v>
      </c>
    </row>
    <row r="42">
      <c r="A42" s="4" t="inlineStr">
        <is>
          <t>Total other comprehensive income (loss)</t>
        </is>
      </c>
      <c r="B42" s="5" t="n">
        <v>7</v>
      </c>
      <c r="C42" s="7" t="n">
        <v>-4.9</v>
      </c>
      <c r="D42" s="7" t="n">
        <v>3.7</v>
      </c>
      <c r="E42" s="7" t="n">
        <v>86.3</v>
      </c>
    </row>
    <row r="43">
      <c r="A43" s="4" t="inlineStr">
        <is>
          <t>Total comprehensive income</t>
        </is>
      </c>
      <c r="B43" s="6" t="n">
        <v>82.09999999999999</v>
      </c>
      <c r="C43" s="6" t="n">
        <v>140.5</v>
      </c>
      <c r="D43" s="6" t="n">
        <v>176.2</v>
      </c>
      <c r="E43" s="6" t="n">
        <v>148.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l. 29, 2023</t>
        </is>
      </c>
    </row>
    <row r="3">
      <c r="A3" s="3" t="inlineStr">
        <is>
          <t>Retirement Benefits [Abstract]</t>
        </is>
      </c>
      <c r="B3" s="4" t="inlineStr">
        <is>
          <t xml:space="preserve"> </t>
        </is>
      </c>
    </row>
    <row r="4">
      <c r="A4" s="4" t="inlineStr">
        <is>
          <t>Retirement plans</t>
        </is>
      </c>
      <c r="B4" s="4" t="inlineStr">
        <is>
          <t>Retirement plans Signet provided a defined benefit pension plan in the UK (the “Pension Scheme”) to participating eligible employees. The Pension Scheme ceased to admit new employees effective April 2004. In September 2017, the Company approved an amendment to freeze benefit accruals under the Pension Scheme in an effort to reduce anticipated future pension expense. As a result of this amendment, the Company froze the pension plan for all participants with an effective date of October 2019 as elected by the plan participants. All future benefit accruals under the plan ceased as of that date. On July 29, 2021, Signet Group Limited (“SGL”), a wholly-owned subsidiary of the Company, entered into an agreement (the “Agreement”) with Signet Pension Trustee Limited (the “Trustee”), as trustee of the Pension Scheme, to facilitate the Trustee entering into a bulk purchase annuity policy ("BPA") securing accrued liabilities under the Pension Scheme with Rothesay Life Plc ("Rothesay") and subsequently, to wind up the Pension Scheme. The BPA is held by the Trustee as an asset of the Pension Scheme (the "buy-in") in anticipation of Rothesay subsequently (and in accordance with the terms of the BPA) issuing individual annuity contracts to each of the 1,909 Pension Scheme members (or their eligible beneficiaries) ("Transferred Participants") covering their accrued benefits (a full “buy-out”), following which the BPA will terminate and the Trustee will wind up the Pension Scheme (collectively, the “Transactions”). Under the terms of the Agreement, SGL has contributed £15.0 million to date (approximately $20.1 million) to the Pension Scheme to enable the Trustee to pay for any costs incurred by the Trustee as part of the Transactions. The Company expects to contribute up to $1.0 million to the Pension Scheme in Fiscal 2024, subject to the level of remaining funding required for the completion of the Transactions described above, including the wind-up of the Pension Scheme. On April 22, 2022, the Trustee entered into a Deed Poll agreement with Rothesay and a Deed of Assignment with SGL to facilitate the assignment of individual policies for a significant portion of the Transferred Participants (“Assigned Participants”). The Deed Poll and Deed of Assignment, collectively, irrevocably relieve SGL and the Trustee of its obligations under the policies to the Assigned Participants. As a result of the Deed Poll and Deed of Assignment, the Company determined that a transfer of all remaining risks has occurred with respect to these groups of participants. Thus, management concluded that the Company triggered settlement accounting and performed a remeasurement of the Pension Scheme, which resulted in a non-cash, pre-tax settlement charge of $131.9 million recorded within other non-operating income (expense), net within the condensed consolidated statement of operations during the first quarter of Fiscal 2023. In the second quarter of Fiscal 2023, as a result of additional voluntary lump sum distributions made from the Pension Scheme, the Company determined that a transfer of all remaining risks had occurred with respect to this group of participants. Thus, management concluded that the Company triggered settlement accounting which resulted in a non-cash, pre-tax settlement charge of $0.9 million recorded within other non-operating income (expense), net within the condensed consolidated statement of operations during the second quarter of Fiscal 2023. In the first quarter of Fiscal 2024, the Company recorded an additional non-cash, pre-tax settlement charge of $0.2 million within other non-operating income (expense), net within the condensed consolidated statement of operations. This charge was the result of the transfer of all remaining risks with respect to the final groups of participants from the Pension Scheme, which triggered settlement accounting. The settlement charges recorded in Fiscal 2023 and Fiscal 2024 relate to the pro-rata recognition of previously unrecognized actuarial losses and prior service costs out of AOCI and into earnings associated with the buy-out of the benefit obligation. No further amounts remain unrecognized in AOCI as of July 29, 2023. The components of net periodic benefit cost for the Pension Scheme are as follows: 13 weeks ended 26 weeks ended (in millions) July 29, 2023 July 30, 2022 July 29, 2023 July 30, 2022 Components of net periodic benefit cost: Interest cost $ — $ — $ — $ (0.9) Expected return on plan assets (0.9) (0.3) (0.9) 0.3 Amortization of unrecognized actuarial losses — (1.1) — (2.0) Amortization of unrecognized net prior service costs — (0.1) — (0.2) Pension settlement loss — (0.9) (0.2) (132.8) Total net periodic benefit cost $ (0.9) $ (2.4) $ (1.1) $ (135.6) All components of net periodic benefit cost are charged to other non-operating income (expense), net, in the condensed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l. 29, 2023</t>
        </is>
      </c>
      <c r="C2" s="2" t="inlineStr">
        <is>
          <t>Apr. 29, 2023</t>
        </is>
      </c>
      <c r="D2" s="2" t="inlineStr">
        <is>
          <t>Jul. 30, 2022</t>
        </is>
      </c>
      <c r="E2" s="2" t="inlineStr">
        <is>
          <t>Apr. 30, 2022</t>
        </is>
      </c>
      <c r="F2" s="2" t="inlineStr">
        <is>
          <t>Jul. 29, 2023</t>
        </is>
      </c>
      <c r="G2" s="2" t="inlineStr">
        <is>
          <t>Jul.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75.09999999999999</v>
      </c>
      <c r="C4" s="6" t="n">
        <v>97.40000000000001</v>
      </c>
      <c r="D4" s="6" t="n">
        <v>145.4</v>
      </c>
      <c r="E4" s="6" t="n">
        <v>-83.5</v>
      </c>
      <c r="F4" s="6" t="n">
        <v>172.5</v>
      </c>
      <c r="G4" s="6" t="n">
        <v>61.9</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51" customWidth="1" min="2" max="2"/>
    <col width="80" customWidth="1" min="3" max="3"/>
  </cols>
  <sheetData>
    <row r="1">
      <c r="A1" s="1" t="inlineStr">
        <is>
          <t>Insider Trading Arrangements</t>
        </is>
      </c>
      <c r="B1" s="2" t="inlineStr">
        <is>
          <t>3 Months Ended</t>
        </is>
      </c>
      <c r="C1" s="2" t="inlineStr">
        <is>
          <t>6 Months Ended</t>
        </is>
      </c>
    </row>
    <row r="2">
      <c r="B2" s="2" t="inlineStr">
        <is>
          <t>Jul. 29, 2023 shares</t>
        </is>
      </c>
      <c r="C2" s="2" t="inlineStr">
        <is>
          <t>Jul. 29,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Rule 10b5-1 Trading Arrangements During the second quarter of Fiscal 2024, the following officer of the Company, as defined in Rule 16-1(f), adopted a Rule 10b5-1 Trading Arrangement (as defined in Item 408(a) of Regulation S-K): Howard Melnick Title Chief Information Officer and Enterprise Analytics Type of arrangement Rule 10b5-1 Trading Arrangement Adoption date June 26, 2023 Termination date/duration Through the earlier of 1) June 26, 2024 or 2) when all trades have been executed (earliest date would be January 22, 2024) Aggregate number of shares to be sold 12,511</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Howard Melnick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Howard Melnick</t>
        </is>
      </c>
      <c r="C10" s="4" t="inlineStr">
        <is>
          <t xml:space="preserve"> </t>
        </is>
      </c>
    </row>
    <row r="11">
      <c r="A11" s="4" t="inlineStr">
        <is>
          <t>Title</t>
        </is>
      </c>
      <c r="B11" s="4" t="inlineStr">
        <is>
          <t>Chief Information Officer and Enterprise Analytic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26, 2023</t>
        </is>
      </c>
      <c r="C13" s="4" t="inlineStr">
        <is>
          <t xml:space="preserve"> </t>
        </is>
      </c>
    </row>
    <row r="14">
      <c r="A14" s="4" t="inlineStr">
        <is>
          <t>Arrangement Duration</t>
        </is>
      </c>
      <c r="B14" s="4" t="inlineStr">
        <is>
          <t>366 days</t>
        </is>
      </c>
      <c r="C14" s="4" t="inlineStr">
        <is>
          <t xml:space="preserve"> </t>
        </is>
      </c>
    </row>
    <row r="15">
      <c r="A15" s="4" t="inlineStr">
        <is>
          <t>Aggregate Available</t>
        </is>
      </c>
      <c r="B15" s="5" t="n">
        <v>12511</v>
      </c>
      <c r="C15" s="5" t="n">
        <v>1251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counting policies (Policies)</t>
        </is>
      </c>
      <c r="B1" s="2" t="inlineStr">
        <is>
          <t>6 Months Ended</t>
        </is>
      </c>
    </row>
    <row r="2">
      <c r="B2" s="2" t="inlineStr">
        <is>
          <t>Jul. 29, 2023</t>
        </is>
      </c>
    </row>
    <row r="3">
      <c r="A3" s="3" t="inlineStr">
        <is>
          <t>Organization, Consolidation and Presentation of Financial Statements [Abstract]</t>
        </is>
      </c>
      <c r="B3" s="4" t="inlineStr">
        <is>
          <t xml:space="preserve"> </t>
        </is>
      </c>
    </row>
    <row r="4">
      <c r="A4" s="4" t="inlineStr">
        <is>
          <t>Basis of preparation</t>
        </is>
      </c>
      <c r="B4" s="4" t="inlineStr">
        <is>
          <t>Basis of preparation The condensed consolidated financial statements of Signet are prepared, without audit, pursuant to the rules and regulations of the Securities and Exchange Commission (“SEC”). Certain information and footnote disclosures normally included in financial statements prepared in accordance with US generally accepted accounting principles (“US GAAP” or “GAAP”) have been condensed or omitted from this report, as is permitted by such rules and regulations. Intercompany transactions and balances have been eliminated in consolidation. Signet has reclassified certain prior year amounts to conform to the current year presentation. In the opinion of management, the accompanying condensed consolidated financial statements reflect all adjustments, which are of a normal recurring nature, necessary for a fair presentation of the results for the interim periods. The results for interim periods are not necessarily indicative of the results that may be expected for any other interim period. These condensed consolidated financial statements should be read in conjunction with the consolidated financial statements and notes included in Signet’s Annual Report on Form 10-K for the fiscal year ended January 28, 2023 filed with the SEC on March 16, 2023.</t>
        </is>
      </c>
    </row>
    <row r="5">
      <c r="A5" s="4" t="inlineStr">
        <is>
          <t>Use of estimates</t>
        </is>
      </c>
      <c r="B5" s="4" t="inlineStr">
        <is>
          <t>Use of estimates The preparation of these condensed consolidated financial statements, in conformity with US GAAP and SEC regulations for interim reporting, requires management to make estimates and assumptions that affect the reported amounts of assets and liabilities, disclosure of contingent assets and liabilities at the date of the condensed consolidated financial statements and reported amounts of revenues and expenses during the reported periods. Actual results could differ from those estimates. Estimates and assumptions are primarily made in relation to the valuation of inventories, deferred revenue, employee compensation, income taxes, contingencies, leases, asset impairments for goodwill, indefinite-lived intangible and long-lived assets and the depreciation and amortization of long-lived assets.</t>
        </is>
      </c>
    </row>
    <row r="6">
      <c r="A6" s="4" t="inlineStr">
        <is>
          <t>Fiscal year</t>
        </is>
      </c>
      <c r="B6" s="4" t="inlineStr">
        <is>
          <t>Fiscal year The Company’s fiscal year ends on the Saturday nearest to January 31 st . Fiscal 2024 and Fiscal 2023 refer to the 53-week period ending February 3, 2024 and the 52-week period ended January 28, 2023, respectively. Within these condensed consolidated financial statements, the second quarter and year-to-date period of the relevant fiscal years 2024 and 2023 refer to the 13 and 26 weeks ended July 29, 2023 and July 30, 2022, respectively.</t>
        </is>
      </c>
    </row>
    <row r="7">
      <c r="A7" s="4" t="inlineStr">
        <is>
          <t>Foreign currency translation</t>
        </is>
      </c>
      <c r="B7" s="4" t="inlineStr">
        <is>
          <t>Foreign currency translation The financial position and operating results of certain foreign operations, including certain subsidiaries operating in the UK as part of the International reportable segment and Canada as part of the North America reportable segment, are consolidated using the local currency as the functional currency. Assets and liabilities are translated at the rates of exchange on the condensed consolidated balance sheet dates, and revenues and expenses are translated at the monthly average rates of exchange during the period. Resulting translation gains or losses are included in the accompanying condensed consolidated statements of shareholders’ equity as a component of accumulated other comprehensive income (loss) (“AOCI”). Gains or losses resulting from foreign currency transactions are included within other operating expense within the condensed consolidated statements of operations. See Note 9 for additional information regarding the Company’s foreign currency translation.</t>
        </is>
      </c>
    </row>
    <row r="8">
      <c r="A8" s="4" t="inlineStr">
        <is>
          <t>New accounting pronouncements recently adopted and New accounting pronouncements issued but not yet adopted</t>
        </is>
      </c>
      <c r="B8" s="4" t="inlineStr">
        <is>
          <t>New accounting pronouncements recently adopted In September 2022, the FASB issued ASU 2022-04, Liabilities - Supplier Finance Programs . This ASU was adopted by the Company as of January 29, 2023 and requires annual and interim disclosure of the key terms of outstanding supplier finance programs. In addition, this ASU requires disclosure of the related obligations outstanding at each interim reporting period and where those obligations are presented on the balance sheet. This ASU also includes a prospective annual requirement to disclose a rollforward of the amount of the obligations during the annual reporting period. The new standard does not affect the recognition, measurement or financial statement presentation of the supplier finance program obligations. This ASU is effective for fiscal years beginning after December 15, 2022, including interim periods within those fiscal years, except for the amendment on rollforward information, which is effective for fiscal years beginning after December 15, 2023. The Company entered into a supplier finance program during the second quarter of Fiscal 2024. Under this program, a financial intermediary acts as the Company’s paying agent with respect to accounts payable due to certain suppliers. The Company agrees to pay the financial intermediary the stated amount of the confirmed invoices from the designated suppliers on the original maturity dates of the invoices. The supplier finance program enables Company suppliers to be paid by the financial intermediary earlier than the due date on the applicable invoice. The Company negotiates payment terms directly with its suppliers for the purchase of goods and services. No guarantees or collateral are provided by the Company under the supplier finance program. As of July 29, 2023, the Company had no confirmed invoices outstanding under the supplier finance program. All activity related to the supplier finance program will be presented within operating activities on the condensed consolidated statements of cash flows. New accounting pronouncements issued but not yet adopted There are no new accounting pronouncements issued but not yet adopted that are expected to have a material impact on the Company’s financial position or results of operations in future perio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l. 29, 2023</t>
        </is>
      </c>
    </row>
    <row r="3">
      <c r="A3" s="3" t="inlineStr">
        <is>
          <t>Revenue from Contract with Customer [Abstract]</t>
        </is>
      </c>
      <c r="B3" s="4" t="inlineStr">
        <is>
          <t xml:space="preserve"> </t>
        </is>
      </c>
    </row>
    <row r="4">
      <c r="A4" s="4" t="inlineStr">
        <is>
          <t>Schedule of Disaggregation of Revenue</t>
        </is>
      </c>
      <c r="B4" s="4" t="inlineStr">
        <is>
          <t>The following table provides the Company’s total sales, disaggregated by banner, for the 13 and 26 weeks ended July 29, 2023 and July 30, 2022: 13 weeks ended July 29, 2023 13 weeks ended July 30, 2022 (in millions) North America International Other Consolidated North America International Other Consolidated Sales by banner: Kay $ 567.1 $ — $ — $ 567.1 $ 617.5 $ — $ — $ 617.5 Zales 279.4 — — 279.4 318.1 — — 318.1 Jared 265.2 — — 265.2 303.5 — — 303.5 Digital banners (1) (2) 164.2 — — 164.2 88.6 88.6 Diamonds Direct 93.1 — — 93.1 113.0 — — 113.0 Banter by Piercing Pagoda 79.3 — — 79.3 100.2 — — 100.2 Peoples 43.5 — — 43.5 47.8 — — 47.8 International segment banners — 102.0 — 102.0 — 111.6 — 111.6 Other (3) 9.3 — 10.5 19.8 27.7 — 26.9 54.6 Total sales $ 1,501.1 $ 102.0 $ 10.5 $ 1,613.6 $ 1,616.4 $ 111.6 $ 26.9 $ 1,754.9 26 weeks ended July 29, 2023 26 weeks ended July 30, 2022 (in millions) North America International Other Consolidated North America International Other Consolidated Sales by banner: Kay $ 1,169.3 $ — $ — $ 1,169.3 $ 1,284.8 $ — $ — $ 1,284.8 Zales 574.8 — — 574.8 665.8 — — 665.8 Jared 539.2 — — 539.2 617.6 — — 617.6 Digital banners (1) (2) 332.4 332.4 181.9 181.9 Diamonds Direct 181.3 — — 181.3 219.3 — — 219.3 Banter by Piercing Pagoda 164.8 — — 164.8 219.2 — — 219.2 Peoples 81.7 — — 81.7 93.2 — — 93.2 International segment banners — 195.0 — 195.0 — 221.6 — 221.6 Other (3) 18.8 — 24.3 43.1 39.6 — 50.2 89.8 Total sales $ 3,062.3 $ 195.0 $ 24.3 $ 3,281.6 $ 3,321.4 $ 221.6 $ 50.2 $ 3,593.2 (1) Includes sales from the Company’s digital banners, James Allen and Blue Nile. (2) Includes Blue Nile sales since the date of acquisition on August 19, 2022. See Note 4 for further details. (3) Other primarily includes sales from Signet’s diamond sourcing operation, loose diamonds and Rocksbox. The following table provides the Company’s total sales, disaggregated by major product, for the 13 and 26 weeks ended July 29, 2023 and July 30, 2022: 13 weeks ended July 29, 2023 13 weeks ended July 30, 2022 (in millions) North America International Other Consolidated North America (3) International Other Consolidated Sales by product: Bridal $ 691.0 $ 44.5 $ — $ 735.5 $ 742.4 $ 49.2 $ — $ 791.6 Fashion 552.3 17.4 — 569.7 607.0 17.9 — 624.9 Watches 48.4 33.5 — 81.9 53.4 37.9 — 91.3 Services (1) 170.6 6.6 — 177.2 163.5 6.6 — 170.1 Other (2) 38.8 — 10.5 49.3 50.1 — 26.9 77.0 Total sales $ 1,501.1 $ 102.0 $ 10.5 $ 1,613.6 $ 1,616.4 $ 111.6 $ 26.9 $ 1,754.9 26 weeks ended July 29, 2023 26 weeks ended July 30, 2022 (in millions) North America International Other Consolidated North America (3) International Other Consolidated Sales by product: Bridal $ 1,418.7 $ 85.5 $ — $ 1,504.2 $ 1,543.1 $ 99.3 $ — $ 1,642.4 Fashion 1,123.7 33.0 — 1,156.7 1,263.5 35.6 — 1,299.1 Watches 93.2 63.6 — 156.8 104.9 73.1 — 178.0 Services (1) 346.4 12.9 — 359.3 329.5 13.6 — 343.1 Other (2) 80.3 — 24.3 104.6 80.4 — 50.2 130.6 Total sales $ 3,062.3 $ 195.0 $ 24.3 $ 3,281.6 $ 3,321.4 $ 221.6 $ 50.2 $ 3,593.2 (1) Services primarily includes sales from service plans, repairs and subscriptions. (2) Other primarily includes sales from Signet’s diamond sourcing operation and other miscellaneous non-jewelry sales. (3) Certain amounts have been reclassified between the bridal, fashion, and other categories to conform to the Company’s current product categorizations. The following table provides the Company’s total sales, disaggregated by channel, for the 13 and 26 weeks ended July 29, 2023 and July 30, 2022: 13 weeks ended July 29, 2023 13 weeks ended July 30, 2022 (in millions) North America International Other Consolidated North America International Other Consolidated Sales by channel: Store $ 1,147.1 $ 84.8 $ — $ 1,231.9 $ 1,314.6 $ 91.9 $ — $ 1,406.5 E-commerce 348.3 17.2 — 365.5 278.1 19.7 — 297.8 Other (1) 5.7 — 10.5 16.2 23.7 — 26.9 50.6 Total sales $ 1,501.1 $ 102.0 $ 10.5 $ 1,613.6 $ 1,616.4 $ 111.6 $ 26.9 $ 1,754.9 26 weeks ended July 29, 2023 26 weeks ended July 30, 2022 (in millions) North America International Other Consolidated North America International Other Consolidated Sales by channel: Store $ 2,338.1 $ 161.6 $ — $ 2,499.7 $ 2,711.1 $ 181.8 $ — $ 2,892.9 E-commerce 712.7 33.4 — 746.1 578.5 39.8 — 618.3 Other (1) 11.5 — 24.3 35.8 31.8 — 50.2 82.0 Total sales $ 3,062.3 $ 195.0 $ 24.3 $ 3,281.6 $ 3,321.4 $ 221.6 $ 50.2 $ 3,593.2 (1) Other primarily includes sales from Signet’s diamond sourcing operation and loose diamonds.</t>
        </is>
      </c>
    </row>
    <row r="5">
      <c r="A5" s="4" t="inlineStr">
        <is>
          <t>Schedule of Deferred ESP Selling Costs</t>
        </is>
      </c>
      <c r="B5" s="4" t="inlineStr">
        <is>
          <t xml:space="preserve">Unamortized deferred ESP selling costs as of July 29, 2023, January 28, 2023 and July 30, 2022 were as follows: (in millions) July 29, 2023 January 28, 2023 July 30, 2022 Other current assets $ 28.0 $ 29.2 $ 27.4 Other assets 83.0 85.4 86.8 Total deferred ESP selling costs $ 111.0 $ 114.6 $ 114.2 </t>
        </is>
      </c>
    </row>
    <row r="6">
      <c r="A6" s="4" t="inlineStr">
        <is>
          <t>Schedule of Deferred Revenue</t>
        </is>
      </c>
      <c r="B6" s="4" t="inlineStr">
        <is>
          <t>Deferred revenue as of July 29, 2023, January 28, 2023 and July 30, 2022 was as follows: (in millions) July 29, 2023 January 28, 2023 July 30, 2022 ESP deferred revenue $ 1,138.9 $ 1,159.5 $ 1,131.5 Other deferred revenue (1) 88.4 90.1 69.3 Total deferred revenue $ 1,227.3 $ 1,249.6 $ 1,200.8 Disclosed as: Current liabilities $ 358.3 $ 369.5 $ 326.9 Non-current liabilities 869.0 880.1 873.9 Total deferred revenue $ 1,227.3 $ 1,249.6 $ 1,200.8 (1) Other deferred revenue primarily includes revenue collected from customers for custom orders and eCommerce orders, for which control has not yet transferred to the customer. 13 weeks ended 26 weeks ended (in millions) July 29, 2023 July 30, 2022 July 29, 2023 July 30, 2022 ESP deferred revenue, beginning of period $ 1,149.4 $ 1,125.9 $ 1,159.5 $ 1,116.5 Plans sold (1) 109.7 120.3 223.1 244.1 Revenue recognized (2) (120.2) (114.7) (243.7) (229.1) ESP deferred revenue, end of period $ 1,138.9 $ 1,131.5 $ 1,138.9 $ 1,131.5 (1) Includes impact of foreign exchange translation. (2) The Company recognized sale s o f $75.8 million and $162.5 million during the 13 and 26 weeks ended July 29, 2023, respectively, and $68.6 million and $147.8 million during the 13 and 26 weeks ended July 30, 2022, respectively, related to deferred revenue that existed at the beginning of the period in respect to ES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6 Months Ended</t>
        </is>
      </c>
    </row>
    <row r="2">
      <c r="B2" s="2" t="inlineStr">
        <is>
          <t>Jul. 29, 2023</t>
        </is>
      </c>
    </row>
    <row r="3">
      <c r="A3" s="3" t="inlineStr">
        <is>
          <t>Business Combination and Asset Acquisition [Abstract]</t>
        </is>
      </c>
      <c r="B3" s="4" t="inlineStr">
        <is>
          <t xml:space="preserve"> </t>
        </is>
      </c>
    </row>
    <row r="4">
      <c r="A4" s="4" t="inlineStr">
        <is>
          <t>Schedule of Estimated Fair Value of Assets and Liabilities Assumed</t>
        </is>
      </c>
      <c r="B4" s="4" t="inlineStr">
        <is>
          <t xml:space="preserve">The following table presents the estimated fair value of the assets acquired and liabilities assumed from Blue Nile at the date of acquisition: (in millions) Inventories $ 85.8 Property, plant and equipment 33.1 Operating lease right-of-use assets 39.1 Intangible assets 96.0 Other assets 23.6 Identifiable assets acquired 277.6 Accounts payable 71.6 Deferred revenue 16.5 Operating lease liabilities 38.5 Other liabilities 17.9 Liabilities assumed 144.5 Identifiable net assets acquired 133.1 Goodwill 256.8 Net assets acquired $ 38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l. 29, 2023</t>
        </is>
      </c>
    </row>
    <row r="3">
      <c r="A3" s="3" t="inlineStr">
        <is>
          <t>Segment Reporting [Abstract]</t>
        </is>
      </c>
      <c r="B3" s="4" t="inlineStr">
        <is>
          <t xml:space="preserve"> </t>
        </is>
      </c>
    </row>
    <row r="4">
      <c r="A4" s="4" t="inlineStr">
        <is>
          <t>Schedule of Segment Reporting Information, By Segment</t>
        </is>
      </c>
      <c r="B4" s="4" t="inlineStr">
        <is>
          <t>13 weeks ended 26 weeks ended (in millions) July 29, 2023 July 30, 2022 July 29, 2023 July 30, 2022 Sales: North America segment $ 1,501.1 $ 1,616.4 $ 3,062.3 $ 3,321.4 International segment 102.0 111.6 195.0 221.6 Other segment 10.5 26.9 24.3 50.2 Total sales $ 1,613.6 $ 1,754.9 $ 3,281.6 $ 3,593.2 Operating income (loss): North America segment (1) $ 117.1 $ 210.1 $ 241.8 $ 234.9 International segment (7.0) (2.0) (13.9) (8.4) Other segment (1.0) 1.8 (1.7) 4.8 Corporate and unallocated expenses (18.9) (23.1) (34.3) (44.3) Total operating income 90.2 186.8 191.9 187.0 Interest income (expense), net 1.8 (3.4) 7.4 (7.8) Other non-operating income (expense), net 0.3 (2.4) (0.1) (136.9) Income before income taxes $ 92.3 $ 181.0 $ 199.2 $ 42.3 (1) Operating income during the 13 and 26 weeks ended July 29, 2023 includes $4.8 million and $12.6 million, respectively, of acquisition and integration costs, primarily severance and retention, exit and disposal costs, and system decommissioning costs incurred for the integration of Blue Nile; $3.8 million and $5.6 million, respectively, of net asset impairment charges; and $4.2 million of restructuring charges. Operating income during the 26 weeks ended July 29, 2023 includes a $3.0 million credit to income related to the adjustment of a prior litigation accrual. Operating income during the 13 and 26 weeks ended July 30, 2022 includes $5.8 million and $10.2 million, respectively, of cost of sales associated with the fair value step-up of inventory acquired in the Diamonds Direct acquisition; and $2.6 million of acquisition-related expenses in connection with the Blue Nile acquisition. Operating income during the 26 weeks ended July 30, 2022 includes $190.0 million related to pre-tax litigation charges. See Note 20 and Note 21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preferred shares (Tables)</t>
        </is>
      </c>
      <c r="B1" s="2" t="inlineStr">
        <is>
          <t>6 Months Ended</t>
        </is>
      </c>
    </row>
    <row r="2">
      <c r="B2" s="2" t="inlineStr">
        <is>
          <t>Jul. 29, 2023</t>
        </is>
      </c>
    </row>
    <row r="3">
      <c r="A3" s="3" t="inlineStr">
        <is>
          <t>Temporary Equity [Abstract]</t>
        </is>
      </c>
      <c r="B3" s="4" t="inlineStr">
        <is>
          <t xml:space="preserve"> </t>
        </is>
      </c>
    </row>
    <row r="4">
      <c r="A4" s="4" t="inlineStr">
        <is>
          <t>Schedule of Redeemable Preferred Shares</t>
        </is>
      </c>
      <c r="B4" s="4" t="inlineStr">
        <is>
          <t>(in millions, except conversion rate and conversion price) July 29, 2023 January 28, 2023 July 30, 2022 Conversion rate 12.5406 12.3939 12.3939 Conversion price $ 79.7410 $ 80.6849 $ 80.6849 Potential impact of preferred shares if-converted to common shares 8.2 8.1 8.1 Liquidation preference (1) $ 665.1 $ 665.1 $ 665.1 (1) Includes the Stated Value of the Preferred Shares plus any declared but unpaid dividen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holders' equity (Tables)</t>
        </is>
      </c>
      <c r="B1" s="2" t="inlineStr">
        <is>
          <t>6 Months Ended</t>
        </is>
      </c>
    </row>
    <row r="2">
      <c r="B2" s="2" t="inlineStr">
        <is>
          <t>Jul. 29, 2023</t>
        </is>
      </c>
    </row>
    <row r="3">
      <c r="A3" s="3" t="inlineStr">
        <is>
          <t>Equity [Abstract]</t>
        </is>
      </c>
      <c r="B3" s="4" t="inlineStr">
        <is>
          <t xml:space="preserve"> </t>
        </is>
      </c>
    </row>
    <row r="4">
      <c r="A4" s="4" t="inlineStr">
        <is>
          <t>Schedule of Dividends</t>
        </is>
      </c>
      <c r="B4" s="4" t="inlineStr">
        <is>
          <t>Dividends declared on the common shares during the 26 weeks ended July 29, 2023 and July 30, 2022 were as follows: Fiscal 2024 Fiscal 2023 (in millions, except per share amounts) Dividends Total dividends Dividends Total dividends First quarter $ 0.23 $ 10.4 $ 0.20 $ 9.3 Second quarter (1) 0.23 10.3 0.20 9.2 Total $ 0.46 $ 20.7 $ 0.40 $ 18.5 (1) Signet’s dividend policy results in the dividend payment date being a quarter in arrears from the declaration date. As of July 29, 2023 and July 30, 2022, there was $10.3 million and $9.2 million recorded in accrued expenses and other current liabilities in the condensed consolidated balance sheets reflecting the cash dividends declared for the second quarter of Fiscal 2024 and Fiscal 2023, respectively. Dividends declared on the Preferred Shares during the 26 weeks ended July 29, 2023 and July 30, 2022 were as follows: Fiscal 2024 Fiscal 2023 (in millions, except per share amounts) Dividends Total dividends Dividends Total dividends First quarter $ 13.14 $ 8.2 $ 13.14 $ 8.2 Second quarter (1) 13.14 8.2 13.14 8.2 Total $ 26.28 $ 16.4 $ 26.28 $ 16.4 (1) Signet’s dividend policy results in the dividend payment date being a quarter in arrears from the declaration date. As of July 29, 2023 and July 30, 2022, there was $8.2 million and $8.2 million recorded in accrued expenses and other current liabilities in the condensed consolidated balance sheets reflecting the cash dividends on the Preferred Shares declared for the second quarter of Fiscal 2024 and Fiscal 2023, respectively.</t>
        </is>
      </c>
    </row>
    <row r="5">
      <c r="A5" s="4" t="inlineStr">
        <is>
          <t>Schedule of Class of Treasury Stock</t>
        </is>
      </c>
      <c r="B5" s="4" t="inlineStr">
        <is>
          <t>The share repurchase activity during the 26 weeks ended July 29, 2023 and July 30, 2022 was as follows: 26 weeks ended July 29, 2023 26 weeks ended July 30, 2022 (in millions, except per share amounts Shares repurchased Amount repurchased (2) Average repurchase price per share (2) Shares repurchased Amount repurchased (1)(2) Average repurchase price per share (2) 2017 Program 1.2 $ 82.4 $ 69.88 4.7 $ 341.0 $ 72.14 (1) The amount repurchased in Fiscal 2023 includes $50 million related to the forward purchase contract as part of the previously disclosed accelerated share repurchase agreement. (2) Includes amounts paid for commiss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EPS") (Tables)</t>
        </is>
      </c>
      <c r="B1" s="2" t="inlineStr">
        <is>
          <t>6 Months Ended</t>
        </is>
      </c>
    </row>
    <row r="2">
      <c r="B2" s="2" t="inlineStr">
        <is>
          <t>Jul. 29, 2023</t>
        </is>
      </c>
    </row>
    <row r="3">
      <c r="A3" s="3" t="inlineStr">
        <is>
          <t>Earnings Per Share [Abstract]</t>
        </is>
      </c>
      <c r="B3" s="4" t="inlineStr">
        <is>
          <t xml:space="preserve"> </t>
        </is>
      </c>
    </row>
    <row r="4">
      <c r="A4" s="4" t="inlineStr">
        <is>
          <t>Schedule of Earnings Per Share, Basic</t>
        </is>
      </c>
      <c r="B4" s="4" t="inlineStr">
        <is>
          <t xml:space="preserve">The computation of basic EPS is outlined in the table below: 13 weeks ended 26 weeks ended (in millions, except per share amounts) July 29, 2023 July 30, 2022 July 29, 2023 July 30, 2022 Numerator: Net income attributable to common shareholders $ 66.5 $ 136.8 $ 155.3 $ 44.7 Denominator: Weighted average common shares outstanding 45.2 46.4 45.3 47.6 EPS – basic $ 1.47 $ 2.95 $ 3.43 $ 0.94 </t>
        </is>
      </c>
    </row>
    <row r="5">
      <c r="A5" s="4" t="inlineStr">
        <is>
          <t>Schedule of Earnings Per Share, Diluted</t>
        </is>
      </c>
      <c r="B5" s="4" t="inlineStr">
        <is>
          <t>The computation of diluted EPS is outlined in the table below: 13 weeks ended 26 weeks ended (in millions, except per share amounts) July 29, 2023 July 30, 2022 July 29, 2023 July 30, 2022 Numerator: Net income attributable to common shareholders $ 66.5 $ 136.8 $ 155.3 $ 44.7 Add: Dividends on preferred shares 8.6 8.6 17.2 — Numerator for diluted EPS $ 75.1 $ 145.4 $ 172.5 $ 44.7 Denominator: Basic weighted average common shares outstanding 45.2 46.4 45.3 47.6 Plus: Dilutive effect of share awards 0.9 1.9 1.0 2.1 Plus: Dilutive effect of preferred shares 8.2 8.0 8.2 — Diluted weighted average common shares outstanding 54.3 56.3 54.5 49.7 EPS – diluted $ 1.38 $ 2.58 $ 3.17 $ 0.90</t>
        </is>
      </c>
    </row>
    <row r="6">
      <c r="A6" s="4" t="inlineStr">
        <is>
          <t>Schedule of Antidilutive Securities Excluded From Computation of Earnings Per Share</t>
        </is>
      </c>
      <c r="B6" s="4" t="inlineStr">
        <is>
          <t xml:space="preserve">The calculation of diluted EPS excludes the following items for each respective period on the basis that their effect would be antidilutive: 13 weeks ended 26 weeks ended (in millions) July 29, 2023 July 30, 2022 July 29, 2023 July 30, 2022 Share awards — — — 0.1 Potential impact of preferred shares — — — 8.0 Total antidilutive shares — — — 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Jul. 29, 2023</t>
        </is>
      </c>
      <c r="C1" s="2" t="inlineStr">
        <is>
          <t>Jan. 28, 2023</t>
        </is>
      </c>
      <c r="D1" s="2" t="inlineStr">
        <is>
          <t>Jul.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690.2</v>
      </c>
      <c r="C3" s="6" t="n">
        <v>1166.8</v>
      </c>
      <c r="D3" s="6" t="n">
        <v>851.7</v>
      </c>
    </row>
    <row r="4">
      <c r="A4" s="4" t="inlineStr">
        <is>
          <t>Accounts receivable</t>
        </is>
      </c>
      <c r="B4" s="7" t="n">
        <v>16.8</v>
      </c>
      <c r="C4" s="7" t="n">
        <v>14.5</v>
      </c>
      <c r="D4" s="7" t="n">
        <v>35.6</v>
      </c>
    </row>
    <row r="5">
      <c r="A5" s="4" t="inlineStr">
        <is>
          <t>Other current assets</t>
        </is>
      </c>
      <c r="B5" s="5" t="n">
        <v>177</v>
      </c>
      <c r="C5" s="7" t="n">
        <v>165.9</v>
      </c>
      <c r="D5" s="7" t="n">
        <v>199.4</v>
      </c>
    </row>
    <row r="6">
      <c r="A6" s="4" t="inlineStr">
        <is>
          <t>Income taxes</t>
        </is>
      </c>
      <c r="B6" s="7" t="n">
        <v>9.5</v>
      </c>
      <c r="C6" s="7" t="n">
        <v>9.6</v>
      </c>
      <c r="D6" s="7" t="n">
        <v>118.5</v>
      </c>
    </row>
    <row r="7">
      <c r="A7" s="4" t="inlineStr">
        <is>
          <t>Inventories</t>
        </is>
      </c>
      <c r="B7" s="7" t="n">
        <v>2093.9</v>
      </c>
      <c r="C7" s="7" t="n">
        <v>2150.3</v>
      </c>
      <c r="D7" s="7" t="n">
        <v>2190.8</v>
      </c>
    </row>
    <row r="8">
      <c r="A8" s="4" t="inlineStr">
        <is>
          <t>Total current assets</t>
        </is>
      </c>
      <c r="B8" s="7" t="n">
        <v>2987.4</v>
      </c>
      <c r="C8" s="7" t="n">
        <v>3507.1</v>
      </c>
      <c r="D8" s="5" t="n">
        <v>3396</v>
      </c>
    </row>
    <row r="9">
      <c r="A9" s="3" t="inlineStr">
        <is>
          <t>Non-current assets:</t>
        </is>
      </c>
      <c r="B9" s="4" t="inlineStr">
        <is>
          <t xml:space="preserve"> </t>
        </is>
      </c>
      <c r="C9" s="4" t="inlineStr">
        <is>
          <t xml:space="preserve"> </t>
        </is>
      </c>
      <c r="D9" s="4" t="inlineStr">
        <is>
          <t xml:space="preserve"> </t>
        </is>
      </c>
    </row>
    <row r="10">
      <c r="A10" s="4" t="inlineStr">
        <is>
          <t>Property, plant and equipment, net of accumulated depreciation and amortization of $1,423.8 (January 28, 2023 and July 30, 2022: $1,352.7 and $1,284.9, respectively)</t>
        </is>
      </c>
      <c r="B10" s="7" t="n">
        <v>553.5</v>
      </c>
      <c r="C10" s="7" t="n">
        <v>586.5</v>
      </c>
      <c r="D10" s="7" t="n">
        <v>566.5</v>
      </c>
    </row>
    <row r="11">
      <c r="A11" s="4" t="inlineStr">
        <is>
          <t>Operating lease right-of-use assets</t>
        </is>
      </c>
      <c r="B11" s="7" t="n">
        <v>1060.2</v>
      </c>
      <c r="C11" s="7" t="n">
        <v>1049.3</v>
      </c>
      <c r="D11" s="7" t="n">
        <v>1113.1</v>
      </c>
    </row>
    <row r="12">
      <c r="A12" s="4" t="inlineStr">
        <is>
          <t>Goodwill</t>
        </is>
      </c>
      <c r="B12" s="7" t="n">
        <v>754.1</v>
      </c>
      <c r="C12" s="7" t="n">
        <v>751.7</v>
      </c>
      <c r="D12" s="7" t="n">
        <v>486.4</v>
      </c>
    </row>
    <row r="13">
      <c r="A13" s="4" t="inlineStr">
        <is>
          <t>Intangible assets, net</t>
        </is>
      </c>
      <c r="B13" s="7" t="n">
        <v>406.5</v>
      </c>
      <c r="C13" s="7" t="n">
        <v>407.4</v>
      </c>
      <c r="D13" s="7" t="n">
        <v>312.8</v>
      </c>
    </row>
    <row r="14">
      <c r="A14" s="4" t="inlineStr">
        <is>
          <t>Other assets</t>
        </is>
      </c>
      <c r="B14" s="7" t="n">
        <v>287.9</v>
      </c>
      <c r="C14" s="7" t="n">
        <v>281.7</v>
      </c>
      <c r="D14" s="7" t="n">
        <v>254.7</v>
      </c>
    </row>
    <row r="15">
      <c r="A15" s="4" t="inlineStr">
        <is>
          <t>Deferred tax assets</t>
        </is>
      </c>
      <c r="B15" s="7" t="n">
        <v>37.8</v>
      </c>
      <c r="C15" s="7" t="n">
        <v>36.7</v>
      </c>
      <c r="D15" s="7" t="n">
        <v>34.9</v>
      </c>
    </row>
    <row r="16">
      <c r="A16" s="4" t="inlineStr">
        <is>
          <t>Total assets</t>
        </is>
      </c>
      <c r="B16" s="7" t="n">
        <v>6087.4</v>
      </c>
      <c r="C16" s="7" t="n">
        <v>6620.4</v>
      </c>
      <c r="D16" s="7" t="n">
        <v>6164.4</v>
      </c>
    </row>
    <row r="17">
      <c r="A17" s="3" t="inlineStr">
        <is>
          <t>Current liabilities:</t>
        </is>
      </c>
      <c r="B17" s="4" t="inlineStr">
        <is>
          <t xml:space="preserve"> </t>
        </is>
      </c>
      <c r="C17" s="4" t="inlineStr">
        <is>
          <t xml:space="preserve"> </t>
        </is>
      </c>
      <c r="D17" s="4" t="inlineStr">
        <is>
          <t xml:space="preserve"> </t>
        </is>
      </c>
    </row>
    <row r="18">
      <c r="A18" s="4" t="inlineStr">
        <is>
          <t>Current portion of long-term debt</t>
        </is>
      </c>
      <c r="B18" s="7" t="n">
        <v>147.5</v>
      </c>
      <c r="C18" s="5" t="n">
        <v>0</v>
      </c>
      <c r="D18" s="5" t="n">
        <v>0</v>
      </c>
    </row>
    <row r="19">
      <c r="A19" s="4" t="inlineStr">
        <is>
          <t>Accounts payable</t>
        </is>
      </c>
      <c r="B19" s="7" t="n">
        <v>570.7</v>
      </c>
      <c r="C19" s="5" t="n">
        <v>879</v>
      </c>
      <c r="D19" s="7" t="n">
        <v>689.5</v>
      </c>
    </row>
    <row r="20">
      <c r="A20" s="4" t="inlineStr">
        <is>
          <t>Accrued expenses and other current liabilities</t>
        </is>
      </c>
      <c r="B20" s="7" t="n">
        <v>386.7</v>
      </c>
      <c r="C20" s="7" t="n">
        <v>638.7</v>
      </c>
      <c r="D20" s="7" t="n">
        <v>598.5</v>
      </c>
    </row>
    <row r="21">
      <c r="A21" s="4" t="inlineStr">
        <is>
          <t>Deferred revenue</t>
        </is>
      </c>
      <c r="B21" s="7" t="n">
        <v>358.3</v>
      </c>
      <c r="C21" s="7" t="n">
        <v>369.5</v>
      </c>
      <c r="D21" s="7" t="n">
        <v>326.9</v>
      </c>
    </row>
    <row r="22">
      <c r="A22" s="4" t="inlineStr">
        <is>
          <t>Operating lease liabilities</t>
        </is>
      </c>
      <c r="B22" s="7" t="n">
        <v>332.2</v>
      </c>
      <c r="C22" s="7" t="n">
        <v>288.2</v>
      </c>
      <c r="D22" s="7" t="n">
        <v>281.3</v>
      </c>
    </row>
    <row r="23">
      <c r="A23" s="4" t="inlineStr">
        <is>
          <t>Income taxes</t>
        </is>
      </c>
      <c r="B23" s="7" t="n">
        <v>56.9</v>
      </c>
      <c r="C23" s="7" t="n">
        <v>72.7</v>
      </c>
      <c r="D23" s="7" t="n">
        <v>23.9</v>
      </c>
    </row>
    <row r="24">
      <c r="A24" s="4" t="inlineStr">
        <is>
          <t>Total current liabilities</t>
        </is>
      </c>
      <c r="B24" s="7" t="n">
        <v>1852.3</v>
      </c>
      <c r="C24" s="7" t="n">
        <v>2248.1</v>
      </c>
      <c r="D24" s="7" t="n">
        <v>1920.1</v>
      </c>
    </row>
    <row r="25">
      <c r="A25" s="3" t="inlineStr">
        <is>
          <t>Non-current liabilities:</t>
        </is>
      </c>
      <c r="B25" s="4" t="inlineStr">
        <is>
          <t xml:space="preserve"> </t>
        </is>
      </c>
      <c r="C25" s="4" t="inlineStr">
        <is>
          <t xml:space="preserve"> </t>
        </is>
      </c>
      <c r="D25" s="4" t="inlineStr">
        <is>
          <t xml:space="preserve"> </t>
        </is>
      </c>
    </row>
    <row r="26">
      <c r="A26" s="4" t="inlineStr">
        <is>
          <t>Long-term debt</t>
        </is>
      </c>
      <c r="B26" s="5" t="n">
        <v>0</v>
      </c>
      <c r="C26" s="7" t="n">
        <v>147.4</v>
      </c>
      <c r="D26" s="7" t="n">
        <v>147.2</v>
      </c>
    </row>
    <row r="27">
      <c r="A27" s="4" t="inlineStr">
        <is>
          <t>Operating lease liabilities</t>
        </is>
      </c>
      <c r="B27" s="7" t="n">
        <v>832.3</v>
      </c>
      <c r="C27" s="7" t="n">
        <v>894.7</v>
      </c>
      <c r="D27" s="7" t="n">
        <v>925.8</v>
      </c>
    </row>
    <row r="28">
      <c r="A28" s="4" t="inlineStr">
        <is>
          <t>Other liabilities</t>
        </is>
      </c>
      <c r="B28" s="7" t="n">
        <v>98.3</v>
      </c>
      <c r="C28" s="7" t="n">
        <v>100.1</v>
      </c>
      <c r="D28" s="7" t="n">
        <v>101.3</v>
      </c>
    </row>
    <row r="29">
      <c r="A29" s="4" t="inlineStr">
        <is>
          <t>Deferred revenue</t>
        </is>
      </c>
      <c r="B29" s="5" t="n">
        <v>869</v>
      </c>
      <c r="C29" s="7" t="n">
        <v>880.1</v>
      </c>
      <c r="D29" s="7" t="n">
        <v>873.9</v>
      </c>
    </row>
    <row r="30">
      <c r="A30" s="4" t="inlineStr">
        <is>
          <t>Deferred tax liabilities</t>
        </is>
      </c>
      <c r="B30" s="7" t="n">
        <v>166.7</v>
      </c>
      <c r="C30" s="7" t="n">
        <v>117.6</v>
      </c>
      <c r="D30" s="7" t="n">
        <v>175.2</v>
      </c>
    </row>
    <row r="31">
      <c r="A31" s="4" t="inlineStr">
        <is>
          <t>Total liabilities</t>
        </is>
      </c>
      <c r="B31" s="7" t="n">
        <v>3818.6</v>
      </c>
      <c r="C31" s="5" t="n">
        <v>4388</v>
      </c>
      <c r="D31" s="7" t="n">
        <v>4143.5</v>
      </c>
    </row>
    <row r="32">
      <c r="A32" s="4" t="inlineStr">
        <is>
          <t>Commitments and contingencies</t>
        </is>
      </c>
      <c r="B32" s="4" t="inlineStr">
        <is>
          <t xml:space="preserve"> </t>
        </is>
      </c>
      <c r="C32" s="4" t="inlineStr">
        <is>
          <t xml:space="preserve"> </t>
        </is>
      </c>
      <c r="D32" s="4" t="inlineStr">
        <is>
          <t xml:space="preserve"> </t>
        </is>
      </c>
    </row>
    <row r="33">
      <c r="A33" s="4" t="inlineStr">
        <is>
          <t>Redeemable Series A Convertible Preference Shares $0.01 par value: authorized 500 shares, 0.625 shares outstanding (January 28, 2023 and July 30, 2022: 0.625 shares outstanding, respectively)</t>
        </is>
      </c>
      <c r="B33" s="7" t="n">
        <v>654.7</v>
      </c>
      <c r="C33" s="7" t="n">
        <v>653.8</v>
      </c>
      <c r="D33" s="5" t="n">
        <v>653</v>
      </c>
    </row>
    <row r="34">
      <c r="A34" s="3" t="inlineStr">
        <is>
          <t>Shareholders’ equity:</t>
        </is>
      </c>
      <c r="B34" s="4" t="inlineStr">
        <is>
          <t xml:space="preserve"> </t>
        </is>
      </c>
      <c r="C34" s="4" t="inlineStr">
        <is>
          <t xml:space="preserve"> </t>
        </is>
      </c>
      <c r="D34" s="4" t="inlineStr">
        <is>
          <t xml:space="preserve"> </t>
        </is>
      </c>
    </row>
    <row r="35">
      <c r="A35" s="4" t="inlineStr">
        <is>
          <t>Common shares of $0.18 par value: authorized 500 shares, 44.8 shares outstanding (January 28, 2023 and July 30, 2022: 44.9 and 46.2 outstanding, respectively)</t>
        </is>
      </c>
      <c r="B35" s="7" t="n">
        <v>12.6</v>
      </c>
      <c r="C35" s="7" t="n">
        <v>12.6</v>
      </c>
      <c r="D35" s="7" t="n">
        <v>12.6</v>
      </c>
    </row>
    <row r="36">
      <c r="A36" s="4" t="inlineStr">
        <is>
          <t>Additional paid-in capital</t>
        </is>
      </c>
      <c r="B36" s="5" t="n">
        <v>220</v>
      </c>
      <c r="C36" s="7" t="n">
        <v>259.7</v>
      </c>
      <c r="D36" s="7" t="n">
        <v>245.6</v>
      </c>
    </row>
    <row r="37">
      <c r="A37" s="4" t="inlineStr">
        <is>
          <t>Other reserves</t>
        </is>
      </c>
      <c r="B37" s="7" t="n">
        <v>0.4</v>
      </c>
      <c r="C37" s="7" t="n">
        <v>0.4</v>
      </c>
      <c r="D37" s="7" t="n">
        <v>0.4</v>
      </c>
    </row>
    <row r="38">
      <c r="A38" s="4" t="inlineStr">
        <is>
          <t>Treasury shares at cost: 25.2 shares (January 28, 2023 and July 30, 2022: 25.1 and 23.8 shares, respectively)</t>
        </is>
      </c>
      <c r="B38" s="7" t="n">
        <v>-1596.4</v>
      </c>
      <c r="C38" s="7" t="n">
        <v>-1574.7</v>
      </c>
      <c r="D38" s="7" t="n">
        <v>-1494.4</v>
      </c>
    </row>
    <row r="39">
      <c r="A39" s="4" t="inlineStr">
        <is>
          <t>Retained earnings</t>
        </is>
      </c>
      <c r="B39" s="5" t="n">
        <v>3238</v>
      </c>
      <c r="C39" s="7" t="n">
        <v>3144.8</v>
      </c>
      <c r="D39" s="7" t="n">
        <v>2868.3</v>
      </c>
    </row>
    <row r="40">
      <c r="A40" s="4" t="inlineStr">
        <is>
          <t>Accumulated other comprehensive loss</t>
        </is>
      </c>
      <c r="B40" s="7" t="n">
        <v>-260.5</v>
      </c>
      <c r="C40" s="7" t="n">
        <v>-264.2</v>
      </c>
      <c r="D40" s="7" t="n">
        <v>-264.6</v>
      </c>
    </row>
    <row r="41">
      <c r="A41" s="4" t="inlineStr">
        <is>
          <t>Total shareholders’ equity</t>
        </is>
      </c>
      <c r="B41" s="7" t="n">
        <v>1614.1</v>
      </c>
      <c r="C41" s="7" t="n">
        <v>1578.6</v>
      </c>
      <c r="D41" s="7" t="n">
        <v>1367.9</v>
      </c>
    </row>
    <row r="42">
      <c r="A42" s="4" t="inlineStr">
        <is>
          <t>Total liabilities, redeemable convertible preferred shares and shareholders’ equity</t>
        </is>
      </c>
      <c r="B42" s="6" t="n">
        <v>6087.4</v>
      </c>
      <c r="C42" s="6" t="n">
        <v>6620.4</v>
      </c>
      <c r="D42" s="6" t="n">
        <v>616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6 Months Ended</t>
        </is>
      </c>
    </row>
    <row r="2">
      <c r="B2" s="2" t="inlineStr">
        <is>
          <t>Jul. 29, 2023</t>
        </is>
      </c>
    </row>
    <row r="3">
      <c r="A3" s="3" t="inlineStr">
        <is>
          <t>Equity [Abstract]</t>
        </is>
      </c>
      <c r="B3" s="4" t="inlineStr">
        <is>
          <t xml:space="preserve"> </t>
        </is>
      </c>
    </row>
    <row r="4">
      <c r="A4" s="4" t="inlineStr">
        <is>
          <t>Schedule of Accumulated Other Comprehensive Income (Loss)</t>
        </is>
      </c>
      <c r="B4" s="4" t="inlineStr">
        <is>
          <t>The following tables present the changes in AOCI by component and the reclassifications out of AOCI, net of tax: Pension plan (in millions) Foreign Gains (losses) on available-for-sale securities, net Gains (losses) Actuarial Prior Accumulated Balance at January 28, 2023 $ (268.4) $ (0.2) $ 0.5 $ 3.9 $ — $ (264.2) Other comprehensive income (loss) (“OCI”) before reclassifications 9.0 (0.1) (0.7) — — 8.2 Amounts reclassified from AOCI to earnings — — (0.6) (3.9) — (4.5) Net current period OCI 9.0 (0.1) (1.3) (3.9) — 3.7 Balance at July 29, 2023 $ (259.4) $ (0.3) $ (0.8) $ — $ — $ (260.5)</t>
        </is>
      </c>
    </row>
    <row r="5">
      <c r="A5" s="4" t="inlineStr">
        <is>
          <t>Schedule of Reclassification out of Accumulated Other Comprehensive Income</t>
        </is>
      </c>
      <c r="B5" s="4" t="inlineStr">
        <is>
          <t xml:space="preserve">The amounts reclassified from AOCI to earnings were as follows: Amounts reclassified from AOCI 13 weeks ended 26 weeks ended (in millions) July 29, 2023 July 30, 2022 July 29, 2023 July 30, 2022 Statement of operations caption Gains on cash flow hedges: Foreign currency contracts $ (0.3) $ (0.3) $ (0.8) $ (0.3) Cost of sales (see Note 15) Total before income tax (0.3) (0.3) (0.8) (0.3) Income taxes 0.1 — 0.2 — Net of tax (0.2) (0.3) (0.6) (0.3) Defined benefit pension plan items: Amortization of unrecognized actuarial losses — 1.1 — 2.0 Other non-operating income (expense), net (see Note 22) Amortization of unrecognized net prior service costs — 0.1 — 0.2 Other non-operating income (expense), net (see Note 22) Pension settlement loss — 0.9 0.2 132.8 Other non-operating income (expense), net (see Note 22) Total before income tax — 2.1 0.2 135.0 Income taxes — (0.2) (4.1) (25.4) Net of tax — 1.9 (3.9) 109.6 Total reclassifications, net of tax $ (0.2) $ 1.6 $ (4.5) $ 10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6 Months Ended</t>
        </is>
      </c>
    </row>
    <row r="2">
      <c r="B2" s="2" t="inlineStr">
        <is>
          <t>Jul. 29, 2023</t>
        </is>
      </c>
    </row>
    <row r="3">
      <c r="A3" s="3" t="inlineStr">
        <is>
          <t>Income Tax Disclosure [Abstract]</t>
        </is>
      </c>
      <c r="B3" s="4" t="inlineStr">
        <is>
          <t xml:space="preserve"> </t>
        </is>
      </c>
    </row>
    <row r="4">
      <c r="A4" s="4" t="inlineStr">
        <is>
          <t>Schedule of Reconciliation of Effective Tax Rate</t>
        </is>
      </c>
      <c r="B4" s="4" t="inlineStr">
        <is>
          <t>26 weeks ended July 29, 2023 July 30, 2022 Estimated annual effective tax rate before discrete items 18.0 % 20.1 % Discrete items recognized (4.6) % (66.4) % Effective tax rate recognized in statements of operations 13.4 % (4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29, 2023</t>
        </is>
      </c>
    </row>
    <row r="3">
      <c r="A3" s="3" t="inlineStr">
        <is>
          <t>Inventory Disclosure [Abstract]</t>
        </is>
      </c>
      <c r="B3" s="4" t="inlineStr">
        <is>
          <t xml:space="preserve"> </t>
        </is>
      </c>
    </row>
    <row r="4">
      <c r="A4" s="4" t="inlineStr">
        <is>
          <t>Schedule of Inventory</t>
        </is>
      </c>
      <c r="B4" s="4" t="inlineStr">
        <is>
          <t xml:space="preserve">The following table summarizes the details of the Company’s inventories: (in millions) July 29, 2023 January 28, 2023 July 30, 2022 Raw materials $ 70.0 $ 89.2 $ 129.0 Merchandise inventories 2,023.9 2,061.1 2,061.8 Total inventories $ 2,093.9 $ 2,150.3 $ 2,19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l. 29, 2023</t>
        </is>
      </c>
    </row>
    <row r="3">
      <c r="A3" s="3" t="inlineStr">
        <is>
          <t>Leases [Abstract]</t>
        </is>
      </c>
      <c r="B3" s="4" t="inlineStr">
        <is>
          <t xml:space="preserve"> </t>
        </is>
      </c>
    </row>
    <row r="4">
      <c r="A4" s="4" t="inlineStr">
        <is>
          <t>Schedule of Total Lease Costs For Operating Leases</t>
        </is>
      </c>
      <c r="B4" s="4" t="inlineStr">
        <is>
          <t xml:space="preserve">Total lease costs consist of the following: 13 weeks ended 26 weeks ended (in millions) July 29, 2023 July 30, 2022 July 29, 2023 July 30, 2022 Operating lease cost $ 96.7 $ 99.2 $ 195.8 $ 196.6 Short-term lease cost 12.8 11.3 24.7 24.0 Variable lease cost 26.8 29.0 52.8 58.4 Sublease income (0.2) (0.4) (0.4) (1.0) Total lease costs $ 136.1 $ 139.1 $ 272.9 $ 27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6 Months Ended</t>
        </is>
      </c>
    </row>
    <row r="2">
      <c r="B2" s="2" t="inlineStr">
        <is>
          <t>Jul. 29, 2023</t>
        </is>
      </c>
    </row>
    <row r="3">
      <c r="A3" s="3" t="inlineStr">
        <is>
          <t>Goodwill and Intangible Assets Disclosure [Abstract]</t>
        </is>
      </c>
      <c r="B3" s="4" t="inlineStr">
        <is>
          <t xml:space="preserve"> </t>
        </is>
      </c>
    </row>
    <row r="4">
      <c r="A4" s="4" t="inlineStr">
        <is>
          <t>Schedule of Goodwill by Reporting Unit</t>
        </is>
      </c>
      <c r="B4" s="4" t="inlineStr">
        <is>
          <t>The following table summarizes the Company’s goodwill by reportable segment: (in millions) North America Balance at January 28, 2023 (1) $ 751.7 Acquisitions (2) 2.4 Balance at July 29, 2023 (1) $ 754.1 (1) The carrying amount of goodwill is presented net of accumulated impairment losses of $576.0 million as of July 29, 2023 and January 28, 2023. (2) The change in goodwill during the period primarily represents the acquisition of SJR and the finalization of the purchase price allocation of Blue Nile.</t>
        </is>
      </c>
    </row>
    <row r="5">
      <c r="A5" s="4" t="inlineStr">
        <is>
          <t>Schedule of Finite-Lived Intangible Assets</t>
        </is>
      </c>
      <c r="B5" s="4" t="inlineStr">
        <is>
          <t>The following table provides additional detail regarding the composition of intangible assets and liabilities: July 29, 2023 January 28, 2023 July 30, 2022 (in millions) Gross Accumulated Net Gross Accumulated Net Gross Accumulated Net Intangible assets, net: Definite-lived intangible assets $ 15.8 $ (8.5) $ 7.3 $ 15.8 $ (7.6) $ 8.2 $ 15.8 $ (6.6) $ 9.2 Indefinite-lived intangible assets (1) 399.2 — 399.2 399.2 — 399.2 303.6 — 303.6 Total intangible assets, net $ 415.0 $ (8.5) $ 406.5 $ 415.0 $ (7.6) $ 407.4 $ 319.4 $ (6.6) $ 312.8 Intangible liabilities, net $ (38.0) $ 33.5 $ (4.5) $ (38.0) $ 32.6 $ (5.4) $ (38.0) $ 31.7 $ (6.3) (1) The change in the indefinite-lived intangible asset balances during the periods presented was due to the addition of Blue Nile trade name of $96.0 million and the impact of foreign currency translation.</t>
        </is>
      </c>
    </row>
    <row r="6">
      <c r="A6" s="4" t="inlineStr">
        <is>
          <t>Schedule of Indefinite-Lived Intangible Assets</t>
        </is>
      </c>
      <c r="B6" s="4" t="inlineStr">
        <is>
          <t>The following table provides additional detail regarding the composition of intangible assets and liabilities: July 29, 2023 January 28, 2023 July 30, 2022 (in millions) Gross Accumulated Net Gross Accumulated Net Gross Accumulated Net Intangible assets, net: Definite-lived intangible assets $ 15.8 $ (8.5) $ 7.3 $ 15.8 $ (7.6) $ 8.2 $ 15.8 $ (6.6) $ 9.2 Indefinite-lived intangible assets (1) 399.2 — 399.2 399.2 — 399.2 303.6 — 303.6 Total intangible assets, net $ 415.0 $ (8.5) $ 406.5 $ 415.0 $ (7.6) $ 407.4 $ 319.4 $ (6.6) $ 312.8 Intangible liabilities, net $ (38.0) $ 33.5 $ (4.5) $ (38.0) $ 32.6 $ (5.4) $ (38.0) $ 31.7 $ (6.3) (1) The change in the indefinite-lived intangible asset balances during the periods presented was due to the addition of Blue Nile trade name of $96.0 million and the impact of foreign currency transl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Tables)</t>
        </is>
      </c>
      <c r="B1" s="2" t="inlineStr">
        <is>
          <t>6 Months Ended</t>
        </is>
      </c>
    </row>
    <row r="2">
      <c r="B2" s="2" t="inlineStr">
        <is>
          <t>Jul. 29, 2023</t>
        </is>
      </c>
    </row>
    <row r="3">
      <c r="A3" s="3" t="inlineStr">
        <is>
          <t>Fair Value Disclosures [Abstract]</t>
        </is>
      </c>
      <c r="B3" s="4" t="inlineStr">
        <is>
          <t xml:space="preserve"> </t>
        </is>
      </c>
    </row>
    <row r="4">
      <c r="A4" s="4" t="inlineStr">
        <is>
          <t>Schedule of Methods to Determine Fair Value on Instrument-Specific Basis</t>
        </is>
      </c>
      <c r="B4" s="4" t="inlineStr">
        <is>
          <t xml:space="preserve">The methods Signet uses to determine fair value on an instrument-specific basis are detailed below: July 29, 2023 January 28, 2023 July 30, 2022 (in millions) Carrying Value Level 1 Level 2 Carrying Value Level 1 Level 2 Carrying Value Level 1 Level 2 Assets: US Treasury securities $ 5.7 $ 5.7 $ — $ 5.7 $ 5.7 $ — $ 3.4 $ 3.4 $ — Foreign currency contracts — — — 0.1 — 0.1 1.9 — 1.9 US government agency securities 0.5 — 0.5 0.5 — 0.5 2.0 — 2.0 Corporate bonds and notes 2.9 — 2.9 3.4 — 3.4 4.5 — 4.5 Total assets $ 9.1 $ 5.7 $ 3.4 $ 9.7 $ 5.7 $ 4.0 $ 11.8 $ 3.4 $ 8.4 Liabilities: Foreign currency contracts $ (1.0) $ — $ (1.0) $ (0.7) $ — $ (0.7) $ — $ — $ — Total liabilities $ (1.0) $ — $ (1.0) $ (0.7) $ — $ (0.7) $ — $ — $ — </t>
        </is>
      </c>
    </row>
    <row r="5">
      <c r="A5" s="4" t="inlineStr">
        <is>
          <t>Schedule of Carrying Amount and Fair Value of Outstanding Debt</t>
        </is>
      </c>
      <c r="B5" s="4" t="inlineStr">
        <is>
          <t xml:space="preserve">The following table provides a summary of the carrying amount and fair value of outstanding debt: July 29, 2023 January 28, 2023 July 30, 2022 (in millions) Carrying Fair Value Carrying Fair Value Carrying Fair Value Long-term debt: Senior notes (Level 2) $ 147.5 $ 145.1 $ 147.4 $ 144.9 $ 147.2 $ 14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l. 29, 2023</t>
        </is>
      </c>
    </row>
    <row r="3">
      <c r="A3" s="3" t="inlineStr">
        <is>
          <t>Debt Disclosure [Abstract]</t>
        </is>
      </c>
      <c r="B3" s="4" t="inlineStr">
        <is>
          <t xml:space="preserve"> </t>
        </is>
      </c>
    </row>
    <row r="4">
      <c r="A4" s="4" t="inlineStr">
        <is>
          <t>Schedule of Long-term Debt</t>
        </is>
      </c>
      <c r="B4" s="4" t="inlineStr">
        <is>
          <t xml:space="preserve">(in millions) July 29, 2023 January 28, 2023 July 30, 2022 Debt: Senior unsecured notes due 2024, net of unamortized discount $ 147.7 $ 147.7 $ 147.7 Gross debt 147.7 147.7 147.7 Less: Current portion of long-term debt (147.5) — — Less: Unamortized debt issuance costs (0.2) (0.3) (0.5) Total long-term debt $ — $ 147.4 $ 14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Warranty reserve (Tables)</t>
        </is>
      </c>
      <c r="B1" s="2" t="inlineStr">
        <is>
          <t>6 Months Ended</t>
        </is>
      </c>
    </row>
    <row r="2">
      <c r="B2" s="2" t="inlineStr">
        <is>
          <t>Jul. 29, 2023</t>
        </is>
      </c>
    </row>
    <row r="3">
      <c r="A3" s="3" t="inlineStr">
        <is>
          <t>Other Liabilities Disclosure [Abstract]</t>
        </is>
      </c>
      <c r="B3" s="4" t="inlineStr">
        <is>
          <t xml:space="preserve"> </t>
        </is>
      </c>
    </row>
    <row r="4">
      <c r="A4" s="4" t="inlineStr">
        <is>
          <t>Schedule of Warranty Reserve for Diamond and Gemstone Guarantee</t>
        </is>
      </c>
      <c r="B4" s="4" t="inlineStr">
        <is>
          <t xml:space="preserve">The warranty reserve for diamond and gemstone guarantees, included in accrued expenses and other current liabilities and other liabilities - non-current, is as follows: 13 weeks ended 26 weeks ended (in millions) July 29, 2023 July 30, 2022 July 29, 2023 July 30, 2022 Warranty reserve, beginning of period $ 41.3 $ 37.7 $ 40.8 $ 36.0 Warranty expense 4.6 3.4 8.1 8.1 Utilized (1) (3.0) (2.6) (6.0) (5.6) Warranty reserve, end of period $ 42.9 $ 38.5 $ 42.9 $ 38.5 (1) Includes impact of foreign exchange translation. (in millions) July 29, 2023 January 28, 2023 July 30, 2022 Disclosed as: Accrued expense and other current liabilities $ 11.7 $ 11.3 $ 10.8 Other liabilities - non-current 31.2 29.5 27.7 Total warranty reserve $ 42.9 $ 40.8 $ 38.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ther operating expense, net, and non-operating income (expense), net (Tables)</t>
        </is>
      </c>
      <c r="B1" s="2" t="inlineStr">
        <is>
          <t>6 Months Ended</t>
        </is>
      </c>
    </row>
    <row r="2">
      <c r="B2" s="2" t="inlineStr">
        <is>
          <t>Jul. 29, 2023</t>
        </is>
      </c>
    </row>
    <row r="3">
      <c r="A3" s="3" t="inlineStr">
        <is>
          <t>Other Income and Expenses [Abstract]</t>
        </is>
      </c>
      <c r="B3" s="4" t="inlineStr">
        <is>
          <t xml:space="preserve"> </t>
        </is>
      </c>
    </row>
    <row r="4">
      <c r="A4" s="4" t="inlineStr">
        <is>
          <t>Schedule of Other Operating Cost and Expense, by Component</t>
        </is>
      </c>
      <c r="B4" s="4" t="inlineStr">
        <is>
          <t>The following table provides the components of other operating expense, net, for the 13 and 26 weeks ended July 29, 2023 and July 30, 2022: 13 weeks ended 26 weeks ended (in millions) July 29, 2023 July 30, 2022 July 29, 2023 July 30, 2022 Litigation charges (1) $ — $ — $ 3.0 $ (190.0) Asset impairments, net (3.8) 0.2 (5.6) (0.1) Restructuring charges (2) (4.2) — (4.2) — Other (1.4) (0.8) (2.5) (0.9) Other operating expense, net $ (9.4) $ (0.6) $ (9.3) $ (191.0) (1) Fiscal 2024 includes a credit to income related to the adjustment of a prior litigation accrual. See Note 21 for additional information. (2) See Note 20 for additional information.</t>
        </is>
      </c>
    </row>
    <row r="5">
      <c r="A5" s="4" t="inlineStr">
        <is>
          <t>Schedule of Other Nonoperating Income (Expense), by Component</t>
        </is>
      </c>
      <c r="B5" s="4" t="inlineStr">
        <is>
          <t>The following table provides the components of other non-operating income (expense), net for the 13 and 26 weeks ended July 29, 2023 and July 30, 2022: 13 weeks ended 26 weeks ended (in millions) July 29, 2023 July 30, 2022 July 29, 2023 July 30, 2022 Pension settlement loss (1) $ — $ (0.9) $ (0.2) $ (132.8) Other 0.3 (1.5) 0.1 (4.1) Other non-operating income (expense), net $ 0.3 $ (2.4) $ (0.1) $ (136.9) (1) See Note 22 for additional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 (Tables)</t>
        </is>
      </c>
      <c r="B1" s="2" t="inlineStr">
        <is>
          <t>6 Months Ended</t>
        </is>
      </c>
    </row>
    <row r="2">
      <c r="B2" s="2" t="inlineStr">
        <is>
          <t>Jul. 29, 2023</t>
        </is>
      </c>
    </row>
    <row r="3">
      <c r="A3" s="3" t="inlineStr">
        <is>
          <t>Retirement Benefits [Abstract]</t>
        </is>
      </c>
      <c r="B3" s="4" t="inlineStr">
        <is>
          <t xml:space="preserve"> </t>
        </is>
      </c>
    </row>
    <row r="4">
      <c r="A4" s="4" t="inlineStr">
        <is>
          <t>Schedule of Net Benefit Costs</t>
        </is>
      </c>
      <c r="B4" s="4" t="inlineStr">
        <is>
          <t>The components of net periodic benefit cost for the Pension Scheme are as follows: 13 weeks ended 26 weeks ended (in millions) July 29, 2023 July 30, 2022 July 29, 2023 July 30, 2022 Components of net periodic benefit cost: Interest cost $ — $ — $ — $ (0.9) Expected return on plan assets (0.9) (0.3) (0.9) 0.3 Amortization of unrecognized actuarial losses — (1.1) — (2.0) Amortization of unrecognized net prior service costs — (0.1) — (0.2) Pension settlement loss — (0.9) (0.2) (132.8) Total net periodic benefit cost $ (0.9) $ (2.4) $ (1.1) $ (135.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Parenthetical) - USD ($) $ in Millions</t>
        </is>
      </c>
      <c r="B1" s="2" t="inlineStr">
        <is>
          <t>Jul. 29, 2023</t>
        </is>
      </c>
      <c r="C1" s="2" t="inlineStr">
        <is>
          <t>Jan. 28, 2023</t>
        </is>
      </c>
      <c r="D1" s="2" t="inlineStr">
        <is>
          <t>Jul. 30, 2022</t>
        </is>
      </c>
    </row>
    <row r="2">
      <c r="A2" s="4" t="inlineStr">
        <is>
          <t>Accumulated depreciation</t>
        </is>
      </c>
      <c r="B2" s="6" t="n">
        <v>1423.8</v>
      </c>
      <c r="C2" s="6" t="n">
        <v>1352.7</v>
      </c>
      <c r="D2" s="6" t="n">
        <v>1284.9</v>
      </c>
    </row>
    <row r="3">
      <c r="A3" s="4" t="inlineStr">
        <is>
          <t>Common shares, par value (usd per share)</t>
        </is>
      </c>
      <c r="B3" s="8" t="n">
        <v>0.18</v>
      </c>
      <c r="C3" s="8" t="n">
        <v>0.18</v>
      </c>
      <c r="D3" s="8" t="n">
        <v>0.18</v>
      </c>
    </row>
    <row r="4">
      <c r="A4" s="4" t="inlineStr">
        <is>
          <t>Common shares, authorized (in shares)</t>
        </is>
      </c>
      <c r="B4" s="5" t="n">
        <v>500000000</v>
      </c>
      <c r="C4" s="5" t="n">
        <v>500000000</v>
      </c>
      <c r="D4" s="5" t="n">
        <v>500000000</v>
      </c>
    </row>
    <row r="5">
      <c r="A5" s="4" t="inlineStr">
        <is>
          <t>Common shares, outstanding (in shares)</t>
        </is>
      </c>
      <c r="B5" s="5" t="n">
        <v>44800000</v>
      </c>
      <c r="C5" s="5" t="n">
        <v>44900000</v>
      </c>
      <c r="D5" s="5" t="n">
        <v>46200000</v>
      </c>
    </row>
    <row r="6">
      <c r="A6" s="4" t="inlineStr">
        <is>
          <t>Treasury shares, common (in shares)</t>
        </is>
      </c>
      <c r="B6" s="5" t="n">
        <v>25200000</v>
      </c>
      <c r="C6" s="5" t="n">
        <v>25100000</v>
      </c>
      <c r="D6" s="5" t="n">
        <v>23800000</v>
      </c>
    </row>
    <row r="7">
      <c r="A7" s="4" t="inlineStr">
        <is>
          <t>Series A Redeemable Convertible Preferred Stock</t>
        </is>
      </c>
      <c r="B7" s="4" t="inlineStr">
        <is>
          <t xml:space="preserve"> </t>
        </is>
      </c>
      <c r="C7" s="4" t="inlineStr">
        <is>
          <t xml:space="preserve"> </t>
        </is>
      </c>
      <c r="D7" s="4" t="inlineStr">
        <is>
          <t xml:space="preserve"> </t>
        </is>
      </c>
    </row>
    <row r="8">
      <c r="A8" s="4" t="inlineStr">
        <is>
          <t>Preferred shares, par value (usd per share)</t>
        </is>
      </c>
      <c r="B8" s="8" t="n">
        <v>0.01</v>
      </c>
      <c r="C8" s="8" t="n">
        <v>0.01</v>
      </c>
      <c r="D8" s="8" t="n">
        <v>0.01</v>
      </c>
    </row>
    <row r="9">
      <c r="A9" s="4" t="inlineStr">
        <is>
          <t>Preferred shares, authorized (in shares)</t>
        </is>
      </c>
      <c r="B9" s="5" t="n">
        <v>500000000</v>
      </c>
      <c r="C9" s="5" t="n">
        <v>500000000</v>
      </c>
      <c r="D9" s="5" t="n">
        <v>500000000</v>
      </c>
    </row>
    <row r="10">
      <c r="A10" s="4" t="inlineStr">
        <is>
          <t>Preferred shares, outstanding (in shares)</t>
        </is>
      </c>
      <c r="B10" s="5" t="n">
        <v>625000</v>
      </c>
      <c r="C10" s="5" t="n">
        <v>625000</v>
      </c>
      <c r="D10" s="5" t="n">
        <v>62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2" customWidth="1" min="2" max="2"/>
  </cols>
  <sheetData>
    <row r="1">
      <c r="A1" s="1" t="inlineStr">
        <is>
          <t>Organization and principal accounting policies (Details)</t>
        </is>
      </c>
      <c r="B1" s="2" t="inlineStr">
        <is>
          <t>6 Months Ended</t>
        </is>
      </c>
    </row>
    <row r="2">
      <c r="B2" s="2" t="inlineStr">
        <is>
          <t>Jul. 29, 2023 segment</t>
        </is>
      </c>
    </row>
    <row r="3">
      <c r="A3" s="3" t="inlineStr">
        <is>
          <t>Business Acquisition [Line Items]</t>
        </is>
      </c>
      <c r="B3" s="4" t="inlineStr">
        <is>
          <t xml:space="preserve"> </t>
        </is>
      </c>
    </row>
    <row r="4">
      <c r="A4" s="4" t="inlineStr">
        <is>
          <t>Number of reportable segments</t>
        </is>
      </c>
      <c r="B4" s="5" t="n">
        <v>3</v>
      </c>
    </row>
    <row r="5">
      <c r="A5" s="4" t="inlineStr">
        <is>
          <t>Minimum</t>
        </is>
      </c>
      <c r="B5" s="4" t="inlineStr">
        <is>
          <t xml:space="preserve"> </t>
        </is>
      </c>
    </row>
    <row r="6">
      <c r="A6" s="3" t="inlineStr">
        <is>
          <t>Business Acquisition [Line Items]</t>
        </is>
      </c>
      <c r="B6" s="4" t="inlineStr">
        <is>
          <t xml:space="preserve"> </t>
        </is>
      </c>
    </row>
    <row r="7">
      <c r="A7" s="4" t="inlineStr">
        <is>
          <t>Seasonal revenues, fourth quarter sales, percent</t>
        </is>
      </c>
      <c r="B7" s="10" t="n">
        <v>0.35</v>
      </c>
    </row>
    <row r="8">
      <c r="A8" s="4" t="inlineStr">
        <is>
          <t>Maximum</t>
        </is>
      </c>
      <c r="B8" s="4" t="inlineStr">
        <is>
          <t xml:space="preserve"> </t>
        </is>
      </c>
    </row>
    <row r="9">
      <c r="A9" s="3" t="inlineStr">
        <is>
          <t>Business Acquisition [Line Items]</t>
        </is>
      </c>
      <c r="B9" s="4" t="inlineStr">
        <is>
          <t xml:space="preserve"> </t>
        </is>
      </c>
    </row>
    <row r="10">
      <c r="A10" s="4" t="inlineStr">
        <is>
          <t>Seasonal revenues, fourth quarter sales, percent</t>
        </is>
      </c>
      <c r="B10" s="10" t="n">
        <v>0.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1613.6</v>
      </c>
      <c r="C4" s="6" t="n">
        <v>1754.9</v>
      </c>
      <c r="D4" s="6" t="n">
        <v>3281.6</v>
      </c>
      <c r="E4" s="6" t="n">
        <v>3593.2</v>
      </c>
    </row>
    <row r="5">
      <c r="A5" s="4" t="inlineStr">
        <is>
          <t>Brid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ales</t>
        </is>
      </c>
      <c r="B7" s="7" t="n">
        <v>735.5</v>
      </c>
      <c r="C7" s="7" t="n">
        <v>791.6</v>
      </c>
      <c r="D7" s="7" t="n">
        <v>1504.2</v>
      </c>
      <c r="E7" s="7" t="n">
        <v>1642.4</v>
      </c>
    </row>
    <row r="8">
      <c r="A8" s="4" t="inlineStr">
        <is>
          <t>Fash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ales</t>
        </is>
      </c>
      <c r="B10" s="7" t="n">
        <v>569.7</v>
      </c>
      <c r="C10" s="7" t="n">
        <v>624.9</v>
      </c>
      <c r="D10" s="7" t="n">
        <v>1156.7</v>
      </c>
      <c r="E10" s="7" t="n">
        <v>1299.1</v>
      </c>
    </row>
    <row r="11">
      <c r="A11" s="4" t="inlineStr">
        <is>
          <t>Watch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sales</t>
        </is>
      </c>
      <c r="B13" s="7" t="n">
        <v>81.90000000000001</v>
      </c>
      <c r="C13" s="7" t="n">
        <v>91.3</v>
      </c>
      <c r="D13" s="7" t="n">
        <v>156.8</v>
      </c>
      <c r="E13" s="5" t="n">
        <v>178</v>
      </c>
    </row>
    <row r="14">
      <c r="A14" s="4" t="inlineStr">
        <is>
          <t>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sales</t>
        </is>
      </c>
      <c r="B16" s="7" t="n">
        <v>177.2</v>
      </c>
      <c r="C16" s="7" t="n">
        <v>170.1</v>
      </c>
      <c r="D16" s="7" t="n">
        <v>359.3</v>
      </c>
      <c r="E16" s="7" t="n">
        <v>343.1</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sales</t>
        </is>
      </c>
      <c r="B19" s="7" t="n">
        <v>49.3</v>
      </c>
      <c r="C19" s="5" t="n">
        <v>77</v>
      </c>
      <c r="D19" s="7" t="n">
        <v>104.6</v>
      </c>
      <c r="E19" s="7" t="n">
        <v>130.6</v>
      </c>
    </row>
    <row r="20">
      <c r="A20" s="4" t="inlineStr">
        <is>
          <t>Ka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sales</t>
        </is>
      </c>
      <c r="B22" s="7" t="n">
        <v>567.1</v>
      </c>
      <c r="C22" s="7" t="n">
        <v>617.5</v>
      </c>
      <c r="D22" s="7" t="n">
        <v>1169.3</v>
      </c>
      <c r="E22" s="7" t="n">
        <v>1284.8</v>
      </c>
    </row>
    <row r="23">
      <c r="A23" s="4" t="inlineStr">
        <is>
          <t>Zal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sales</t>
        </is>
      </c>
      <c r="B25" s="7" t="n">
        <v>279.4</v>
      </c>
      <c r="C25" s="7" t="n">
        <v>318.1</v>
      </c>
      <c r="D25" s="7" t="n">
        <v>574.8</v>
      </c>
      <c r="E25" s="7" t="n">
        <v>665.8</v>
      </c>
    </row>
    <row r="26">
      <c r="A26" s="4" t="inlineStr">
        <is>
          <t>Jared</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sales</t>
        </is>
      </c>
      <c r="B28" s="7" t="n">
        <v>265.2</v>
      </c>
      <c r="C28" s="7" t="n">
        <v>303.5</v>
      </c>
      <c r="D28" s="7" t="n">
        <v>539.2</v>
      </c>
      <c r="E28" s="7" t="n">
        <v>617.6</v>
      </c>
    </row>
    <row r="29">
      <c r="A29" s="4" t="inlineStr">
        <is>
          <t>Digital banner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sales</t>
        </is>
      </c>
      <c r="B31" s="7" t="n">
        <v>164.2</v>
      </c>
      <c r="C31" s="7" t="n">
        <v>88.59999999999999</v>
      </c>
      <c r="D31" s="7" t="n">
        <v>332.4</v>
      </c>
      <c r="E31" s="7" t="n">
        <v>181.9</v>
      </c>
    </row>
    <row r="32">
      <c r="A32" s="4" t="inlineStr">
        <is>
          <t>Diamonds Direc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sales</t>
        </is>
      </c>
      <c r="B34" s="7" t="n">
        <v>93.09999999999999</v>
      </c>
      <c r="C34" s="5" t="n">
        <v>113</v>
      </c>
      <c r="D34" s="7" t="n">
        <v>181.3</v>
      </c>
      <c r="E34" s="7" t="n">
        <v>219.3</v>
      </c>
    </row>
    <row r="35">
      <c r="A35" s="4" t="inlineStr">
        <is>
          <t>Banter by Piercing Pagod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sales</t>
        </is>
      </c>
      <c r="B37" s="7" t="n">
        <v>79.3</v>
      </c>
      <c r="C37" s="7" t="n">
        <v>100.2</v>
      </c>
      <c r="D37" s="7" t="n">
        <v>164.8</v>
      </c>
      <c r="E37" s="7" t="n">
        <v>219.2</v>
      </c>
    </row>
    <row r="38">
      <c r="A38" s="4" t="inlineStr">
        <is>
          <t>Peopl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sales</t>
        </is>
      </c>
      <c r="B40" s="7" t="n">
        <v>43.5</v>
      </c>
      <c r="C40" s="7" t="n">
        <v>47.8</v>
      </c>
      <c r="D40" s="7" t="n">
        <v>81.7</v>
      </c>
      <c r="E40" s="7" t="n">
        <v>93.2</v>
      </c>
    </row>
    <row r="41">
      <c r="A41" s="4" t="inlineStr">
        <is>
          <t>International segment banner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sales</t>
        </is>
      </c>
      <c r="B43" s="5" t="n">
        <v>102</v>
      </c>
      <c r="C43" s="7" t="n">
        <v>111.6</v>
      </c>
      <c r="D43" s="5" t="n">
        <v>195</v>
      </c>
      <c r="E43" s="7" t="n">
        <v>221.6</v>
      </c>
    </row>
    <row r="44">
      <c r="A44" s="4" t="inlineStr">
        <is>
          <t>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sales</t>
        </is>
      </c>
      <c r="B46" s="7" t="n">
        <v>19.8</v>
      </c>
      <c r="C46" s="7" t="n">
        <v>54.6</v>
      </c>
      <c r="D46" s="7" t="n">
        <v>43.1</v>
      </c>
      <c r="E46" s="7" t="n">
        <v>89.8</v>
      </c>
    </row>
    <row r="47">
      <c r="A47" s="4" t="inlineStr">
        <is>
          <t>Stor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sales</t>
        </is>
      </c>
      <c r="B49" s="7" t="n">
        <v>1231.9</v>
      </c>
      <c r="C49" s="7" t="n">
        <v>1406.5</v>
      </c>
      <c r="D49" s="7" t="n">
        <v>2499.7</v>
      </c>
      <c r="E49" s="7" t="n">
        <v>2892.9</v>
      </c>
    </row>
    <row r="50">
      <c r="A50" s="4" t="inlineStr">
        <is>
          <t>E-commerc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sales</t>
        </is>
      </c>
      <c r="B52" s="7" t="n">
        <v>365.5</v>
      </c>
      <c r="C52" s="7" t="n">
        <v>297.8</v>
      </c>
      <c r="D52" s="7" t="n">
        <v>746.1</v>
      </c>
      <c r="E52" s="7" t="n">
        <v>618.3</v>
      </c>
    </row>
    <row r="53">
      <c r="A53" s="4" t="inlineStr">
        <is>
          <t>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sales</t>
        </is>
      </c>
      <c r="B55" s="7" t="n">
        <v>16.2</v>
      </c>
      <c r="C55" s="7" t="n">
        <v>50.6</v>
      </c>
      <c r="D55" s="7" t="n">
        <v>35.8</v>
      </c>
      <c r="E55" s="5" t="n">
        <v>82</v>
      </c>
    </row>
    <row r="56">
      <c r="A56" s="4" t="inlineStr">
        <is>
          <t>North America</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sales</t>
        </is>
      </c>
      <c r="B58" s="7" t="n">
        <v>1501.1</v>
      </c>
      <c r="C58" s="7" t="n">
        <v>1616.4</v>
      </c>
      <c r="D58" s="7" t="n">
        <v>3062.3</v>
      </c>
      <c r="E58" s="7" t="n">
        <v>3321.4</v>
      </c>
    </row>
    <row r="59">
      <c r="A59" s="4" t="inlineStr">
        <is>
          <t>North America | Bridal</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sales</t>
        </is>
      </c>
      <c r="B61" s="5" t="n">
        <v>691</v>
      </c>
      <c r="C61" s="7" t="n">
        <v>742.4</v>
      </c>
      <c r="D61" s="7" t="n">
        <v>1418.7</v>
      </c>
      <c r="E61" s="7" t="n">
        <v>1543.1</v>
      </c>
    </row>
    <row r="62">
      <c r="A62" s="4" t="inlineStr">
        <is>
          <t>North America | Fashion</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sales</t>
        </is>
      </c>
      <c r="B64" s="7" t="n">
        <v>552.3</v>
      </c>
      <c r="C64" s="5" t="n">
        <v>607</v>
      </c>
      <c r="D64" s="7" t="n">
        <v>1123.7</v>
      </c>
      <c r="E64" s="7" t="n">
        <v>1263.5</v>
      </c>
    </row>
    <row r="65">
      <c r="A65" s="4" t="inlineStr">
        <is>
          <t>North America | Watch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sales</t>
        </is>
      </c>
      <c r="B67" s="7" t="n">
        <v>48.4</v>
      </c>
      <c r="C67" s="7" t="n">
        <v>53.4</v>
      </c>
      <c r="D67" s="7" t="n">
        <v>93.2</v>
      </c>
      <c r="E67" s="7" t="n">
        <v>104.9</v>
      </c>
    </row>
    <row r="68">
      <c r="A68" s="4" t="inlineStr">
        <is>
          <t>North America | Servic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sales</t>
        </is>
      </c>
      <c r="B70" s="7" t="n">
        <v>170.6</v>
      </c>
      <c r="C70" s="7" t="n">
        <v>163.5</v>
      </c>
      <c r="D70" s="7" t="n">
        <v>346.4</v>
      </c>
      <c r="E70" s="7" t="n">
        <v>329.5</v>
      </c>
    </row>
    <row r="71">
      <c r="A71" s="4" t="inlineStr">
        <is>
          <t>North America | 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sales</t>
        </is>
      </c>
      <c r="B73" s="7" t="n">
        <v>38.8</v>
      </c>
      <c r="C73" s="7" t="n">
        <v>50.1</v>
      </c>
      <c r="D73" s="7" t="n">
        <v>80.3</v>
      </c>
      <c r="E73" s="7" t="n">
        <v>80.40000000000001</v>
      </c>
    </row>
    <row r="74">
      <c r="A74" s="4" t="inlineStr">
        <is>
          <t>North America | Kay</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sales</t>
        </is>
      </c>
      <c r="B76" s="7" t="n">
        <v>567.1</v>
      </c>
      <c r="C76" s="7" t="n">
        <v>617.5</v>
      </c>
      <c r="D76" s="7" t="n">
        <v>1169.3</v>
      </c>
      <c r="E76" s="7" t="n">
        <v>1284.8</v>
      </c>
    </row>
    <row r="77">
      <c r="A77" s="4" t="inlineStr">
        <is>
          <t>North America | Zal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sales</t>
        </is>
      </c>
      <c r="B79" s="7" t="n">
        <v>279.4</v>
      </c>
      <c r="C79" s="7" t="n">
        <v>318.1</v>
      </c>
      <c r="D79" s="7" t="n">
        <v>574.8</v>
      </c>
      <c r="E79" s="7" t="n">
        <v>665.8</v>
      </c>
    </row>
    <row r="80">
      <c r="A80" s="4" t="inlineStr">
        <is>
          <t>North America | Jared</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sales</t>
        </is>
      </c>
      <c r="B82" s="7" t="n">
        <v>265.2</v>
      </c>
      <c r="C82" s="7" t="n">
        <v>303.5</v>
      </c>
      <c r="D82" s="7" t="n">
        <v>539.2</v>
      </c>
      <c r="E82" s="7" t="n">
        <v>617.6</v>
      </c>
    </row>
    <row r="83">
      <c r="A83" s="4" t="inlineStr">
        <is>
          <t>North America | Digital banner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sales</t>
        </is>
      </c>
      <c r="B85" s="7" t="n">
        <v>164.2</v>
      </c>
      <c r="C85" s="7" t="n">
        <v>88.59999999999999</v>
      </c>
      <c r="D85" s="7" t="n">
        <v>332.4</v>
      </c>
      <c r="E85" s="7" t="n">
        <v>181.9</v>
      </c>
    </row>
    <row r="86">
      <c r="A86" s="4" t="inlineStr">
        <is>
          <t>North America | Diamonds Direct</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sales</t>
        </is>
      </c>
      <c r="B88" s="7" t="n">
        <v>93.09999999999999</v>
      </c>
      <c r="C88" s="5" t="n">
        <v>113</v>
      </c>
      <c r="D88" s="7" t="n">
        <v>181.3</v>
      </c>
      <c r="E88" s="7" t="n">
        <v>219.3</v>
      </c>
    </row>
    <row r="89">
      <c r="A89" s="4" t="inlineStr">
        <is>
          <t>North America | Banter by Piercing Pagoda</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sales</t>
        </is>
      </c>
      <c r="B91" s="7" t="n">
        <v>79.3</v>
      </c>
      <c r="C91" s="7" t="n">
        <v>100.2</v>
      </c>
      <c r="D91" s="7" t="n">
        <v>164.8</v>
      </c>
      <c r="E91" s="7" t="n">
        <v>219.2</v>
      </c>
    </row>
    <row r="92">
      <c r="A92" s="4" t="inlineStr">
        <is>
          <t>North America | People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sales</t>
        </is>
      </c>
      <c r="B94" s="7" t="n">
        <v>43.5</v>
      </c>
      <c r="C94" s="7" t="n">
        <v>47.8</v>
      </c>
      <c r="D94" s="7" t="n">
        <v>81.7</v>
      </c>
      <c r="E94" s="7" t="n">
        <v>93.2</v>
      </c>
    </row>
    <row r="95">
      <c r="A95" s="4" t="inlineStr">
        <is>
          <t>North America | International segment banner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sales</t>
        </is>
      </c>
      <c r="B97" s="5" t="n">
        <v>0</v>
      </c>
      <c r="C97" s="5" t="n">
        <v>0</v>
      </c>
      <c r="D97" s="5" t="n">
        <v>0</v>
      </c>
      <c r="E97" s="5" t="n">
        <v>0</v>
      </c>
    </row>
    <row r="98">
      <c r="A98" s="4" t="inlineStr">
        <is>
          <t>North America | Oth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sales</t>
        </is>
      </c>
      <c r="B100" s="7" t="n">
        <v>9.300000000000001</v>
      </c>
      <c r="C100" s="7" t="n">
        <v>27.7</v>
      </c>
      <c r="D100" s="7" t="n">
        <v>18.8</v>
      </c>
      <c r="E100" s="7" t="n">
        <v>39.6</v>
      </c>
    </row>
    <row r="101">
      <c r="A101" s="4" t="inlineStr">
        <is>
          <t>North America | Store</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sales</t>
        </is>
      </c>
      <c r="B103" s="7" t="n">
        <v>1147.1</v>
      </c>
      <c r="C103" s="7" t="n">
        <v>1314.6</v>
      </c>
      <c r="D103" s="7" t="n">
        <v>2338.1</v>
      </c>
      <c r="E103" s="7" t="n">
        <v>2711.1</v>
      </c>
    </row>
    <row r="104">
      <c r="A104" s="4" t="inlineStr">
        <is>
          <t>North America | E-commerce</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sales</t>
        </is>
      </c>
      <c r="B106" s="7" t="n">
        <v>348.3</v>
      </c>
      <c r="C106" s="7" t="n">
        <v>278.1</v>
      </c>
      <c r="D106" s="7" t="n">
        <v>712.7</v>
      </c>
      <c r="E106" s="7" t="n">
        <v>578.5</v>
      </c>
    </row>
    <row r="107">
      <c r="A107" s="4" t="inlineStr">
        <is>
          <t>North America | Oth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sales</t>
        </is>
      </c>
      <c r="B109" s="7" t="n">
        <v>5.7</v>
      </c>
      <c r="C109" s="7" t="n">
        <v>23.7</v>
      </c>
      <c r="D109" s="7" t="n">
        <v>11.5</v>
      </c>
      <c r="E109" s="7" t="n">
        <v>31.8</v>
      </c>
    </row>
    <row r="110">
      <c r="A110" s="4" t="inlineStr">
        <is>
          <t>International segment banner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sales</t>
        </is>
      </c>
      <c r="B112" s="5" t="n">
        <v>102</v>
      </c>
      <c r="C112" s="7" t="n">
        <v>111.6</v>
      </c>
      <c r="D112" s="5" t="n">
        <v>195</v>
      </c>
      <c r="E112" s="7" t="n">
        <v>221.6</v>
      </c>
    </row>
    <row r="113">
      <c r="A113" s="4" t="inlineStr">
        <is>
          <t>International segment banners | Bridal</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sales</t>
        </is>
      </c>
      <c r="B115" s="7" t="n">
        <v>44.5</v>
      </c>
      <c r="C115" s="7" t="n">
        <v>49.2</v>
      </c>
      <c r="D115" s="7" t="n">
        <v>85.5</v>
      </c>
      <c r="E115" s="7" t="n">
        <v>99.3</v>
      </c>
    </row>
    <row r="116">
      <c r="A116" s="4" t="inlineStr">
        <is>
          <t>International segment banners | Fashion</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sales</t>
        </is>
      </c>
      <c r="B118" s="7" t="n">
        <v>17.4</v>
      </c>
      <c r="C118" s="7" t="n">
        <v>17.9</v>
      </c>
      <c r="D118" s="5" t="n">
        <v>33</v>
      </c>
      <c r="E118" s="7" t="n">
        <v>35.6</v>
      </c>
    </row>
    <row r="119">
      <c r="A119" s="4" t="inlineStr">
        <is>
          <t>International segment banners | Watche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sales</t>
        </is>
      </c>
      <c r="B121" s="7" t="n">
        <v>33.5</v>
      </c>
      <c r="C121" s="7" t="n">
        <v>37.9</v>
      </c>
      <c r="D121" s="7" t="n">
        <v>63.6</v>
      </c>
      <c r="E121" s="7" t="n">
        <v>73.09999999999999</v>
      </c>
    </row>
    <row r="122">
      <c r="A122" s="4" t="inlineStr">
        <is>
          <t>International segment banners | Service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sales</t>
        </is>
      </c>
      <c r="B124" s="7" t="n">
        <v>6.6</v>
      </c>
      <c r="C124" s="7" t="n">
        <v>6.6</v>
      </c>
      <c r="D124" s="7" t="n">
        <v>12.9</v>
      </c>
      <c r="E124" s="7" t="n">
        <v>13.6</v>
      </c>
    </row>
    <row r="125">
      <c r="A125" s="4" t="inlineStr">
        <is>
          <t>International segment banners | Other</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sales</t>
        </is>
      </c>
      <c r="B127" s="5" t="n">
        <v>0</v>
      </c>
      <c r="C127" s="5" t="n">
        <v>0</v>
      </c>
      <c r="D127" s="5" t="n">
        <v>0</v>
      </c>
      <c r="E127" s="5" t="n">
        <v>0</v>
      </c>
    </row>
    <row r="128">
      <c r="A128" s="4" t="inlineStr">
        <is>
          <t>International segment banners | Kay</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sales</t>
        </is>
      </c>
      <c r="B130" s="5" t="n">
        <v>0</v>
      </c>
      <c r="C130" s="5" t="n">
        <v>0</v>
      </c>
      <c r="D130" s="5" t="n">
        <v>0</v>
      </c>
      <c r="E130" s="5" t="n">
        <v>0</v>
      </c>
    </row>
    <row r="131">
      <c r="A131" s="4" t="inlineStr">
        <is>
          <t>International segment banners | Zale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sales</t>
        </is>
      </c>
      <c r="B133" s="5" t="n">
        <v>0</v>
      </c>
      <c r="C133" s="5" t="n">
        <v>0</v>
      </c>
      <c r="D133" s="5" t="n">
        <v>0</v>
      </c>
      <c r="E133" s="5" t="n">
        <v>0</v>
      </c>
    </row>
    <row r="134">
      <c r="A134" s="4" t="inlineStr">
        <is>
          <t>International segment banners | Jared</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sales</t>
        </is>
      </c>
      <c r="B136" s="5" t="n">
        <v>0</v>
      </c>
      <c r="C136" s="5" t="n">
        <v>0</v>
      </c>
      <c r="D136" s="5" t="n">
        <v>0</v>
      </c>
      <c r="E136" s="5" t="n">
        <v>0</v>
      </c>
    </row>
    <row r="137">
      <c r="A137" s="4" t="inlineStr">
        <is>
          <t>International segment banners | Digital banners</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Total sales</t>
        </is>
      </c>
      <c r="B139" s="5" t="n">
        <v>0</v>
      </c>
      <c r="C139" s="4" t="inlineStr">
        <is>
          <t xml:space="preserve"> </t>
        </is>
      </c>
      <c r="D139" s="4" t="inlineStr">
        <is>
          <t xml:space="preserve"> </t>
        </is>
      </c>
      <c r="E139" s="4" t="inlineStr">
        <is>
          <t xml:space="preserve"> </t>
        </is>
      </c>
    </row>
    <row r="140">
      <c r="A140" s="4" t="inlineStr">
        <is>
          <t>International segment banners | Diamonds Direct</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Total sales</t>
        </is>
      </c>
      <c r="B142" s="5" t="n">
        <v>0</v>
      </c>
      <c r="C142" s="5" t="n">
        <v>0</v>
      </c>
      <c r="D142" s="5" t="n">
        <v>0</v>
      </c>
      <c r="E142" s="5" t="n">
        <v>0</v>
      </c>
    </row>
    <row r="143">
      <c r="A143" s="4" t="inlineStr">
        <is>
          <t>International segment banners | Banter by Piercing Pagoda</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Total sales</t>
        </is>
      </c>
      <c r="B145" s="5" t="n">
        <v>0</v>
      </c>
      <c r="C145" s="5" t="n">
        <v>0</v>
      </c>
      <c r="D145" s="5" t="n">
        <v>0</v>
      </c>
      <c r="E145" s="5" t="n">
        <v>0</v>
      </c>
    </row>
    <row r="146">
      <c r="A146" s="4" t="inlineStr">
        <is>
          <t>International segment banners | Peoples</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Total sales</t>
        </is>
      </c>
      <c r="B148" s="5" t="n">
        <v>0</v>
      </c>
      <c r="C148" s="5" t="n">
        <v>0</v>
      </c>
      <c r="D148" s="5" t="n">
        <v>0</v>
      </c>
      <c r="E148" s="5" t="n">
        <v>0</v>
      </c>
    </row>
    <row r="149">
      <c r="A149" s="4" t="inlineStr">
        <is>
          <t>International segment banners | International segment banner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Total sales</t>
        </is>
      </c>
      <c r="B151" s="5" t="n">
        <v>102</v>
      </c>
      <c r="C151" s="7" t="n">
        <v>111.6</v>
      </c>
      <c r="D151" s="5" t="n">
        <v>195</v>
      </c>
      <c r="E151" s="7" t="n">
        <v>221.6</v>
      </c>
    </row>
    <row r="152">
      <c r="A152" s="4" t="inlineStr">
        <is>
          <t>International segment banners | Other</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Total sales</t>
        </is>
      </c>
      <c r="B154" s="5" t="n">
        <v>0</v>
      </c>
      <c r="C154" s="5" t="n">
        <v>0</v>
      </c>
      <c r="D154" s="5" t="n">
        <v>0</v>
      </c>
      <c r="E154" s="5" t="n">
        <v>0</v>
      </c>
    </row>
    <row r="155">
      <c r="A155" s="4" t="inlineStr">
        <is>
          <t>International segment banners | Store</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Total sales</t>
        </is>
      </c>
      <c r="B157" s="7" t="n">
        <v>84.8</v>
      </c>
      <c r="C157" s="7" t="n">
        <v>91.90000000000001</v>
      </c>
      <c r="D157" s="7" t="n">
        <v>161.6</v>
      </c>
      <c r="E157" s="7" t="n">
        <v>181.8</v>
      </c>
    </row>
    <row r="158">
      <c r="A158" s="4" t="inlineStr">
        <is>
          <t>International segment banners | E-commerce</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Total sales</t>
        </is>
      </c>
      <c r="B160" s="7" t="n">
        <v>17.2</v>
      </c>
      <c r="C160" s="7" t="n">
        <v>19.7</v>
      </c>
      <c r="D160" s="7" t="n">
        <v>33.4</v>
      </c>
      <c r="E160" s="7" t="n">
        <v>39.8</v>
      </c>
    </row>
    <row r="161">
      <c r="A161" s="4" t="inlineStr">
        <is>
          <t>International segment banners | Other</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Total sales</t>
        </is>
      </c>
      <c r="B163" s="5" t="n">
        <v>0</v>
      </c>
      <c r="C163" s="5" t="n">
        <v>0</v>
      </c>
      <c r="D163" s="5" t="n">
        <v>0</v>
      </c>
      <c r="E163" s="5" t="n">
        <v>0</v>
      </c>
    </row>
    <row r="164">
      <c r="A164" s="4" t="inlineStr">
        <is>
          <t>Other</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Total sales</t>
        </is>
      </c>
      <c r="B166" s="7" t="n">
        <v>10.5</v>
      </c>
      <c r="C166" s="7" t="n">
        <v>26.9</v>
      </c>
      <c r="D166" s="7" t="n">
        <v>24.3</v>
      </c>
      <c r="E166" s="7" t="n">
        <v>50.2</v>
      </c>
    </row>
    <row r="167">
      <c r="A167" s="4" t="inlineStr">
        <is>
          <t>Other | Bridal</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Total sales</t>
        </is>
      </c>
      <c r="B169" s="5" t="n">
        <v>0</v>
      </c>
      <c r="C169" s="5" t="n">
        <v>0</v>
      </c>
      <c r="D169" s="5" t="n">
        <v>0</v>
      </c>
      <c r="E169" s="5" t="n">
        <v>0</v>
      </c>
    </row>
    <row r="170">
      <c r="A170" s="4" t="inlineStr">
        <is>
          <t>Other | Fashion</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Total sales</t>
        </is>
      </c>
      <c r="B172" s="5" t="n">
        <v>0</v>
      </c>
      <c r="C172" s="5" t="n">
        <v>0</v>
      </c>
      <c r="D172" s="5" t="n">
        <v>0</v>
      </c>
      <c r="E172" s="5" t="n">
        <v>0</v>
      </c>
    </row>
    <row r="173">
      <c r="A173" s="4" t="inlineStr">
        <is>
          <t>Other | Watches</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Total sales</t>
        </is>
      </c>
      <c r="B175" s="5" t="n">
        <v>0</v>
      </c>
      <c r="C175" s="5" t="n">
        <v>0</v>
      </c>
      <c r="D175" s="5" t="n">
        <v>0</v>
      </c>
      <c r="E175" s="5" t="n">
        <v>0</v>
      </c>
    </row>
    <row r="176">
      <c r="A176" s="4" t="inlineStr">
        <is>
          <t>Other | Services</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Total sales</t>
        </is>
      </c>
      <c r="B178" s="5" t="n">
        <v>0</v>
      </c>
      <c r="C178" s="5" t="n">
        <v>0</v>
      </c>
      <c r="D178" s="5" t="n">
        <v>0</v>
      </c>
      <c r="E178" s="5" t="n">
        <v>0</v>
      </c>
    </row>
    <row r="179">
      <c r="A179" s="4" t="inlineStr">
        <is>
          <t>Other | Other</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Total sales</t>
        </is>
      </c>
      <c r="B181" s="7" t="n">
        <v>10.5</v>
      </c>
      <c r="C181" s="7" t="n">
        <v>26.9</v>
      </c>
      <c r="D181" s="7" t="n">
        <v>24.3</v>
      </c>
      <c r="E181" s="7" t="n">
        <v>50.2</v>
      </c>
    </row>
    <row r="182">
      <c r="A182" s="4" t="inlineStr">
        <is>
          <t>Other | Kay</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Total sales</t>
        </is>
      </c>
      <c r="B184" s="5" t="n">
        <v>0</v>
      </c>
      <c r="C184" s="5" t="n">
        <v>0</v>
      </c>
      <c r="D184" s="5" t="n">
        <v>0</v>
      </c>
      <c r="E184" s="5" t="n">
        <v>0</v>
      </c>
    </row>
    <row r="185">
      <c r="A185" s="4" t="inlineStr">
        <is>
          <t>Other | Zales</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Total sales</t>
        </is>
      </c>
      <c r="B187" s="5" t="n">
        <v>0</v>
      </c>
      <c r="C187" s="5" t="n">
        <v>0</v>
      </c>
      <c r="D187" s="5" t="n">
        <v>0</v>
      </c>
      <c r="E187" s="5" t="n">
        <v>0</v>
      </c>
    </row>
    <row r="188">
      <c r="A188" s="4" t="inlineStr">
        <is>
          <t>Other | Jared</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Total sales</t>
        </is>
      </c>
      <c r="B190" s="5" t="n">
        <v>0</v>
      </c>
      <c r="C190" s="5" t="n">
        <v>0</v>
      </c>
      <c r="D190" s="5" t="n">
        <v>0</v>
      </c>
      <c r="E190" s="5" t="n">
        <v>0</v>
      </c>
    </row>
    <row r="191">
      <c r="A191" s="4" t="inlineStr">
        <is>
          <t>Other | Digital banners</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Total sales</t>
        </is>
      </c>
      <c r="B193" s="5" t="n">
        <v>0</v>
      </c>
      <c r="C193" s="4" t="inlineStr">
        <is>
          <t xml:space="preserve"> </t>
        </is>
      </c>
      <c r="D193" s="4" t="inlineStr">
        <is>
          <t xml:space="preserve"> </t>
        </is>
      </c>
      <c r="E193" s="4" t="inlineStr">
        <is>
          <t xml:space="preserve"> </t>
        </is>
      </c>
    </row>
    <row r="194">
      <c r="A194" s="4" t="inlineStr">
        <is>
          <t>Other | Diamonds Direct</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Total sales</t>
        </is>
      </c>
      <c r="B196" s="5" t="n">
        <v>0</v>
      </c>
      <c r="C196" s="5" t="n">
        <v>0</v>
      </c>
      <c r="D196" s="5" t="n">
        <v>0</v>
      </c>
      <c r="E196" s="5" t="n">
        <v>0</v>
      </c>
    </row>
    <row r="197">
      <c r="A197" s="4" t="inlineStr">
        <is>
          <t>Other | Banter by Piercing Pagoda</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Total sales</t>
        </is>
      </c>
      <c r="B199" s="5" t="n">
        <v>0</v>
      </c>
      <c r="C199" s="5" t="n">
        <v>0</v>
      </c>
      <c r="D199" s="5" t="n">
        <v>0</v>
      </c>
      <c r="E199" s="5" t="n">
        <v>0</v>
      </c>
    </row>
    <row r="200">
      <c r="A200" s="4" t="inlineStr">
        <is>
          <t>Other | Peoples</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Total sales</t>
        </is>
      </c>
      <c r="B202" s="5" t="n">
        <v>0</v>
      </c>
      <c r="C202" s="5" t="n">
        <v>0</v>
      </c>
      <c r="D202" s="5" t="n">
        <v>0</v>
      </c>
      <c r="E202" s="5" t="n">
        <v>0</v>
      </c>
    </row>
    <row r="203">
      <c r="A203" s="4" t="inlineStr">
        <is>
          <t>Other | International segment banners</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Total sales</t>
        </is>
      </c>
      <c r="B205" s="5" t="n">
        <v>0</v>
      </c>
      <c r="C205" s="5" t="n">
        <v>0</v>
      </c>
      <c r="D205" s="5" t="n">
        <v>0</v>
      </c>
      <c r="E205" s="5" t="n">
        <v>0</v>
      </c>
    </row>
    <row r="206">
      <c r="A206" s="4" t="inlineStr">
        <is>
          <t>Other | Other</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Total sales</t>
        </is>
      </c>
      <c r="B208" s="7" t="n">
        <v>10.5</v>
      </c>
      <c r="C208" s="7" t="n">
        <v>26.9</v>
      </c>
      <c r="D208" s="7" t="n">
        <v>24.3</v>
      </c>
      <c r="E208" s="7" t="n">
        <v>50.2</v>
      </c>
    </row>
    <row r="209">
      <c r="A209" s="4" t="inlineStr">
        <is>
          <t>Other | Store</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Total sales</t>
        </is>
      </c>
      <c r="B211" s="5" t="n">
        <v>0</v>
      </c>
      <c r="C211" s="5" t="n">
        <v>0</v>
      </c>
      <c r="D211" s="5" t="n">
        <v>0</v>
      </c>
      <c r="E211" s="5" t="n">
        <v>0</v>
      </c>
    </row>
    <row r="212">
      <c r="A212" s="4" t="inlineStr">
        <is>
          <t>Other | E-commerce</t>
        </is>
      </c>
      <c r="B212" s="4" t="inlineStr">
        <is>
          <t xml:space="preserve"> </t>
        </is>
      </c>
      <c r="C212" s="4" t="inlineStr">
        <is>
          <t xml:space="preserve"> </t>
        </is>
      </c>
      <c r="D212" s="4" t="inlineStr">
        <is>
          <t xml:space="preserve"> </t>
        </is>
      </c>
      <c r="E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row>
    <row r="214">
      <c r="A214" s="4" t="inlineStr">
        <is>
          <t>Total sales</t>
        </is>
      </c>
      <c r="B214" s="5" t="n">
        <v>0</v>
      </c>
      <c r="C214" s="5" t="n">
        <v>0</v>
      </c>
      <c r="D214" s="5" t="n">
        <v>0</v>
      </c>
      <c r="E214" s="5" t="n">
        <v>0</v>
      </c>
    </row>
    <row r="215">
      <c r="A215" s="4" t="inlineStr">
        <is>
          <t>Other | Other</t>
        </is>
      </c>
      <c r="B215" s="4" t="inlineStr">
        <is>
          <t xml:space="preserve"> </t>
        </is>
      </c>
      <c r="C215" s="4" t="inlineStr">
        <is>
          <t xml:space="preserve"> </t>
        </is>
      </c>
      <c r="D215" s="4" t="inlineStr">
        <is>
          <t xml:space="preserve"> </t>
        </is>
      </c>
      <c r="E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row>
    <row r="217">
      <c r="A217" s="4" t="inlineStr">
        <is>
          <t>Total sales</t>
        </is>
      </c>
      <c r="B217" s="6" t="n">
        <v>10.5</v>
      </c>
      <c r="C217" s="6" t="n">
        <v>26.9</v>
      </c>
      <c r="D217" s="6" t="n">
        <v>24.3</v>
      </c>
      <c r="E217" s="6" t="n">
        <v>50.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Unamortized Deferred Selling Costs (Details) - USD ($) $ in Millions</t>
        </is>
      </c>
      <c r="B1" s="2" t="inlineStr">
        <is>
          <t>Jul. 29, 2023</t>
        </is>
      </c>
      <c r="C1" s="2" t="inlineStr">
        <is>
          <t>Jan. 28, 2023</t>
        </is>
      </c>
      <c r="D1" s="2" t="inlineStr">
        <is>
          <t>Jul. 30,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Other current assets</t>
        </is>
      </c>
      <c r="B3" s="9" t="n">
        <v>28</v>
      </c>
      <c r="C3" s="6" t="n">
        <v>29.2</v>
      </c>
      <c r="D3" s="6" t="n">
        <v>27.4</v>
      </c>
    </row>
    <row r="4">
      <c r="A4" s="4" t="inlineStr">
        <is>
          <t>Other assets</t>
        </is>
      </c>
      <c r="B4" s="5" t="n">
        <v>83</v>
      </c>
      <c r="C4" s="7" t="n">
        <v>85.40000000000001</v>
      </c>
      <c r="D4" s="7" t="n">
        <v>86.8</v>
      </c>
    </row>
    <row r="5">
      <c r="A5" s="4" t="inlineStr">
        <is>
          <t>Total deferred ESP selling costs</t>
        </is>
      </c>
      <c r="B5" s="9" t="n">
        <v>111</v>
      </c>
      <c r="C5" s="6" t="n">
        <v>114.6</v>
      </c>
      <c r="D5" s="6" t="n">
        <v>11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recognition- Narrative (Details)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4" t="inlineStr">
        <is>
          <t>Extended Service Plans and Lifetime Warranty Agreement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apitalized contract cost, amortization</t>
        </is>
      </c>
      <c r="B5" s="6" t="n">
        <v>10.8</v>
      </c>
      <c r="C5" s="6" t="n">
        <v>10.3</v>
      </c>
      <c r="D5" s="6" t="n">
        <v>21.7</v>
      </c>
      <c r="E5" s="6" t="n">
        <v>21.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recognition - ESP and Voucher Promotions (Details) - USD ($) $ in Millions</t>
        </is>
      </c>
      <c r="B1" s="2" t="inlineStr">
        <is>
          <t>Jul. 29, 2023</t>
        </is>
      </c>
      <c r="C1" s="2" t="inlineStr">
        <is>
          <t>Apr. 29, 2023</t>
        </is>
      </c>
      <c r="D1" s="2" t="inlineStr">
        <is>
          <t>Jan. 28, 2023</t>
        </is>
      </c>
      <c r="E1" s="2" t="inlineStr">
        <is>
          <t>Jul. 30, 2022</t>
        </is>
      </c>
      <c r="F1" s="2" t="inlineStr">
        <is>
          <t>Apr. 30, 2022</t>
        </is>
      </c>
      <c r="G1" s="2" t="inlineStr">
        <is>
          <t>Jan. 29, 2022</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deferred revenue</t>
        </is>
      </c>
      <c r="B3" s="6" t="n">
        <v>1227.3</v>
      </c>
      <c r="C3" s="4" t="inlineStr">
        <is>
          <t xml:space="preserve"> </t>
        </is>
      </c>
      <c r="D3" s="6" t="n">
        <v>1249.6</v>
      </c>
      <c r="E3" s="6" t="n">
        <v>1200.8</v>
      </c>
      <c r="F3" s="4" t="inlineStr">
        <is>
          <t xml:space="preserve"> </t>
        </is>
      </c>
      <c r="G3" s="4" t="inlineStr">
        <is>
          <t xml:space="preserve"> </t>
        </is>
      </c>
    </row>
    <row r="4">
      <c r="A4" s="4" t="inlineStr">
        <is>
          <t>Current liabilities</t>
        </is>
      </c>
      <c r="B4" s="7" t="n">
        <v>358.3</v>
      </c>
      <c r="C4" s="4" t="inlineStr">
        <is>
          <t xml:space="preserve"> </t>
        </is>
      </c>
      <c r="D4" s="7" t="n">
        <v>369.5</v>
      </c>
      <c r="E4" s="7" t="n">
        <v>326.9</v>
      </c>
      <c r="F4" s="4" t="inlineStr">
        <is>
          <t xml:space="preserve"> </t>
        </is>
      </c>
      <c r="G4" s="4" t="inlineStr">
        <is>
          <t xml:space="preserve"> </t>
        </is>
      </c>
    </row>
    <row r="5">
      <c r="A5" s="4" t="inlineStr">
        <is>
          <t>Non-current liabilities</t>
        </is>
      </c>
      <c r="B5" s="5" t="n">
        <v>869</v>
      </c>
      <c r="C5" s="4" t="inlineStr">
        <is>
          <t xml:space="preserve"> </t>
        </is>
      </c>
      <c r="D5" s="7" t="n">
        <v>880.1</v>
      </c>
      <c r="E5" s="7" t="n">
        <v>873.9</v>
      </c>
      <c r="F5" s="4" t="inlineStr">
        <is>
          <t xml:space="preserve"> </t>
        </is>
      </c>
      <c r="G5" s="4" t="inlineStr">
        <is>
          <t xml:space="preserve"> </t>
        </is>
      </c>
    </row>
    <row r="6">
      <c r="A6" s="4" t="inlineStr">
        <is>
          <t>ESP deferred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deferred revenue</t>
        </is>
      </c>
      <c r="B8" s="7" t="n">
        <v>1138.9</v>
      </c>
      <c r="C8" s="6" t="n">
        <v>1149.4</v>
      </c>
      <c r="D8" s="7" t="n">
        <v>1159.5</v>
      </c>
      <c r="E8" s="7" t="n">
        <v>1131.5</v>
      </c>
      <c r="F8" s="6" t="n">
        <v>1125.9</v>
      </c>
      <c r="G8" s="6" t="n">
        <v>1116.5</v>
      </c>
    </row>
    <row r="9">
      <c r="A9" s="4" t="inlineStr">
        <is>
          <t>Other deferred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deferred revenue</t>
        </is>
      </c>
      <c r="B11" s="6" t="n">
        <v>88.40000000000001</v>
      </c>
      <c r="C11" s="4" t="inlineStr">
        <is>
          <t xml:space="preserve"> </t>
        </is>
      </c>
      <c r="D11" s="6" t="n">
        <v>90.09999999999999</v>
      </c>
      <c r="E11" s="6" t="n">
        <v>69.3</v>
      </c>
      <c r="F11" s="4" t="inlineStr">
        <is>
          <t xml:space="preserve"> </t>
        </is>
      </c>
      <c r="G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ESP Deferred Revenue Rollforward (Details)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Change in 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ESP deferred revenue, beginning of period</t>
        </is>
      </c>
      <c r="B4" s="4" t="inlineStr">
        <is>
          <t xml:space="preserve"> </t>
        </is>
      </c>
      <c r="C4" s="4" t="inlineStr">
        <is>
          <t xml:space="preserve"> </t>
        </is>
      </c>
      <c r="D4" s="6" t="n">
        <v>1249.6</v>
      </c>
      <c r="E4" s="4" t="inlineStr">
        <is>
          <t xml:space="preserve"> </t>
        </is>
      </c>
    </row>
    <row r="5">
      <c r="A5" s="4" t="inlineStr">
        <is>
          <t>Plans sold</t>
        </is>
      </c>
      <c r="B5" s="4" t="inlineStr">
        <is>
          <t xml:space="preserve"> </t>
        </is>
      </c>
      <c r="C5" s="4" t="inlineStr">
        <is>
          <t xml:space="preserve"> </t>
        </is>
      </c>
      <c r="D5" s="7" t="n">
        <v>-24.8</v>
      </c>
      <c r="E5" s="6" t="n">
        <v>2.3</v>
      </c>
    </row>
    <row r="6">
      <c r="A6" s="4" t="inlineStr">
        <is>
          <t>ESP deferred revenue, end of period</t>
        </is>
      </c>
      <c r="B6" s="6" t="n">
        <v>1227.3</v>
      </c>
      <c r="C6" s="6" t="n">
        <v>1200.8</v>
      </c>
      <c r="D6" s="7" t="n">
        <v>1227.3</v>
      </c>
      <c r="E6" s="7" t="n">
        <v>1200.8</v>
      </c>
    </row>
    <row r="7">
      <c r="A7" s="4" t="inlineStr">
        <is>
          <t>ESP deferred revenue</t>
        </is>
      </c>
      <c r="B7" s="4" t="inlineStr">
        <is>
          <t xml:space="preserve"> </t>
        </is>
      </c>
      <c r="C7" s="4" t="inlineStr">
        <is>
          <t xml:space="preserve"> </t>
        </is>
      </c>
      <c r="D7" s="4" t="inlineStr">
        <is>
          <t xml:space="preserve"> </t>
        </is>
      </c>
      <c r="E7" s="4" t="inlineStr">
        <is>
          <t xml:space="preserve"> </t>
        </is>
      </c>
    </row>
    <row r="8">
      <c r="A8" s="3" t="inlineStr">
        <is>
          <t>Change in Contract with Customer, Liability [Roll Forward]</t>
        </is>
      </c>
      <c r="B8" s="4" t="inlineStr">
        <is>
          <t xml:space="preserve"> </t>
        </is>
      </c>
      <c r="C8" s="4" t="inlineStr">
        <is>
          <t xml:space="preserve"> </t>
        </is>
      </c>
      <c r="D8" s="4" t="inlineStr">
        <is>
          <t xml:space="preserve"> </t>
        </is>
      </c>
      <c r="E8" s="4" t="inlineStr">
        <is>
          <t xml:space="preserve"> </t>
        </is>
      </c>
    </row>
    <row r="9">
      <c r="A9" s="4" t="inlineStr">
        <is>
          <t>ESP deferred revenue, beginning of period</t>
        </is>
      </c>
      <c r="B9" s="7" t="n">
        <v>1149.4</v>
      </c>
      <c r="C9" s="7" t="n">
        <v>1125.9</v>
      </c>
      <c r="D9" s="7" t="n">
        <v>1159.5</v>
      </c>
      <c r="E9" s="7" t="n">
        <v>1116.5</v>
      </c>
    </row>
    <row r="10">
      <c r="A10" s="4" t="inlineStr">
        <is>
          <t>Plans sold</t>
        </is>
      </c>
      <c r="B10" s="7" t="n">
        <v>109.7</v>
      </c>
      <c r="C10" s="7" t="n">
        <v>120.3</v>
      </c>
      <c r="D10" s="7" t="n">
        <v>223.1</v>
      </c>
      <c r="E10" s="7" t="n">
        <v>244.1</v>
      </c>
    </row>
    <row r="11">
      <c r="A11" s="4" t="inlineStr">
        <is>
          <t>Revenue recognized</t>
        </is>
      </c>
      <c r="B11" s="7" t="n">
        <v>-120.2</v>
      </c>
      <c r="C11" s="7" t="n">
        <v>-114.7</v>
      </c>
      <c r="D11" s="7" t="n">
        <v>-243.7</v>
      </c>
      <c r="E11" s="7" t="n">
        <v>-229.1</v>
      </c>
    </row>
    <row r="12">
      <c r="A12" s="4" t="inlineStr">
        <is>
          <t>ESP deferred revenue, end of period</t>
        </is>
      </c>
      <c r="B12" s="7" t="n">
        <v>1138.9</v>
      </c>
      <c r="C12" s="7" t="n">
        <v>1131.5</v>
      </c>
      <c r="D12" s="7" t="n">
        <v>1138.9</v>
      </c>
      <c r="E12" s="7" t="n">
        <v>1131.5</v>
      </c>
    </row>
    <row r="13">
      <c r="A13" s="4" t="inlineStr">
        <is>
          <t>Extended Service Plan and Voucher Promotions</t>
        </is>
      </c>
      <c r="B13" s="4" t="inlineStr">
        <is>
          <t xml:space="preserve"> </t>
        </is>
      </c>
      <c r="C13" s="4" t="inlineStr">
        <is>
          <t xml:space="preserve"> </t>
        </is>
      </c>
      <c r="D13" s="4" t="inlineStr">
        <is>
          <t xml:space="preserve"> </t>
        </is>
      </c>
      <c r="E13" s="4" t="inlineStr">
        <is>
          <t xml:space="preserve"> </t>
        </is>
      </c>
    </row>
    <row r="14">
      <c r="A14" s="3" t="inlineStr">
        <is>
          <t>Change in Contract with Customer, Liability [Roll Forward]</t>
        </is>
      </c>
      <c r="B14" s="4" t="inlineStr">
        <is>
          <t xml:space="preserve"> </t>
        </is>
      </c>
      <c r="C14" s="4" t="inlineStr">
        <is>
          <t xml:space="preserve"> </t>
        </is>
      </c>
      <c r="D14" s="4" t="inlineStr">
        <is>
          <t xml:space="preserve"> </t>
        </is>
      </c>
      <c r="E14" s="4" t="inlineStr">
        <is>
          <t xml:space="preserve"> </t>
        </is>
      </c>
    </row>
    <row r="15">
      <c r="A15" s="4" t="inlineStr">
        <is>
          <t>Revenue recognized</t>
        </is>
      </c>
      <c r="B15" s="6" t="n">
        <v>-75.8</v>
      </c>
      <c r="C15" s="6" t="n">
        <v>-68.59999999999999</v>
      </c>
      <c r="D15" s="6" t="n">
        <v>-162.5</v>
      </c>
      <c r="E15" s="6" t="n">
        <v>-147.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9" customWidth="1" min="1" max="1"/>
    <col width="22" customWidth="1" min="2" max="2"/>
    <col width="22" customWidth="1" min="3" max="3"/>
    <col width="31" customWidth="1" min="4" max="4"/>
    <col width="22" customWidth="1" min="5" max="5"/>
    <col width="22" customWidth="1" min="6" max="6"/>
  </cols>
  <sheetData>
    <row r="1">
      <c r="A1" s="1" t="inlineStr">
        <is>
          <t>Acquisitions - Narrative (Details)</t>
        </is>
      </c>
      <c r="E1" s="2" t="inlineStr">
        <is>
          <t>6 Months Ended</t>
        </is>
      </c>
    </row>
    <row r="2">
      <c r="B2" s="2" t="inlineStr">
        <is>
          <t>Jul. 11, 2023 USD ($)</t>
        </is>
      </c>
      <c r="C2" s="2" t="inlineStr">
        <is>
          <t>Aug. 19, 2022 USD ($)</t>
        </is>
      </c>
      <c r="D2" s="2" t="inlineStr">
        <is>
          <t>Jun. 16, 2022 USD ($) location</t>
        </is>
      </c>
      <c r="E2" s="2" t="inlineStr">
        <is>
          <t>Jul. 29, 2023 USD ($)</t>
        </is>
      </c>
      <c r="F2" s="2" t="inlineStr">
        <is>
          <t>Jul.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t>
        </is>
      </c>
      <c r="B4" s="4" t="inlineStr">
        <is>
          <t xml:space="preserve"> </t>
        </is>
      </c>
      <c r="C4" s="4" t="inlineStr">
        <is>
          <t xml:space="preserve"> </t>
        </is>
      </c>
      <c r="D4" s="4" t="inlineStr">
        <is>
          <t xml:space="preserve"> </t>
        </is>
      </c>
      <c r="E4" s="9" t="n">
        <v>6000000</v>
      </c>
      <c r="F4" s="9" t="n">
        <v>1900000</v>
      </c>
    </row>
    <row r="5">
      <c r="A5" s="4" t="inlineStr">
        <is>
          <t>Sasmat Retail, S.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ownership percentage</t>
        </is>
      </c>
      <c r="B7" s="4" t="inlineStr">
        <is>
          <t xml:space="preserve"> </t>
        </is>
      </c>
      <c r="C7" s="4" t="inlineStr">
        <is>
          <t xml:space="preserve"> </t>
        </is>
      </c>
      <c r="D7" s="10" t="n">
        <v>0.25</v>
      </c>
      <c r="E7" s="4" t="inlineStr">
        <is>
          <t xml:space="preserve"> </t>
        </is>
      </c>
      <c r="F7" s="4" t="inlineStr">
        <is>
          <t xml:space="preserve"> </t>
        </is>
      </c>
    </row>
    <row r="8">
      <c r="A8" s="4" t="inlineStr">
        <is>
          <t>Payments to acquire equity method investment</t>
        </is>
      </c>
      <c r="B8" s="4" t="inlineStr">
        <is>
          <t xml:space="preserve"> </t>
        </is>
      </c>
      <c r="C8" s="4" t="inlineStr">
        <is>
          <t xml:space="preserve"> </t>
        </is>
      </c>
      <c r="D8" s="9" t="n">
        <v>17100000</v>
      </c>
      <c r="E8" s="4" t="inlineStr">
        <is>
          <t xml:space="preserve"> </t>
        </is>
      </c>
      <c r="F8" s="4" t="inlineStr">
        <is>
          <t xml:space="preserve"> </t>
        </is>
      </c>
    </row>
    <row r="9">
      <c r="A9" s="4" t="inlineStr">
        <is>
          <t>Number of brick and mortar locations | location</t>
        </is>
      </c>
      <c r="B9" s="4" t="inlineStr">
        <is>
          <t xml:space="preserve"> </t>
        </is>
      </c>
      <c r="C9" s="4" t="inlineStr">
        <is>
          <t xml:space="preserve"> </t>
        </is>
      </c>
      <c r="D9" s="5" t="n">
        <v>11</v>
      </c>
      <c r="E9" s="4" t="inlineStr">
        <is>
          <t xml:space="preserve"> </t>
        </is>
      </c>
      <c r="F9" s="4" t="inlineStr">
        <is>
          <t xml:space="preserve"> </t>
        </is>
      </c>
    </row>
    <row r="10">
      <c r="A10" s="4" t="inlineStr">
        <is>
          <t>Equity method investments, remaining percentage to acquire</t>
        </is>
      </c>
      <c r="B10" s="4" t="inlineStr">
        <is>
          <t xml:space="preserve"> </t>
        </is>
      </c>
      <c r="C10" s="4" t="inlineStr">
        <is>
          <t xml:space="preserve"> </t>
        </is>
      </c>
      <c r="D10" s="10" t="n">
        <v>0.75</v>
      </c>
      <c r="E10" s="4" t="inlineStr">
        <is>
          <t xml:space="preserve"> </t>
        </is>
      </c>
      <c r="F10" s="4" t="inlineStr">
        <is>
          <t xml:space="preserve"> </t>
        </is>
      </c>
    </row>
    <row r="11">
      <c r="A11" s="4" t="inlineStr">
        <is>
          <t>Period to acquire remaining percentage</t>
        </is>
      </c>
      <c r="B11" s="4" t="inlineStr">
        <is>
          <t xml:space="preserve"> </t>
        </is>
      </c>
      <c r="C11" s="4" t="inlineStr">
        <is>
          <t xml:space="preserve"> </t>
        </is>
      </c>
      <c r="D11" s="4" t="inlineStr">
        <is>
          <t>3 years</t>
        </is>
      </c>
      <c r="E11" s="4" t="inlineStr">
        <is>
          <t xml:space="preserve"> </t>
        </is>
      </c>
      <c r="F11" s="4" t="inlineStr">
        <is>
          <t xml:space="preserve"> </t>
        </is>
      </c>
    </row>
    <row r="12">
      <c r="A12" s="4" t="inlineStr">
        <is>
          <t>Service Jewelry &amp; Repair,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consideration</t>
        </is>
      </c>
      <c r="B14" s="9" t="n">
        <v>6000000</v>
      </c>
      <c r="C14" s="4" t="inlineStr">
        <is>
          <t xml:space="preserve"> </t>
        </is>
      </c>
      <c r="D14" s="4" t="inlineStr">
        <is>
          <t xml:space="preserve"> </t>
        </is>
      </c>
      <c r="E14" s="4" t="inlineStr">
        <is>
          <t xml:space="preserve"> </t>
        </is>
      </c>
      <c r="F14" s="4" t="inlineStr">
        <is>
          <t xml:space="preserve"> </t>
        </is>
      </c>
    </row>
    <row r="15">
      <c r="A15" s="4" t="inlineStr">
        <is>
          <t>Blue Ni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consideration</t>
        </is>
      </c>
      <c r="B17" s="4" t="inlineStr">
        <is>
          <t xml:space="preserve"> </t>
        </is>
      </c>
      <c r="C17" s="9" t="n">
        <v>389900000</v>
      </c>
      <c r="D17" s="4" t="inlineStr">
        <is>
          <t xml:space="preserve"> </t>
        </is>
      </c>
      <c r="E17" s="4" t="inlineStr">
        <is>
          <t xml:space="preserve"> </t>
        </is>
      </c>
      <c r="F17" s="4" t="inlineStr">
        <is>
          <t xml:space="preserve"> </t>
        </is>
      </c>
    </row>
    <row r="18">
      <c r="A18" s="4" t="inlineStr">
        <is>
          <t>Cash acquired from acquisition</t>
        </is>
      </c>
      <c r="B18" s="4" t="inlineStr">
        <is>
          <t xml:space="preserve"> </t>
        </is>
      </c>
      <c r="C18" s="5" t="n">
        <v>16600000</v>
      </c>
      <c r="D18" s="4" t="inlineStr">
        <is>
          <t xml:space="preserve"> </t>
        </is>
      </c>
      <c r="E18" s="4" t="inlineStr">
        <is>
          <t xml:space="preserve"> </t>
        </is>
      </c>
      <c r="F18" s="4" t="inlineStr">
        <is>
          <t xml:space="preserve"> </t>
        </is>
      </c>
    </row>
    <row r="19">
      <c r="A19" s="4" t="inlineStr">
        <is>
          <t>Intangible assets</t>
        </is>
      </c>
      <c r="B19" s="4" t="inlineStr">
        <is>
          <t xml:space="preserve"> </t>
        </is>
      </c>
      <c r="C19" s="5" t="n">
        <v>96000000</v>
      </c>
      <c r="D19" s="4" t="inlineStr">
        <is>
          <t xml:space="preserve"> </t>
        </is>
      </c>
      <c r="E19" s="4" t="inlineStr">
        <is>
          <t xml:space="preserve"> </t>
        </is>
      </c>
      <c r="F19" s="4" t="inlineStr">
        <is>
          <t xml:space="preserve"> </t>
        </is>
      </c>
    </row>
    <row r="20">
      <c r="A20" s="4" t="inlineStr">
        <is>
          <t>Other carryforwards</t>
        </is>
      </c>
      <c r="B20" s="4" t="inlineStr">
        <is>
          <t xml:space="preserve"> </t>
        </is>
      </c>
      <c r="C20" s="5" t="n">
        <v>71000000</v>
      </c>
      <c r="D20" s="4" t="inlineStr">
        <is>
          <t xml:space="preserve"> </t>
        </is>
      </c>
      <c r="E20" s="4" t="inlineStr">
        <is>
          <t xml:space="preserve"> </t>
        </is>
      </c>
      <c r="F20" s="4" t="inlineStr">
        <is>
          <t xml:space="preserve"> </t>
        </is>
      </c>
    </row>
    <row r="21">
      <c r="A21" s="4" t="inlineStr">
        <is>
          <t>Goodwill, expected tax deductible amount</t>
        </is>
      </c>
      <c r="B21" s="4" t="inlineStr">
        <is>
          <t xml:space="preserve"> </t>
        </is>
      </c>
      <c r="C21" s="5" t="n">
        <v>0</v>
      </c>
      <c r="D21" s="4" t="inlineStr">
        <is>
          <t xml:space="preserve"> </t>
        </is>
      </c>
      <c r="E21" s="4" t="inlineStr">
        <is>
          <t xml:space="preserve"> </t>
        </is>
      </c>
      <c r="F21" s="4" t="inlineStr">
        <is>
          <t xml:space="preserve"> </t>
        </is>
      </c>
    </row>
    <row r="22">
      <c r="A22" s="4" t="inlineStr">
        <is>
          <t>Blue Nile | Domestic Tax Author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operating loss</t>
        </is>
      </c>
      <c r="B24" s="4" t="inlineStr">
        <is>
          <t xml:space="preserve"> </t>
        </is>
      </c>
      <c r="C24" s="5" t="n">
        <v>90000000</v>
      </c>
      <c r="D24" s="4" t="inlineStr">
        <is>
          <t xml:space="preserve"> </t>
        </is>
      </c>
      <c r="E24" s="4" t="inlineStr">
        <is>
          <t xml:space="preserve"> </t>
        </is>
      </c>
      <c r="F24" s="4" t="inlineStr">
        <is>
          <t xml:space="preserve"> </t>
        </is>
      </c>
    </row>
    <row r="25">
      <c r="A25" s="4" t="inlineStr">
        <is>
          <t>Blue Nile | Trade nam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angible assets</t>
        </is>
      </c>
      <c r="B27" s="4" t="inlineStr">
        <is>
          <t xml:space="preserve"> </t>
        </is>
      </c>
      <c r="C27" s="9" t="n">
        <v>96000000</v>
      </c>
      <c r="D27" s="4" t="inlineStr">
        <is>
          <t xml:space="preserve"> </t>
        </is>
      </c>
      <c r="E27" s="4" t="inlineStr">
        <is>
          <t xml:space="preserve"> </t>
        </is>
      </c>
      <c r="F27"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Millions</t>
        </is>
      </c>
      <c r="B1" s="2" t="inlineStr">
        <is>
          <t>Jul. 29, 2023</t>
        </is>
      </c>
      <c r="C1" s="2" t="inlineStr">
        <is>
          <t>Jan. 28, 2023</t>
        </is>
      </c>
      <c r="D1" s="2" t="inlineStr">
        <is>
          <t>Aug. 19, 2022</t>
        </is>
      </c>
      <c r="E1" s="2" t="inlineStr">
        <is>
          <t>Jul. 30,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754.1</v>
      </c>
      <c r="C3" s="6" t="n">
        <v>751.7</v>
      </c>
      <c r="D3" s="4" t="inlineStr">
        <is>
          <t xml:space="preserve"> </t>
        </is>
      </c>
      <c r="E3" s="6" t="n">
        <v>486.4</v>
      </c>
    </row>
    <row r="4">
      <c r="A4" s="4" t="inlineStr">
        <is>
          <t>Blue Nile</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Inventories</t>
        </is>
      </c>
      <c r="B6" s="4" t="inlineStr">
        <is>
          <t xml:space="preserve"> </t>
        </is>
      </c>
      <c r="C6" s="4" t="inlineStr">
        <is>
          <t xml:space="preserve"> </t>
        </is>
      </c>
      <c r="D6" s="6" t="n">
        <v>85.8</v>
      </c>
      <c r="E6" s="4" t="inlineStr">
        <is>
          <t xml:space="preserve"> </t>
        </is>
      </c>
    </row>
    <row r="7">
      <c r="A7" s="4" t="inlineStr">
        <is>
          <t>Property, plant and equipment</t>
        </is>
      </c>
      <c r="B7" s="4" t="inlineStr">
        <is>
          <t xml:space="preserve"> </t>
        </is>
      </c>
      <c r="C7" s="4" t="inlineStr">
        <is>
          <t xml:space="preserve"> </t>
        </is>
      </c>
      <c r="D7" s="7" t="n">
        <v>33.1</v>
      </c>
      <c r="E7" s="4" t="inlineStr">
        <is>
          <t xml:space="preserve"> </t>
        </is>
      </c>
    </row>
    <row r="8">
      <c r="A8" s="4" t="inlineStr">
        <is>
          <t>Operating lease right-of-use assets</t>
        </is>
      </c>
      <c r="B8" s="4" t="inlineStr">
        <is>
          <t xml:space="preserve"> </t>
        </is>
      </c>
      <c r="C8" s="4" t="inlineStr">
        <is>
          <t xml:space="preserve"> </t>
        </is>
      </c>
      <c r="D8" s="7" t="n">
        <v>39.1</v>
      </c>
      <c r="E8" s="4" t="inlineStr">
        <is>
          <t xml:space="preserve"> </t>
        </is>
      </c>
    </row>
    <row r="9">
      <c r="A9" s="4" t="inlineStr">
        <is>
          <t>Intangible assets</t>
        </is>
      </c>
      <c r="B9" s="4" t="inlineStr">
        <is>
          <t xml:space="preserve"> </t>
        </is>
      </c>
      <c r="C9" s="4" t="inlineStr">
        <is>
          <t xml:space="preserve"> </t>
        </is>
      </c>
      <c r="D9" s="5" t="n">
        <v>96</v>
      </c>
      <c r="E9" s="4" t="inlineStr">
        <is>
          <t xml:space="preserve"> </t>
        </is>
      </c>
    </row>
    <row r="10">
      <c r="A10" s="4" t="inlineStr">
        <is>
          <t>Other assets</t>
        </is>
      </c>
      <c r="B10" s="4" t="inlineStr">
        <is>
          <t xml:space="preserve"> </t>
        </is>
      </c>
      <c r="C10" s="4" t="inlineStr">
        <is>
          <t xml:space="preserve"> </t>
        </is>
      </c>
      <c r="D10" s="7" t="n">
        <v>23.6</v>
      </c>
      <c r="E10" s="4" t="inlineStr">
        <is>
          <t xml:space="preserve"> </t>
        </is>
      </c>
    </row>
    <row r="11">
      <c r="A11" s="4" t="inlineStr">
        <is>
          <t>Identifiable assets acquired</t>
        </is>
      </c>
      <c r="B11" s="4" t="inlineStr">
        <is>
          <t xml:space="preserve"> </t>
        </is>
      </c>
      <c r="C11" s="4" t="inlineStr">
        <is>
          <t xml:space="preserve"> </t>
        </is>
      </c>
      <c r="D11" s="7" t="n">
        <v>277.6</v>
      </c>
      <c r="E11" s="4" t="inlineStr">
        <is>
          <t xml:space="preserve"> </t>
        </is>
      </c>
    </row>
    <row r="12">
      <c r="A12" s="4" t="inlineStr">
        <is>
          <t>Accounts payable</t>
        </is>
      </c>
      <c r="B12" s="4" t="inlineStr">
        <is>
          <t xml:space="preserve"> </t>
        </is>
      </c>
      <c r="C12" s="4" t="inlineStr">
        <is>
          <t xml:space="preserve"> </t>
        </is>
      </c>
      <c r="D12" s="7" t="n">
        <v>71.59999999999999</v>
      </c>
      <c r="E12" s="4" t="inlineStr">
        <is>
          <t xml:space="preserve"> </t>
        </is>
      </c>
    </row>
    <row r="13">
      <c r="A13" s="4" t="inlineStr">
        <is>
          <t>Deferred revenue</t>
        </is>
      </c>
      <c r="B13" s="4" t="inlineStr">
        <is>
          <t xml:space="preserve"> </t>
        </is>
      </c>
      <c r="C13" s="4" t="inlineStr">
        <is>
          <t xml:space="preserve"> </t>
        </is>
      </c>
      <c r="D13" s="7" t="n">
        <v>16.5</v>
      </c>
      <c r="E13" s="4" t="inlineStr">
        <is>
          <t xml:space="preserve"> </t>
        </is>
      </c>
    </row>
    <row r="14">
      <c r="A14" s="4" t="inlineStr">
        <is>
          <t>Operating lease liabilities</t>
        </is>
      </c>
      <c r="B14" s="4" t="inlineStr">
        <is>
          <t xml:space="preserve"> </t>
        </is>
      </c>
      <c r="C14" s="4" t="inlineStr">
        <is>
          <t xml:space="preserve"> </t>
        </is>
      </c>
      <c r="D14" s="7" t="n">
        <v>38.5</v>
      </c>
      <c r="E14" s="4" t="inlineStr">
        <is>
          <t xml:space="preserve"> </t>
        </is>
      </c>
    </row>
    <row r="15">
      <c r="A15" s="4" t="inlineStr">
        <is>
          <t>Other liabilities</t>
        </is>
      </c>
      <c r="B15" s="4" t="inlineStr">
        <is>
          <t xml:space="preserve"> </t>
        </is>
      </c>
      <c r="C15" s="4" t="inlineStr">
        <is>
          <t xml:space="preserve"> </t>
        </is>
      </c>
      <c r="D15" s="7" t="n">
        <v>17.9</v>
      </c>
      <c r="E15" s="4" t="inlineStr">
        <is>
          <t xml:space="preserve"> </t>
        </is>
      </c>
    </row>
    <row r="16">
      <c r="A16" s="4" t="inlineStr">
        <is>
          <t>Liabilities assumed</t>
        </is>
      </c>
      <c r="B16" s="4" t="inlineStr">
        <is>
          <t xml:space="preserve"> </t>
        </is>
      </c>
      <c r="C16" s="4" t="inlineStr">
        <is>
          <t xml:space="preserve"> </t>
        </is>
      </c>
      <c r="D16" s="7" t="n">
        <v>144.5</v>
      </c>
      <c r="E16" s="4" t="inlineStr">
        <is>
          <t xml:space="preserve"> </t>
        </is>
      </c>
    </row>
    <row r="17">
      <c r="A17" s="4" t="inlineStr">
        <is>
          <t>Identifiable net assets acquired</t>
        </is>
      </c>
      <c r="B17" s="4" t="inlineStr">
        <is>
          <t xml:space="preserve"> </t>
        </is>
      </c>
      <c r="C17" s="4" t="inlineStr">
        <is>
          <t xml:space="preserve"> </t>
        </is>
      </c>
      <c r="D17" s="7" t="n">
        <v>133.1</v>
      </c>
      <c r="E17" s="4" t="inlineStr">
        <is>
          <t xml:space="preserve"> </t>
        </is>
      </c>
    </row>
    <row r="18">
      <c r="A18" s="4" t="inlineStr">
        <is>
          <t>Goodwill</t>
        </is>
      </c>
      <c r="B18" s="4" t="inlineStr">
        <is>
          <t xml:space="preserve"> </t>
        </is>
      </c>
      <c r="C18" s="4" t="inlineStr">
        <is>
          <t xml:space="preserve"> </t>
        </is>
      </c>
      <c r="D18" s="7" t="n">
        <v>256.8</v>
      </c>
      <c r="E18" s="4" t="inlineStr">
        <is>
          <t xml:space="preserve"> </t>
        </is>
      </c>
    </row>
    <row r="19">
      <c r="A19" s="4" t="inlineStr">
        <is>
          <t>Net assets acquired</t>
        </is>
      </c>
      <c r="B19" s="4" t="inlineStr">
        <is>
          <t xml:space="preserve"> </t>
        </is>
      </c>
      <c r="C19" s="4" t="inlineStr">
        <is>
          <t xml:space="preserve"> </t>
        </is>
      </c>
      <c r="D19" s="6" t="n">
        <v>389.9</v>
      </c>
      <c r="E1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l. 29,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Activity by Segment (Details)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1613.6</v>
      </c>
      <c r="C4" s="6" t="n">
        <v>1754.9</v>
      </c>
      <c r="D4" s="6" t="n">
        <v>3281.6</v>
      </c>
      <c r="E4" s="6" t="n">
        <v>3593.2</v>
      </c>
    </row>
    <row r="5">
      <c r="A5" s="4" t="inlineStr">
        <is>
          <t>Operating income (loss):</t>
        </is>
      </c>
      <c r="B5" s="7" t="n">
        <v>90.2</v>
      </c>
      <c r="C5" s="7" t="n">
        <v>186.8</v>
      </c>
      <c r="D5" s="7" t="n">
        <v>191.9</v>
      </c>
      <c r="E5" s="5" t="n">
        <v>187</v>
      </c>
    </row>
    <row r="6">
      <c r="A6" s="4" t="inlineStr">
        <is>
          <t>Interest income (expense), net</t>
        </is>
      </c>
      <c r="B6" s="7" t="n">
        <v>1.8</v>
      </c>
      <c r="C6" s="7" t="n">
        <v>-3.4</v>
      </c>
      <c r="D6" s="7" t="n">
        <v>7.4</v>
      </c>
      <c r="E6" s="7" t="n">
        <v>-7.8</v>
      </c>
    </row>
    <row r="7">
      <c r="A7" s="4" t="inlineStr">
        <is>
          <t>Other non-operating income (expense), net</t>
        </is>
      </c>
      <c r="B7" s="7" t="n">
        <v>0.3</v>
      </c>
      <c r="C7" s="7" t="n">
        <v>-2.4</v>
      </c>
      <c r="D7" s="7" t="n">
        <v>-0.1</v>
      </c>
      <c r="E7" s="7" t="n">
        <v>-136.9</v>
      </c>
    </row>
    <row r="8">
      <c r="A8" s="4" t="inlineStr">
        <is>
          <t>Income before income taxes</t>
        </is>
      </c>
      <c r="B8" s="7" t="n">
        <v>92.3</v>
      </c>
      <c r="C8" s="5" t="n">
        <v>181</v>
      </c>
      <c r="D8" s="7" t="n">
        <v>199.2</v>
      </c>
      <c r="E8" s="7" t="n">
        <v>42.3</v>
      </c>
    </row>
    <row r="9">
      <c r="A9" s="4" t="inlineStr">
        <is>
          <t>Asset impairments, net</t>
        </is>
      </c>
      <c r="B9" s="7" t="n">
        <v>3.8</v>
      </c>
      <c r="C9" s="7" t="n">
        <v>-0.2</v>
      </c>
      <c r="D9" s="7" t="n">
        <v>5.6</v>
      </c>
      <c r="E9" s="7" t="n">
        <v>0.1</v>
      </c>
    </row>
    <row r="10">
      <c r="A10" s="4" t="inlineStr">
        <is>
          <t>Restructuring charges</t>
        </is>
      </c>
      <c r="B10" s="7" t="n">
        <v>4.2</v>
      </c>
      <c r="C10" s="5" t="n">
        <v>0</v>
      </c>
      <c r="D10" s="7" t="n">
        <v>4.2</v>
      </c>
      <c r="E10" s="5" t="n">
        <v>0</v>
      </c>
    </row>
    <row r="11">
      <c r="A11" s="4" t="inlineStr">
        <is>
          <t>Litigation settlement, expense</t>
        </is>
      </c>
      <c r="B11" s="5" t="n">
        <v>0</v>
      </c>
      <c r="C11" s="5" t="n">
        <v>0</v>
      </c>
      <c r="D11" s="5" t="n">
        <v>-3</v>
      </c>
      <c r="E11" s="5" t="n">
        <v>190</v>
      </c>
    </row>
    <row r="12">
      <c r="A12" s="4" t="inlineStr">
        <is>
          <t>Corporate and unallocated expense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Operating income (loss):</t>
        </is>
      </c>
      <c r="B14" s="7" t="n">
        <v>-18.9</v>
      </c>
      <c r="C14" s="7" t="n">
        <v>-23.1</v>
      </c>
      <c r="D14" s="7" t="n">
        <v>-34.3</v>
      </c>
      <c r="E14" s="7" t="n">
        <v>-44.3</v>
      </c>
    </row>
    <row r="15">
      <c r="A15" s="4" t="inlineStr">
        <is>
          <t>North America</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sales</t>
        </is>
      </c>
      <c r="B17" s="7" t="n">
        <v>1501.1</v>
      </c>
      <c r="C17" s="7" t="n">
        <v>1616.4</v>
      </c>
      <c r="D17" s="7" t="n">
        <v>3062.3</v>
      </c>
      <c r="E17" s="7" t="n">
        <v>3321.4</v>
      </c>
    </row>
    <row r="18">
      <c r="A18" s="4" t="inlineStr">
        <is>
          <t>North America | Reportable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sales</t>
        </is>
      </c>
      <c r="B20" s="7" t="n">
        <v>1501.1</v>
      </c>
      <c r="C20" s="7" t="n">
        <v>1616.4</v>
      </c>
      <c r="D20" s="7" t="n">
        <v>3062.3</v>
      </c>
      <c r="E20" s="7" t="n">
        <v>3321.4</v>
      </c>
    </row>
    <row r="21">
      <c r="A21" s="4" t="inlineStr">
        <is>
          <t>Operating income (loss):</t>
        </is>
      </c>
      <c r="B21" s="7" t="n">
        <v>117.1</v>
      </c>
      <c r="C21" s="7" t="n">
        <v>210.1</v>
      </c>
      <c r="D21" s="7" t="n">
        <v>241.8</v>
      </c>
      <c r="E21" s="7" t="n">
        <v>234.9</v>
      </c>
    </row>
    <row r="22">
      <c r="A22" s="4" t="inlineStr">
        <is>
          <t>Asset impairments, net</t>
        </is>
      </c>
      <c r="B22" s="7" t="n">
        <v>3.8</v>
      </c>
      <c r="C22" s="4" t="inlineStr">
        <is>
          <t xml:space="preserve"> </t>
        </is>
      </c>
      <c r="D22" s="7" t="n">
        <v>5.6</v>
      </c>
      <c r="E22" s="4" t="inlineStr">
        <is>
          <t xml:space="preserve"> </t>
        </is>
      </c>
    </row>
    <row r="23">
      <c r="A23" s="4" t="inlineStr">
        <is>
          <t>Restructuring charges</t>
        </is>
      </c>
      <c r="B23" s="7" t="n">
        <v>4.2</v>
      </c>
      <c r="C23" s="4" t="inlineStr">
        <is>
          <t xml:space="preserve"> </t>
        </is>
      </c>
      <c r="D23" s="7" t="n">
        <v>4.2</v>
      </c>
      <c r="E23" s="4" t="inlineStr">
        <is>
          <t xml:space="preserve"> </t>
        </is>
      </c>
    </row>
    <row r="24">
      <c r="A24" s="4" t="inlineStr">
        <is>
          <t>Litigation settlement, expense</t>
        </is>
      </c>
      <c r="B24" s="4" t="inlineStr">
        <is>
          <t xml:space="preserve"> </t>
        </is>
      </c>
      <c r="C24" s="4" t="inlineStr">
        <is>
          <t xml:space="preserve"> </t>
        </is>
      </c>
      <c r="D24" s="5" t="n">
        <v>-3</v>
      </c>
      <c r="E24" s="5" t="n">
        <v>190</v>
      </c>
    </row>
    <row r="25">
      <c r="A25" s="4" t="inlineStr">
        <is>
          <t>North America | Reportable segments | Blue Nile</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Acquisition and integration related costs</t>
        </is>
      </c>
      <c r="B27" s="7" t="n">
        <v>4.8</v>
      </c>
      <c r="C27" s="7" t="n">
        <v>2.6</v>
      </c>
      <c r="D27" s="7" t="n">
        <v>12.6</v>
      </c>
      <c r="E27" s="7" t="n">
        <v>2.6</v>
      </c>
    </row>
    <row r="28">
      <c r="A28" s="4" t="inlineStr">
        <is>
          <t>North America | Reportable segments | Diamonds Direct USA Inc. | Fair Value Adjustment to Inventory</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Acquisition and integration related costs</t>
        </is>
      </c>
      <c r="B30" s="4" t="inlineStr">
        <is>
          <t xml:space="preserve"> </t>
        </is>
      </c>
      <c r="C30" s="7" t="n">
        <v>5.8</v>
      </c>
      <c r="D30" s="4" t="inlineStr">
        <is>
          <t xml:space="preserve"> </t>
        </is>
      </c>
      <c r="E30" s="7" t="n">
        <v>10.2</v>
      </c>
    </row>
    <row r="31">
      <c r="A31" s="4" t="inlineStr">
        <is>
          <t>International</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Total sales</t>
        </is>
      </c>
      <c r="B33" s="5" t="n">
        <v>102</v>
      </c>
      <c r="C33" s="7" t="n">
        <v>111.6</v>
      </c>
      <c r="D33" s="5" t="n">
        <v>195</v>
      </c>
      <c r="E33" s="7" t="n">
        <v>221.6</v>
      </c>
    </row>
    <row r="34">
      <c r="A34" s="4" t="inlineStr">
        <is>
          <t>International | Reportable segment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sales</t>
        </is>
      </c>
      <c r="B36" s="5" t="n">
        <v>102</v>
      </c>
      <c r="C36" s="7" t="n">
        <v>111.6</v>
      </c>
      <c r="D36" s="5" t="n">
        <v>195</v>
      </c>
      <c r="E36" s="7" t="n">
        <v>221.6</v>
      </c>
    </row>
    <row r="37">
      <c r="A37" s="4" t="inlineStr">
        <is>
          <t>Operating income (loss):</t>
        </is>
      </c>
      <c r="B37" s="5" t="n">
        <v>-7</v>
      </c>
      <c r="C37" s="5" t="n">
        <v>-2</v>
      </c>
      <c r="D37" s="7" t="n">
        <v>-13.9</v>
      </c>
      <c r="E37" s="7" t="n">
        <v>-8.4</v>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sales</t>
        </is>
      </c>
      <c r="B40" s="7" t="n">
        <v>10.5</v>
      </c>
      <c r="C40" s="7" t="n">
        <v>26.9</v>
      </c>
      <c r="D40" s="7" t="n">
        <v>24.3</v>
      </c>
      <c r="E40" s="7" t="n">
        <v>50.2</v>
      </c>
    </row>
    <row r="41">
      <c r="A41" s="4" t="inlineStr">
        <is>
          <t>Other | Reportable segment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sales</t>
        </is>
      </c>
      <c r="B43" s="7" t="n">
        <v>10.5</v>
      </c>
      <c r="C43" s="7" t="n">
        <v>26.9</v>
      </c>
      <c r="D43" s="7" t="n">
        <v>24.3</v>
      </c>
      <c r="E43" s="7" t="n">
        <v>50.2</v>
      </c>
    </row>
    <row r="44">
      <c r="A44" s="4" t="inlineStr">
        <is>
          <t>Operating income (loss):</t>
        </is>
      </c>
      <c r="B44" s="9" t="n">
        <v>-1</v>
      </c>
      <c r="C44" s="6" t="n">
        <v>1.8</v>
      </c>
      <c r="D44" s="6" t="n">
        <v>-1.7</v>
      </c>
      <c r="E44" s="6" t="n">
        <v>4.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l. 29, 2023</t>
        </is>
      </c>
      <c r="C2" s="2" t="inlineStr">
        <is>
          <t>Jul. 30, 2022</t>
        </is>
      </c>
    </row>
    <row r="3">
      <c r="A3" s="3" t="inlineStr">
        <is>
          <t>Operating activities</t>
        </is>
      </c>
      <c r="B3" s="4" t="inlineStr">
        <is>
          <t xml:space="preserve"> </t>
        </is>
      </c>
      <c r="C3" s="4" t="inlineStr">
        <is>
          <t xml:space="preserve"> </t>
        </is>
      </c>
    </row>
    <row r="4">
      <c r="A4" s="4" t="inlineStr">
        <is>
          <t>Net income</t>
        </is>
      </c>
      <c r="B4" s="6" t="n">
        <v>172.5</v>
      </c>
      <c r="C4" s="6" t="n">
        <v>61.9</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7" t="n">
        <v>86.7</v>
      </c>
      <c r="C6" s="7" t="n">
        <v>79.8</v>
      </c>
    </row>
    <row r="7">
      <c r="A7" s="4" t="inlineStr">
        <is>
          <t>Amortization of unfavorable contracts</t>
        </is>
      </c>
      <c r="B7" s="7" t="n">
        <v>-0.9</v>
      </c>
      <c r="C7" s="7" t="n">
        <v>-0.9</v>
      </c>
    </row>
    <row r="8">
      <c r="A8" s="4" t="inlineStr">
        <is>
          <t>Share-based compensation</t>
        </is>
      </c>
      <c r="B8" s="7" t="n">
        <v>25.2</v>
      </c>
      <c r="C8" s="7" t="n">
        <v>22.9</v>
      </c>
    </row>
    <row r="9">
      <c r="A9" s="4" t="inlineStr">
        <is>
          <t>Deferred taxation</t>
        </is>
      </c>
      <c r="B9" s="7" t="n">
        <v>47.8</v>
      </c>
      <c r="C9" s="5" t="n">
        <v>-11</v>
      </c>
    </row>
    <row r="10">
      <c r="A10" s="4" t="inlineStr">
        <is>
          <t>Pension settlement loss</t>
        </is>
      </c>
      <c r="B10" s="7" t="n">
        <v>0.2</v>
      </c>
      <c r="C10" s="7" t="n">
        <v>132.8</v>
      </c>
    </row>
    <row r="11">
      <c r="A11" s="4" t="inlineStr">
        <is>
          <t>Other non-cash movements</t>
        </is>
      </c>
      <c r="B11" s="7" t="n">
        <v>6.6</v>
      </c>
      <c r="C11" s="7" t="n">
        <v>3.1</v>
      </c>
    </row>
    <row r="12">
      <c r="A12" s="3" t="inlineStr">
        <is>
          <t>Changes in operating assets and liabilities, net of acquisitions:</t>
        </is>
      </c>
      <c r="B12" s="4" t="inlineStr">
        <is>
          <t xml:space="preserve"> </t>
        </is>
      </c>
      <c r="C12" s="4" t="inlineStr">
        <is>
          <t xml:space="preserve"> </t>
        </is>
      </c>
    </row>
    <row r="13">
      <c r="A13" s="4" t="inlineStr">
        <is>
          <t>Increase in accounts receivable</t>
        </is>
      </c>
      <c r="B13" s="7" t="n">
        <v>-2.4</v>
      </c>
      <c r="C13" s="7" t="n">
        <v>-15.7</v>
      </c>
    </row>
    <row r="14">
      <c r="A14" s="4" t="inlineStr">
        <is>
          <t>Increase in other assets</t>
        </is>
      </c>
      <c r="B14" s="7" t="n">
        <v>-24.8</v>
      </c>
      <c r="C14" s="7" t="n">
        <v>-4.9</v>
      </c>
    </row>
    <row r="15">
      <c r="A15" s="4" t="inlineStr">
        <is>
          <t>Decrease (increase) in inventories</t>
        </is>
      </c>
      <c r="B15" s="5" t="n">
        <v>65</v>
      </c>
      <c r="C15" s="7" t="n">
        <v>-146.6</v>
      </c>
    </row>
    <row r="16">
      <c r="A16" s="4" t="inlineStr">
        <is>
          <t>Decrease in accounts payable</t>
        </is>
      </c>
      <c r="B16" s="5" t="n">
        <v>-300</v>
      </c>
      <c r="C16" s="7" t="n">
        <v>-221.2</v>
      </c>
    </row>
    <row r="17">
      <c r="A17" s="4" t="inlineStr">
        <is>
          <t>(Decrease) increase in accrued expenses and other liabilities</t>
        </is>
      </c>
      <c r="B17" s="7" t="n">
        <v>-257.1</v>
      </c>
      <c r="C17" s="7" t="n">
        <v>95.3</v>
      </c>
    </row>
    <row r="18">
      <c r="A18" s="4" t="inlineStr">
        <is>
          <t>Change in operating lease assets and liabilities</t>
        </is>
      </c>
      <c r="B18" s="7" t="n">
        <v>-31.8</v>
      </c>
      <c r="C18" s="7" t="n">
        <v>-3.6</v>
      </c>
    </row>
    <row r="19">
      <c r="A19" s="4" t="inlineStr">
        <is>
          <t>(Decrease) increase in deferred revenue</t>
        </is>
      </c>
      <c r="B19" s="7" t="n">
        <v>-24.8</v>
      </c>
      <c r="C19" s="7" t="n">
        <v>2.3</v>
      </c>
    </row>
    <row r="20">
      <c r="A20" s="4" t="inlineStr">
        <is>
          <t>Change in income tax receivable and payable</t>
        </is>
      </c>
      <c r="B20" s="7" t="n">
        <v>-15.5</v>
      </c>
      <c r="C20" s="7" t="n">
        <v>-99.90000000000001</v>
      </c>
    </row>
    <row r="21">
      <c r="A21" s="4" t="inlineStr">
        <is>
          <t>Pension plan contributions</t>
        </is>
      </c>
      <c r="B21" s="5" t="n">
        <v>0</v>
      </c>
      <c r="C21" s="7" t="n">
        <v>-9.199999999999999</v>
      </c>
    </row>
    <row r="22">
      <c r="A22" s="4" t="inlineStr">
        <is>
          <t>Net cash used in operating activities</t>
        </is>
      </c>
      <c r="B22" s="7" t="n">
        <v>-253.3</v>
      </c>
      <c r="C22" s="7" t="n">
        <v>-114.9</v>
      </c>
    </row>
    <row r="23">
      <c r="A23" s="3" t="inlineStr">
        <is>
          <t>Investing activities</t>
        </is>
      </c>
      <c r="B23" s="4" t="inlineStr">
        <is>
          <t xml:space="preserve"> </t>
        </is>
      </c>
      <c r="C23" s="4" t="inlineStr">
        <is>
          <t xml:space="preserve"> </t>
        </is>
      </c>
    </row>
    <row r="24">
      <c r="A24" s="4" t="inlineStr">
        <is>
          <t>Purchase of property, plant and equipment</t>
        </is>
      </c>
      <c r="B24" s="7" t="n">
        <v>-55.4</v>
      </c>
      <c r="C24" s="7" t="n">
        <v>-58.2</v>
      </c>
    </row>
    <row r="25">
      <c r="A25" s="4" t="inlineStr">
        <is>
          <t>Acquisitions</t>
        </is>
      </c>
      <c r="B25" s="5" t="n">
        <v>-6</v>
      </c>
      <c r="C25" s="7" t="n">
        <v>-1.9</v>
      </c>
    </row>
    <row r="26">
      <c r="A26" s="4" t="inlineStr">
        <is>
          <t>Other investing activities, net</t>
        </is>
      </c>
      <c r="B26" s="7" t="n">
        <v>0.5</v>
      </c>
      <c r="C26" s="7" t="n">
        <v>-14.9</v>
      </c>
    </row>
    <row r="27">
      <c r="A27" s="4" t="inlineStr">
        <is>
          <t>Net cash used in investing activities</t>
        </is>
      </c>
      <c r="B27" s="7" t="n">
        <v>-60.9</v>
      </c>
      <c r="C27" s="5" t="n">
        <v>-75</v>
      </c>
    </row>
    <row r="28">
      <c r="A28" s="3" t="inlineStr">
        <is>
          <t>Financing activities</t>
        </is>
      </c>
      <c r="B28" s="4" t="inlineStr">
        <is>
          <t xml:space="preserve"> </t>
        </is>
      </c>
      <c r="C28" s="4" t="inlineStr">
        <is>
          <t xml:space="preserve"> </t>
        </is>
      </c>
    </row>
    <row r="29">
      <c r="A29" s="4" t="inlineStr">
        <is>
          <t>Dividends paid on common shares</t>
        </is>
      </c>
      <c r="B29" s="7" t="n">
        <v>-19.4</v>
      </c>
      <c r="C29" s="7" t="n">
        <v>-18.3</v>
      </c>
    </row>
    <row r="30">
      <c r="A30" s="4" t="inlineStr">
        <is>
          <t>Dividends paid on redeemable convertible preferred shares</t>
        </is>
      </c>
      <c r="B30" s="7" t="n">
        <v>-16.4</v>
      </c>
      <c r="C30" s="7" t="n">
        <v>-16.4</v>
      </c>
    </row>
    <row r="31">
      <c r="A31" s="4" t="inlineStr">
        <is>
          <t>Repurchase of common shares</t>
        </is>
      </c>
      <c r="B31" s="7" t="n">
        <v>-82.40000000000001</v>
      </c>
      <c r="C31" s="5" t="n">
        <v>-291</v>
      </c>
    </row>
    <row r="32">
      <c r="A32" s="4" t="inlineStr">
        <is>
          <t>Other financing activities, net</t>
        </is>
      </c>
      <c r="B32" s="7" t="n">
        <v>-45.6</v>
      </c>
      <c r="C32" s="7" t="n">
        <v>-41.4</v>
      </c>
    </row>
    <row r="33">
      <c r="A33" s="4" t="inlineStr">
        <is>
          <t>Net cash used in financing activities</t>
        </is>
      </c>
      <c r="B33" s="7" t="n">
        <v>-163.8</v>
      </c>
      <c r="C33" s="7" t="n">
        <v>-367.1</v>
      </c>
    </row>
    <row r="34">
      <c r="A34" s="4" t="inlineStr">
        <is>
          <t>Cash and cash equivalents at beginning of period</t>
        </is>
      </c>
      <c r="B34" s="7" t="n">
        <v>1166.8</v>
      </c>
      <c r="C34" s="7" t="n">
        <v>1418.3</v>
      </c>
    </row>
    <row r="35">
      <c r="A35" s="4" t="inlineStr">
        <is>
          <t>Decrease in cash and cash equivalents</t>
        </is>
      </c>
      <c r="B35" s="5" t="n">
        <v>-478</v>
      </c>
      <c r="C35" s="5" t="n">
        <v>-557</v>
      </c>
    </row>
    <row r="36">
      <c r="A36" s="4" t="inlineStr">
        <is>
          <t>Effect of exchange rate changes on cash and cash equivalents</t>
        </is>
      </c>
      <c r="B36" s="7" t="n">
        <v>1.4</v>
      </c>
      <c r="C36" s="7" t="n">
        <v>-9.6</v>
      </c>
    </row>
    <row r="37">
      <c r="A37" s="4" t="inlineStr">
        <is>
          <t>Cash and cash equivalents at end of period</t>
        </is>
      </c>
      <c r="B37" s="6" t="n">
        <v>690.2</v>
      </c>
      <c r="C37" s="6" t="n">
        <v>85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deemable preferred shares - Narrative (Details) - Series A Redeemable Convertible Preferred Stock - USD ($) $ / shares in Units, $ in Millions</t>
        </is>
      </c>
      <c r="C1" s="2" t="inlineStr">
        <is>
          <t>3 Months Ended</t>
        </is>
      </c>
      <c r="E1" s="2" t="inlineStr">
        <is>
          <t>6 Months Ended</t>
        </is>
      </c>
    </row>
    <row r="2">
      <c r="B2" s="2" t="inlineStr">
        <is>
          <t>Oct. 05, 2016</t>
        </is>
      </c>
      <c r="C2" s="2" t="inlineStr">
        <is>
          <t>Jul. 29, 2023</t>
        </is>
      </c>
      <c r="D2" s="2" t="inlineStr">
        <is>
          <t>Jul. 30, 2022</t>
        </is>
      </c>
      <c r="E2" s="2" t="inlineStr">
        <is>
          <t>Jul. 29, 2023</t>
        </is>
      </c>
      <c r="F2" s="2" t="inlineStr">
        <is>
          <t>Jul. 30, 2022</t>
        </is>
      </c>
      <c r="G2" s="2" t="inlineStr">
        <is>
          <t>Jan. 28, 2023</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emable convertible preferred stock, shares issued (in shares)</t>
        </is>
      </c>
      <c r="B4" s="5" t="n">
        <v>625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stock, purchase price</t>
        </is>
      </c>
      <c r="B5" s="9" t="n">
        <v>62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price per share (usd per share)</t>
        </is>
      </c>
      <c r="B6" s="9" t="n">
        <v>1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dividend rate, percentage</t>
        </is>
      </c>
      <c r="B7" s="4" t="inlineStr">
        <is>
          <t xml:space="preserve"> </t>
        </is>
      </c>
      <c r="C7" s="4" t="inlineStr">
        <is>
          <t xml:space="preserve"> </t>
        </is>
      </c>
      <c r="D7" s="4" t="inlineStr">
        <is>
          <t xml:space="preserve"> </t>
        </is>
      </c>
      <c r="E7" s="10" t="n">
        <v>0.05</v>
      </c>
      <c r="F7" s="4" t="inlineStr">
        <is>
          <t xml:space="preserve"> </t>
        </is>
      </c>
      <c r="G7" s="4" t="inlineStr">
        <is>
          <t xml:space="preserve"> </t>
        </is>
      </c>
    </row>
    <row r="8">
      <c r="A8" s="4" t="inlineStr">
        <is>
          <t>Payments of stock issuance costs</t>
        </is>
      </c>
      <c r="B8" s="6" t="n">
        <v>13.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umulated accretion of dividends</t>
        </is>
      </c>
      <c r="B9" s="4" t="inlineStr">
        <is>
          <t xml:space="preserve"> </t>
        </is>
      </c>
      <c r="C9" s="6" t="n">
        <v>11.5</v>
      </c>
      <c r="D9" s="6" t="n">
        <v>9.800000000000001</v>
      </c>
      <c r="E9" s="6" t="n">
        <v>11.5</v>
      </c>
      <c r="F9" s="6" t="n">
        <v>9.800000000000001</v>
      </c>
      <c r="G9" s="6" t="n">
        <v>10.7</v>
      </c>
    </row>
    <row r="10">
      <c r="A10" s="4" t="inlineStr">
        <is>
          <t>Accretion to redemption value</t>
        </is>
      </c>
      <c r="B10" s="4" t="inlineStr">
        <is>
          <t xml:space="preserve"> </t>
        </is>
      </c>
      <c r="C10" s="6" t="n">
        <v>0.4</v>
      </c>
      <c r="D10" s="6" t="n">
        <v>0.4</v>
      </c>
      <c r="E10" s="6" t="n">
        <v>0.8</v>
      </c>
      <c r="F10" s="6" t="n">
        <v>0.8</v>
      </c>
      <c r="G10"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Redeemable preferred shares - Schedule of Redeemable Preferred Shares (Details) - Series A Redeemable Convertible Preferred Stock $ / shares in Units, shares in Millions, $ in Millions</t>
        </is>
      </c>
      <c r="B1" s="2" t="inlineStr">
        <is>
          <t>6 Months Ended</t>
        </is>
      </c>
      <c r="D1" s="2" t="inlineStr">
        <is>
          <t>12 Months Ended</t>
        </is>
      </c>
    </row>
    <row r="2">
      <c r="B2" s="2" t="inlineStr">
        <is>
          <t>Jul. 29, 2023 USD ($) $ / shares shares</t>
        </is>
      </c>
      <c r="C2" s="2" t="inlineStr">
        <is>
          <t>Jul. 30, 2022 USD ($) $ / shares shares</t>
        </is>
      </c>
      <c r="D2" s="2" t="inlineStr">
        <is>
          <t>Jan. 28, 2023 USD ($) $ / shares shares</t>
        </is>
      </c>
    </row>
    <row r="3">
      <c r="A3" s="3" t="inlineStr">
        <is>
          <t>Temporary Equity [Line Items]</t>
        </is>
      </c>
      <c r="B3" s="4" t="inlineStr">
        <is>
          <t xml:space="preserve"> </t>
        </is>
      </c>
      <c r="C3" s="4" t="inlineStr">
        <is>
          <t xml:space="preserve"> </t>
        </is>
      </c>
      <c r="D3" s="4" t="inlineStr">
        <is>
          <t xml:space="preserve"> </t>
        </is>
      </c>
    </row>
    <row r="4">
      <c r="A4" s="4" t="inlineStr">
        <is>
          <t>Conversion rate</t>
        </is>
      </c>
      <c r="B4" s="11" t="n">
        <v>12.5406</v>
      </c>
      <c r="C4" s="11" t="n">
        <v>12.3939</v>
      </c>
      <c r="D4" s="11" t="n">
        <v>12.3939</v>
      </c>
    </row>
    <row r="5">
      <c r="A5" s="4" t="inlineStr">
        <is>
          <t>Conversion price (usd per share) | $ / shares</t>
        </is>
      </c>
      <c r="B5" s="12" t="n">
        <v>79.741</v>
      </c>
      <c r="C5" s="12" t="n">
        <v>80.6849</v>
      </c>
      <c r="D5" s="12" t="n">
        <v>80.6849</v>
      </c>
    </row>
    <row r="6">
      <c r="A6" s="4" t="inlineStr">
        <is>
          <t>Potential impact of preferred shares if-converted to common shares (in shares) | shares</t>
        </is>
      </c>
      <c r="B6" s="7" t="n">
        <v>8.199999999999999</v>
      </c>
      <c r="C6" s="7" t="n">
        <v>8.1</v>
      </c>
      <c r="D6" s="7" t="n">
        <v>8.1</v>
      </c>
    </row>
    <row r="7">
      <c r="A7" s="4" t="inlineStr">
        <is>
          <t>Liquidation preference | $</t>
        </is>
      </c>
      <c r="B7" s="6" t="n">
        <v>665.1</v>
      </c>
      <c r="C7" s="6" t="n">
        <v>665.1</v>
      </c>
      <c r="D7" s="6" t="n">
        <v>665.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Schedule of Dividends (Details) - USD ($) $ / shares in Units, $ in Millions</t>
        </is>
      </c>
      <c r="B1" s="2" t="inlineStr">
        <is>
          <t>3 Months Ended</t>
        </is>
      </c>
      <c r="F1" s="2" t="inlineStr">
        <is>
          <t>6 Months Ended</t>
        </is>
      </c>
    </row>
    <row r="2">
      <c r="B2" s="2" t="inlineStr">
        <is>
          <t>Jul. 29, 2023</t>
        </is>
      </c>
      <c r="C2" s="2" t="inlineStr">
        <is>
          <t>Apr. 29, 2023</t>
        </is>
      </c>
      <c r="D2" s="2" t="inlineStr">
        <is>
          <t>Jul. 30, 2022</t>
        </is>
      </c>
      <c r="E2" s="2" t="inlineStr">
        <is>
          <t>Apr. 30, 2022</t>
        </is>
      </c>
      <c r="F2" s="2" t="inlineStr">
        <is>
          <t>Jul. 29, 2023</t>
        </is>
      </c>
      <c r="G2" s="2" t="inlineStr">
        <is>
          <t>Jul.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usd per share)</t>
        </is>
      </c>
      <c r="B4" s="8" t="n">
        <v>0.23</v>
      </c>
      <c r="C4" s="8" t="n">
        <v>0.23</v>
      </c>
      <c r="D4" s="8" t="n">
        <v>0.2</v>
      </c>
      <c r="E4" s="8" t="n">
        <v>0.2</v>
      </c>
      <c r="F4" s="8" t="n">
        <v>0.46</v>
      </c>
      <c r="G4" s="8" t="n">
        <v>0.4</v>
      </c>
    </row>
    <row r="5">
      <c r="A5" s="4" t="inlineStr">
        <is>
          <t>Dividends, common stock</t>
        </is>
      </c>
      <c r="B5" s="6" t="n">
        <v>10.3</v>
      </c>
      <c r="C5" s="6" t="n">
        <v>10.4</v>
      </c>
      <c r="D5" s="6" t="n">
        <v>9.199999999999999</v>
      </c>
      <c r="E5" s="6" t="n">
        <v>9.300000000000001</v>
      </c>
      <c r="F5" s="6" t="n">
        <v>20.7</v>
      </c>
      <c r="G5" s="6" t="n">
        <v>18.5</v>
      </c>
    </row>
    <row r="6">
      <c r="A6" s="4" t="inlineStr">
        <is>
          <t>Dividends declared per preferred share (usd per share)</t>
        </is>
      </c>
      <c r="B6" s="8" t="n">
        <v>13.14</v>
      </c>
      <c r="C6" s="8" t="n">
        <v>13.14</v>
      </c>
      <c r="D6" s="8" t="n">
        <v>13.14</v>
      </c>
      <c r="E6" s="8" t="n">
        <v>13.14</v>
      </c>
      <c r="F6" s="8" t="n">
        <v>26.28</v>
      </c>
      <c r="G6" s="8" t="n">
        <v>26.28</v>
      </c>
    </row>
    <row r="7">
      <c r="A7" s="4" t="inlineStr">
        <is>
          <t>Dividends, preferred stock</t>
        </is>
      </c>
      <c r="B7" s="6" t="n">
        <v>8.199999999999999</v>
      </c>
      <c r="C7" s="6" t="n">
        <v>8.199999999999999</v>
      </c>
      <c r="D7" s="6" t="n">
        <v>8.199999999999999</v>
      </c>
      <c r="E7" s="6" t="n">
        <v>8.199999999999999</v>
      </c>
      <c r="F7" s="6" t="n">
        <v>16.4</v>
      </c>
      <c r="G7" s="6" t="n">
        <v>16.4</v>
      </c>
    </row>
    <row r="8">
      <c r="A8" s="4" t="inlineStr">
        <is>
          <t>Accrued expenses and other current liabilities |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s payable</t>
        </is>
      </c>
      <c r="B10" s="7" t="n">
        <v>10.3</v>
      </c>
      <c r="C10" s="4" t="inlineStr">
        <is>
          <t xml:space="preserve"> </t>
        </is>
      </c>
      <c r="D10" s="7" t="n">
        <v>9.199999999999999</v>
      </c>
      <c r="E10" s="4" t="inlineStr">
        <is>
          <t xml:space="preserve"> </t>
        </is>
      </c>
      <c r="F10" s="7" t="n">
        <v>10.3</v>
      </c>
      <c r="G10" s="7" t="n">
        <v>9.199999999999999</v>
      </c>
    </row>
    <row r="11">
      <c r="A11" s="4" t="inlineStr">
        <is>
          <t>Accrued expenses and other current liabilities | Series A Redeemable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payable</t>
        </is>
      </c>
      <c r="B13" s="6" t="n">
        <v>8.199999999999999</v>
      </c>
      <c r="C13" s="4" t="inlineStr">
        <is>
          <t xml:space="preserve"> </t>
        </is>
      </c>
      <c r="D13" s="6" t="n">
        <v>8.199999999999999</v>
      </c>
      <c r="E13" s="4" t="inlineStr">
        <is>
          <t xml:space="preserve"> </t>
        </is>
      </c>
      <c r="F13" s="6" t="n">
        <v>8.199999999999999</v>
      </c>
      <c r="G13" s="6" t="n">
        <v>8.199999999999999</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5" customWidth="1" min="6" max="6"/>
    <col width="16" customWidth="1" min="7" max="7"/>
    <col width="16" customWidth="1" min="8" max="8"/>
    <col width="14" customWidth="1" min="9" max="9"/>
    <col width="15" customWidth="1" min="10" max="10"/>
  </cols>
  <sheetData>
    <row r="1">
      <c r="A1" s="1" t="inlineStr">
        <is>
          <t>Shareholders' equity - Narrative (Details) - USD ($)</t>
        </is>
      </c>
      <c r="B1" s="2" t="inlineStr">
        <is>
          <t>3 Months Ended</t>
        </is>
      </c>
      <c r="F1" s="2" t="inlineStr">
        <is>
          <t>6 Months Ended</t>
        </is>
      </c>
      <c r="H1" s="2" t="inlineStr">
        <is>
          <t>66 Months Ended</t>
        </is>
      </c>
    </row>
    <row r="2">
      <c r="B2" s="2" t="inlineStr">
        <is>
          <t>Jul. 29, 2023</t>
        </is>
      </c>
      <c r="C2" s="2" t="inlineStr">
        <is>
          <t>Apr. 29, 2023</t>
        </is>
      </c>
      <c r="D2" s="2" t="inlineStr">
        <is>
          <t>Jul. 30, 2022</t>
        </is>
      </c>
      <c r="E2" s="2" t="inlineStr">
        <is>
          <t>Apr. 30, 2022</t>
        </is>
      </c>
      <c r="F2" s="2" t="inlineStr">
        <is>
          <t>Jul. 29, 2023</t>
        </is>
      </c>
      <c r="G2" s="2" t="inlineStr">
        <is>
          <t>Jul. 30, 2022</t>
        </is>
      </c>
      <c r="H2" s="2" t="inlineStr">
        <is>
          <t>Jul. 29, 2023</t>
        </is>
      </c>
      <c r="I2" s="2" t="inlineStr">
        <is>
          <t>Mar. 31, 2023</t>
        </is>
      </c>
      <c r="J2" s="2" t="inlineStr">
        <is>
          <t>Jan. 28,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of preferred dividends in arrears</t>
        </is>
      </c>
      <c r="B4" s="9" t="n">
        <v>0</v>
      </c>
      <c r="C4" s="4" t="inlineStr">
        <is>
          <t xml:space="preserve"> </t>
        </is>
      </c>
      <c r="D4" s="9" t="n">
        <v>0</v>
      </c>
      <c r="E4" s="4" t="inlineStr">
        <is>
          <t xml:space="preserve"> </t>
        </is>
      </c>
      <c r="F4" s="9" t="n">
        <v>0</v>
      </c>
      <c r="G4" s="9" t="n">
        <v>0</v>
      </c>
      <c r="H4" s="4" t="inlineStr">
        <is>
          <t xml:space="preserve"> </t>
        </is>
      </c>
      <c r="I4" s="4" t="inlineStr">
        <is>
          <t xml:space="preserve"> </t>
        </is>
      </c>
      <c r="J4" s="4" t="inlineStr">
        <is>
          <t xml:space="preserve"> </t>
        </is>
      </c>
    </row>
    <row r="5">
      <c r="A5" s="4" t="inlineStr">
        <is>
          <t>Amount repurchased</t>
        </is>
      </c>
      <c r="B5" s="5" t="n">
        <v>43300000</v>
      </c>
      <c r="C5" s="9" t="n">
        <v>39100000</v>
      </c>
      <c r="D5" s="9" t="n">
        <v>22800000</v>
      </c>
      <c r="E5" s="9" t="n">
        <v>2682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2017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1700000000</v>
      </c>
    </row>
    <row r="9">
      <c r="A9" s="4" t="inlineStr">
        <is>
          <t>Remaining authorized repurchase amount</t>
        </is>
      </c>
      <c r="B9" s="9" t="n">
        <v>717900000</v>
      </c>
      <c r="C9" s="4" t="inlineStr">
        <is>
          <t xml:space="preserve"> </t>
        </is>
      </c>
      <c r="D9" s="4" t="inlineStr">
        <is>
          <t xml:space="preserve"> </t>
        </is>
      </c>
      <c r="E9" s="4" t="inlineStr">
        <is>
          <t xml:space="preserve"> </t>
        </is>
      </c>
      <c r="F9" s="5" t="n">
        <v>717900000</v>
      </c>
      <c r="G9" s="4" t="inlineStr">
        <is>
          <t xml:space="preserve"> </t>
        </is>
      </c>
      <c r="H9" s="9" t="n">
        <v>717900000</v>
      </c>
      <c r="I9" s="9" t="n">
        <v>775000000</v>
      </c>
      <c r="J9" s="9" t="n">
        <v>537300000</v>
      </c>
    </row>
    <row r="10">
      <c r="A10" s="4" t="inlineStr">
        <is>
          <t>Amount repurchased</t>
        </is>
      </c>
      <c r="B10" s="4" t="inlineStr">
        <is>
          <t xml:space="preserve"> </t>
        </is>
      </c>
      <c r="C10" s="4" t="inlineStr">
        <is>
          <t xml:space="preserve"> </t>
        </is>
      </c>
      <c r="D10" s="4" t="inlineStr">
        <is>
          <t xml:space="preserve"> </t>
        </is>
      </c>
      <c r="E10" s="4" t="inlineStr">
        <is>
          <t xml:space="preserve"> </t>
        </is>
      </c>
      <c r="F10" s="9" t="n">
        <v>82400000</v>
      </c>
      <c r="G10" s="9" t="n">
        <v>341000000</v>
      </c>
      <c r="H10" s="9" t="n">
        <v>1200000000</v>
      </c>
      <c r="I10" s="4" t="inlineStr">
        <is>
          <t xml:space="preserve"> </t>
        </is>
      </c>
      <c r="J10" s="4" t="inlineStr">
        <is>
          <t xml:space="preserve"> </t>
        </is>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hareholders' equity - Schedule of Class of Treasury Stock (Details) - USD ($) $ / shares in Units, shares in Millions, $ in Millions</t>
        </is>
      </c>
      <c r="B1" s="2" t="inlineStr">
        <is>
          <t>3 Months Ended</t>
        </is>
      </c>
      <c r="F1" s="2" t="inlineStr">
        <is>
          <t>6 Months Ended</t>
        </is>
      </c>
      <c r="H1" s="2" t="inlineStr">
        <is>
          <t>66 Months Ended</t>
        </is>
      </c>
    </row>
    <row r="2">
      <c r="B2" s="2" t="inlineStr">
        <is>
          <t>Jul. 29, 2023</t>
        </is>
      </c>
      <c r="C2" s="2" t="inlineStr">
        <is>
          <t>Apr. 29, 2023</t>
        </is>
      </c>
      <c r="D2" s="2" t="inlineStr">
        <is>
          <t>Jul. 30, 2022</t>
        </is>
      </c>
      <c r="E2" s="2" t="inlineStr">
        <is>
          <t>Apr. 30, 2022</t>
        </is>
      </c>
      <c r="F2" s="2" t="inlineStr">
        <is>
          <t>Jul. 29, 2023</t>
        </is>
      </c>
      <c r="G2" s="2" t="inlineStr">
        <is>
          <t>Jul. 30, 2022</t>
        </is>
      </c>
      <c r="H2" s="2" t="inlineStr">
        <is>
          <t>Jul. 29,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repurchased</t>
        </is>
      </c>
      <c r="B4" s="6" t="n">
        <v>43.3</v>
      </c>
      <c r="C4" s="6" t="n">
        <v>39.1</v>
      </c>
      <c r="D4" s="6" t="n">
        <v>22.8</v>
      </c>
      <c r="E4" s="6" t="n">
        <v>268.2</v>
      </c>
      <c r="F4" s="4" t="inlineStr">
        <is>
          <t xml:space="preserve"> </t>
        </is>
      </c>
      <c r="G4" s="4" t="inlineStr">
        <is>
          <t xml:space="preserve"> </t>
        </is>
      </c>
      <c r="H4" s="4" t="inlineStr">
        <is>
          <t xml:space="preserve"> </t>
        </is>
      </c>
    </row>
    <row r="5">
      <c r="A5" s="4" t="inlineStr">
        <is>
          <t>2017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repurchased (in shares)</t>
        </is>
      </c>
      <c r="B7" s="4" t="inlineStr">
        <is>
          <t xml:space="preserve"> </t>
        </is>
      </c>
      <c r="C7" s="4" t="inlineStr">
        <is>
          <t xml:space="preserve"> </t>
        </is>
      </c>
      <c r="D7" s="4" t="inlineStr">
        <is>
          <t xml:space="preserve"> </t>
        </is>
      </c>
      <c r="E7" s="4" t="inlineStr">
        <is>
          <t xml:space="preserve"> </t>
        </is>
      </c>
      <c r="F7" s="7" t="n">
        <v>1.2</v>
      </c>
      <c r="G7" s="7" t="n">
        <v>4.7</v>
      </c>
      <c r="H7" s="4" t="inlineStr">
        <is>
          <t xml:space="preserve"> </t>
        </is>
      </c>
    </row>
    <row r="8">
      <c r="A8" s="4" t="inlineStr">
        <is>
          <t>Amount repurchased</t>
        </is>
      </c>
      <c r="B8" s="4" t="inlineStr">
        <is>
          <t xml:space="preserve"> </t>
        </is>
      </c>
      <c r="C8" s="4" t="inlineStr">
        <is>
          <t xml:space="preserve"> </t>
        </is>
      </c>
      <c r="D8" s="4" t="inlineStr">
        <is>
          <t xml:space="preserve"> </t>
        </is>
      </c>
      <c r="E8" s="4" t="inlineStr">
        <is>
          <t xml:space="preserve"> </t>
        </is>
      </c>
      <c r="F8" s="6" t="n">
        <v>82.40000000000001</v>
      </c>
      <c r="G8" s="9" t="n">
        <v>341</v>
      </c>
      <c r="H8" s="9" t="n">
        <v>1200</v>
      </c>
    </row>
    <row r="9">
      <c r="A9" s="4" t="inlineStr">
        <is>
          <t>Average repurchase price per share (usd per share)</t>
        </is>
      </c>
      <c r="B9" s="4" t="inlineStr">
        <is>
          <t xml:space="preserve"> </t>
        </is>
      </c>
      <c r="C9" s="4" t="inlineStr">
        <is>
          <t xml:space="preserve"> </t>
        </is>
      </c>
      <c r="D9" s="4" t="inlineStr">
        <is>
          <t xml:space="preserve"> </t>
        </is>
      </c>
      <c r="E9" s="4" t="inlineStr">
        <is>
          <t xml:space="preserve"> </t>
        </is>
      </c>
      <c r="F9" s="8" t="n">
        <v>69.88</v>
      </c>
      <c r="G9" s="8" t="n">
        <v>72.14</v>
      </c>
      <c r="H9" s="4" t="inlineStr">
        <is>
          <t xml:space="preserve"> </t>
        </is>
      </c>
    </row>
    <row r="10">
      <c r="A10" s="4" t="inlineStr">
        <is>
          <t>Accelerated Share Re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unt repurchased</t>
        </is>
      </c>
      <c r="B12" s="4" t="inlineStr">
        <is>
          <t xml:space="preserve"> </t>
        </is>
      </c>
      <c r="C12" s="4" t="inlineStr">
        <is>
          <t xml:space="preserve"> </t>
        </is>
      </c>
      <c r="D12" s="4" t="inlineStr">
        <is>
          <t xml:space="preserve"> </t>
        </is>
      </c>
      <c r="E12" s="4" t="inlineStr">
        <is>
          <t xml:space="preserve"> </t>
        </is>
      </c>
      <c r="F12" s="4" t="inlineStr">
        <is>
          <t xml:space="preserve"> </t>
        </is>
      </c>
      <c r="G12" s="9" t="n">
        <v>50</v>
      </c>
      <c r="H12" s="4" t="inlineStr">
        <is>
          <t xml:space="preserve"> </t>
        </is>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EPS") - Schedule of Basic Earnings per Share (Details) - USD ($) $ / shares in Units, shares in Millions,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66.5</v>
      </c>
      <c r="C4" s="6" t="n">
        <v>136.8</v>
      </c>
      <c r="D4" s="6" t="n">
        <v>155.3</v>
      </c>
      <c r="E4" s="6" t="n">
        <v>44.7</v>
      </c>
    </row>
    <row r="5">
      <c r="A5" s="4" t="inlineStr">
        <is>
          <t>Weighted average common shares outstanding (in shares)</t>
        </is>
      </c>
      <c r="B5" s="7" t="n">
        <v>45.2</v>
      </c>
      <c r="C5" s="7" t="n">
        <v>46.4</v>
      </c>
      <c r="D5" s="7" t="n">
        <v>45.3</v>
      </c>
      <c r="E5" s="7" t="n">
        <v>47.6</v>
      </c>
    </row>
    <row r="6">
      <c r="A6" s="4" t="inlineStr">
        <is>
          <t>EPS – basic (usd per share)</t>
        </is>
      </c>
      <c r="B6" s="8" t="n">
        <v>1.47</v>
      </c>
      <c r="C6" s="8" t="n">
        <v>2.95</v>
      </c>
      <c r="D6" s="8" t="n">
        <v>3.43</v>
      </c>
      <c r="E6" s="8" t="n">
        <v>0.939999999999999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EPS") - Schedule of Diluted Earnings per Share (Details) - USD ($) $ / shares in Units, shares in Millions,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66.5</v>
      </c>
      <c r="C4" s="6" t="n">
        <v>136.8</v>
      </c>
      <c r="D4" s="6" t="n">
        <v>155.3</v>
      </c>
      <c r="E4" s="6" t="n">
        <v>44.7</v>
      </c>
    </row>
    <row r="5">
      <c r="A5" s="4" t="inlineStr">
        <is>
          <t>Add: Dividends on preferred shares</t>
        </is>
      </c>
      <c r="B5" s="7" t="n">
        <v>8.6</v>
      </c>
      <c r="C5" s="7" t="n">
        <v>8.6</v>
      </c>
      <c r="D5" s="7" t="n">
        <v>17.2</v>
      </c>
      <c r="E5" s="5" t="n">
        <v>0</v>
      </c>
    </row>
    <row r="6">
      <c r="A6" s="4" t="inlineStr">
        <is>
          <t>Numerator for diluted EPS</t>
        </is>
      </c>
      <c r="B6" s="6" t="n">
        <v>75.09999999999999</v>
      </c>
      <c r="C6" s="6" t="n">
        <v>145.4</v>
      </c>
      <c r="D6" s="6" t="n">
        <v>172.5</v>
      </c>
      <c r="E6" s="6" t="n">
        <v>44.7</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 average common shares outstanding (in shares)</t>
        </is>
      </c>
      <c r="B8" s="7" t="n">
        <v>45.2</v>
      </c>
      <c r="C8" s="7" t="n">
        <v>46.4</v>
      </c>
      <c r="D8" s="7" t="n">
        <v>45.3</v>
      </c>
      <c r="E8" s="7" t="n">
        <v>47.6</v>
      </c>
    </row>
    <row r="9">
      <c r="A9" s="4" t="inlineStr">
        <is>
          <t>Dilutive effect of share awards (in shares)</t>
        </is>
      </c>
      <c r="B9" s="7" t="n">
        <v>0.9</v>
      </c>
      <c r="C9" s="7" t="n">
        <v>1.9</v>
      </c>
      <c r="D9" s="5" t="n">
        <v>1</v>
      </c>
      <c r="E9" s="7" t="n">
        <v>2.1</v>
      </c>
    </row>
    <row r="10">
      <c r="A10" s="4" t="inlineStr">
        <is>
          <t>Dilutive effect of preferred shares (in shares)</t>
        </is>
      </c>
      <c r="B10" s="7" t="n">
        <v>8.199999999999999</v>
      </c>
      <c r="C10" s="5" t="n">
        <v>8</v>
      </c>
      <c r="D10" s="7" t="n">
        <v>8.199999999999999</v>
      </c>
      <c r="E10" s="5" t="n">
        <v>0</v>
      </c>
    </row>
    <row r="11">
      <c r="A11" s="4" t="inlineStr">
        <is>
          <t>Diluted weighted average common shares outstanding (in shares)</t>
        </is>
      </c>
      <c r="B11" s="7" t="n">
        <v>54.3</v>
      </c>
      <c r="C11" s="7" t="n">
        <v>56.3</v>
      </c>
      <c r="D11" s="7" t="n">
        <v>54.5</v>
      </c>
      <c r="E11" s="7" t="n">
        <v>49.7</v>
      </c>
    </row>
    <row r="12">
      <c r="A12" s="4" t="inlineStr">
        <is>
          <t>EPS – diluted (usd per share)</t>
        </is>
      </c>
      <c r="B12" s="8" t="n">
        <v>1.38</v>
      </c>
      <c r="C12" s="8" t="n">
        <v>2.58</v>
      </c>
      <c r="D12" s="8" t="n">
        <v>3.17</v>
      </c>
      <c r="E12" s="8" t="n">
        <v>0.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EPS") - Schedule of Antidilutive Securities Excluded From Computation of Earnings Per Share (Details) - shares shares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excluded from the calculation of earnings per share (in shares)</t>
        </is>
      </c>
      <c r="B4" s="5" t="n">
        <v>0</v>
      </c>
      <c r="C4" s="5" t="n">
        <v>0</v>
      </c>
      <c r="D4" s="5" t="n">
        <v>0</v>
      </c>
      <c r="E4" s="7" t="n">
        <v>8.1</v>
      </c>
    </row>
    <row r="5">
      <c r="A5" s="4" t="inlineStr">
        <is>
          <t>Share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excluded from the calculation of earnings per share (in shares)</t>
        </is>
      </c>
      <c r="B7" s="5" t="n">
        <v>0</v>
      </c>
      <c r="C7" s="5" t="n">
        <v>0</v>
      </c>
      <c r="D7" s="5" t="n">
        <v>0</v>
      </c>
      <c r="E7" s="7" t="n">
        <v>0.1</v>
      </c>
    </row>
    <row r="8">
      <c r="A8" s="4" t="inlineStr">
        <is>
          <t>Potential impact of preferred shar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 excluded from the calculation of earnings per share (in shares)</t>
        </is>
      </c>
      <c r="B10" s="5" t="n">
        <v>0</v>
      </c>
      <c r="C10" s="5" t="n">
        <v>0</v>
      </c>
      <c r="D10" s="5" t="n">
        <v>0</v>
      </c>
      <c r="E10" s="5" t="n">
        <v>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 Changes in Accumulated OCI by Component and Reclassifications Out of Accumulated OCI (Details) $ in Millions</t>
        </is>
      </c>
      <c r="B1" s="2" t="inlineStr">
        <is>
          <t>6 Months Ended</t>
        </is>
      </c>
    </row>
    <row r="2">
      <c r="B2" s="2" t="inlineStr">
        <is>
          <t>Jul. 29, 2023 USD ($)</t>
        </is>
      </c>
    </row>
    <row r="3">
      <c r="A3" s="3" t="inlineStr">
        <is>
          <t>AOCI Attributable to Parent, Net of Tax [Roll Forward]</t>
        </is>
      </c>
      <c r="B3" s="4" t="inlineStr">
        <is>
          <t xml:space="preserve"> </t>
        </is>
      </c>
    </row>
    <row r="4">
      <c r="A4" s="4" t="inlineStr">
        <is>
          <t>Beginning Balance</t>
        </is>
      </c>
      <c r="B4" s="6" t="n">
        <v>1578.6</v>
      </c>
    </row>
    <row r="5">
      <c r="A5" s="4" t="inlineStr">
        <is>
          <t>Other comprehensive income (loss) (“OCI”) before reclassifications</t>
        </is>
      </c>
      <c r="B5" s="7" t="n">
        <v>8.199999999999999</v>
      </c>
    </row>
    <row r="6">
      <c r="A6" s="4" t="inlineStr">
        <is>
          <t>Amounts reclassified from AOCI to earnings</t>
        </is>
      </c>
      <c r="B6" s="7" t="n">
        <v>-4.5</v>
      </c>
    </row>
    <row r="7">
      <c r="A7" s="4" t="inlineStr">
        <is>
          <t>Net current period OCI</t>
        </is>
      </c>
      <c r="B7" s="7" t="n">
        <v>3.7</v>
      </c>
    </row>
    <row r="8">
      <c r="A8" s="4" t="inlineStr">
        <is>
          <t>Ending Balance</t>
        </is>
      </c>
      <c r="B8" s="7" t="n">
        <v>1614.1</v>
      </c>
    </row>
    <row r="9">
      <c r="A9" s="4" t="inlineStr">
        <is>
          <t>Accumulated other comprehensive income (loss)</t>
        </is>
      </c>
      <c r="B9" s="4" t="inlineStr">
        <is>
          <t xml:space="preserve"> </t>
        </is>
      </c>
    </row>
    <row r="10">
      <c r="A10" s="3" t="inlineStr">
        <is>
          <t>AOCI Attributable to Parent, Net of Tax [Roll Forward]</t>
        </is>
      </c>
      <c r="B10" s="4" t="inlineStr">
        <is>
          <t xml:space="preserve"> </t>
        </is>
      </c>
    </row>
    <row r="11">
      <c r="A11" s="4" t="inlineStr">
        <is>
          <t>Beginning Balance</t>
        </is>
      </c>
      <c r="B11" s="7" t="n">
        <v>-264.2</v>
      </c>
    </row>
    <row r="12">
      <c r="A12" s="4" t="inlineStr">
        <is>
          <t>Ending Balance</t>
        </is>
      </c>
      <c r="B12" s="7" t="n">
        <v>-260.5</v>
      </c>
    </row>
    <row r="13">
      <c r="A13" s="4" t="inlineStr">
        <is>
          <t>Foreign currency translation</t>
        </is>
      </c>
      <c r="B13" s="4" t="inlineStr">
        <is>
          <t xml:space="preserve"> </t>
        </is>
      </c>
    </row>
    <row r="14">
      <c r="A14" s="3" t="inlineStr">
        <is>
          <t>AOCI Attributable to Parent, Net of Tax [Roll Forward]</t>
        </is>
      </c>
      <c r="B14" s="4" t="inlineStr">
        <is>
          <t xml:space="preserve"> </t>
        </is>
      </c>
    </row>
    <row r="15">
      <c r="A15" s="4" t="inlineStr">
        <is>
          <t>Beginning Balance</t>
        </is>
      </c>
      <c r="B15" s="7" t="n">
        <v>-268.4</v>
      </c>
    </row>
    <row r="16">
      <c r="A16" s="4" t="inlineStr">
        <is>
          <t>Other comprehensive income (loss) (“OCI”) before reclassifications</t>
        </is>
      </c>
      <c r="B16" s="5" t="n">
        <v>9</v>
      </c>
    </row>
    <row r="17">
      <c r="A17" s="4" t="inlineStr">
        <is>
          <t>Amounts reclassified from AOCI to earnings</t>
        </is>
      </c>
      <c r="B17" s="5" t="n">
        <v>0</v>
      </c>
    </row>
    <row r="18">
      <c r="A18" s="4" t="inlineStr">
        <is>
          <t>Net current period OCI</t>
        </is>
      </c>
      <c r="B18" s="5" t="n">
        <v>9</v>
      </c>
    </row>
    <row r="19">
      <c r="A19" s="4" t="inlineStr">
        <is>
          <t>Ending Balance</t>
        </is>
      </c>
      <c r="B19" s="7" t="n">
        <v>-259.4</v>
      </c>
    </row>
    <row r="20">
      <c r="A20" s="4" t="inlineStr">
        <is>
          <t>Gains (losses) on available-for-sale securities, net</t>
        </is>
      </c>
      <c r="B20" s="4" t="inlineStr">
        <is>
          <t xml:space="preserve"> </t>
        </is>
      </c>
    </row>
    <row r="21">
      <c r="A21" s="3" t="inlineStr">
        <is>
          <t>AOCI Attributable to Parent, Net of Tax [Roll Forward]</t>
        </is>
      </c>
      <c r="B21" s="4" t="inlineStr">
        <is>
          <t xml:space="preserve"> </t>
        </is>
      </c>
    </row>
    <row r="22">
      <c r="A22" s="4" t="inlineStr">
        <is>
          <t>Beginning Balance</t>
        </is>
      </c>
      <c r="B22" s="7" t="n">
        <v>-0.2</v>
      </c>
    </row>
    <row r="23">
      <c r="A23" s="4" t="inlineStr">
        <is>
          <t>Other comprehensive income (loss) (“OCI”) before reclassifications</t>
        </is>
      </c>
      <c r="B23" s="7" t="n">
        <v>-0.1</v>
      </c>
    </row>
    <row r="24">
      <c r="A24" s="4" t="inlineStr">
        <is>
          <t>Amounts reclassified from AOCI to earnings</t>
        </is>
      </c>
      <c r="B24" s="5" t="n">
        <v>0</v>
      </c>
    </row>
    <row r="25">
      <c r="A25" s="4" t="inlineStr">
        <is>
          <t>Net current period OCI</t>
        </is>
      </c>
      <c r="B25" s="7" t="n">
        <v>-0.1</v>
      </c>
    </row>
    <row r="26">
      <c r="A26" s="4" t="inlineStr">
        <is>
          <t>Ending Balance</t>
        </is>
      </c>
      <c r="B26" s="7" t="n">
        <v>-0.3</v>
      </c>
    </row>
    <row r="27">
      <c r="A27" s="4" t="inlineStr">
        <is>
          <t>Gains (losses) on cash flow hedges</t>
        </is>
      </c>
      <c r="B27" s="4" t="inlineStr">
        <is>
          <t xml:space="preserve"> </t>
        </is>
      </c>
    </row>
    <row r="28">
      <c r="A28" s="3" t="inlineStr">
        <is>
          <t>AOCI Attributable to Parent, Net of Tax [Roll Forward]</t>
        </is>
      </c>
      <c r="B28" s="4" t="inlineStr">
        <is>
          <t xml:space="preserve"> </t>
        </is>
      </c>
    </row>
    <row r="29">
      <c r="A29" s="4" t="inlineStr">
        <is>
          <t>Beginning Balance</t>
        </is>
      </c>
      <c r="B29" s="7" t="n">
        <v>0.5</v>
      </c>
    </row>
    <row r="30">
      <c r="A30" s="4" t="inlineStr">
        <is>
          <t>Other comprehensive income (loss) (“OCI”) before reclassifications</t>
        </is>
      </c>
      <c r="B30" s="7" t="n">
        <v>-0.7</v>
      </c>
    </row>
    <row r="31">
      <c r="A31" s="4" t="inlineStr">
        <is>
          <t>Amounts reclassified from AOCI to earnings</t>
        </is>
      </c>
      <c r="B31" s="7" t="n">
        <v>-0.6</v>
      </c>
    </row>
    <row r="32">
      <c r="A32" s="4" t="inlineStr">
        <is>
          <t>Net current period OCI</t>
        </is>
      </c>
      <c r="B32" s="7" t="n">
        <v>-1.3</v>
      </c>
    </row>
    <row r="33">
      <c r="A33" s="4" t="inlineStr">
        <is>
          <t>Ending Balance</t>
        </is>
      </c>
      <c r="B33" s="7" t="n">
        <v>-0.8</v>
      </c>
    </row>
    <row r="34">
      <c r="A34" s="4" t="inlineStr">
        <is>
          <t>Pension plan | Actuarial gains (losses)</t>
        </is>
      </c>
      <c r="B34" s="4" t="inlineStr">
        <is>
          <t xml:space="preserve"> </t>
        </is>
      </c>
    </row>
    <row r="35">
      <c r="A35" s="3" t="inlineStr">
        <is>
          <t>AOCI Attributable to Parent, Net of Tax [Roll Forward]</t>
        </is>
      </c>
      <c r="B35" s="4" t="inlineStr">
        <is>
          <t xml:space="preserve"> </t>
        </is>
      </c>
    </row>
    <row r="36">
      <c r="A36" s="4" t="inlineStr">
        <is>
          <t>Beginning Balance</t>
        </is>
      </c>
      <c r="B36" s="7" t="n">
        <v>3.9</v>
      </c>
    </row>
    <row r="37">
      <c r="A37" s="4" t="inlineStr">
        <is>
          <t>Other comprehensive income (loss) (“OCI”) before reclassifications</t>
        </is>
      </c>
      <c r="B37" s="5" t="n">
        <v>0</v>
      </c>
    </row>
    <row r="38">
      <c r="A38" s="4" t="inlineStr">
        <is>
          <t>Amounts reclassified from AOCI to earnings</t>
        </is>
      </c>
      <c r="B38" s="7" t="n">
        <v>-3.9</v>
      </c>
    </row>
    <row r="39">
      <c r="A39" s="4" t="inlineStr">
        <is>
          <t>Net current period OCI</t>
        </is>
      </c>
      <c r="B39" s="7" t="n">
        <v>-3.9</v>
      </c>
    </row>
    <row r="40">
      <c r="A40" s="4" t="inlineStr">
        <is>
          <t>Ending Balance</t>
        </is>
      </c>
      <c r="B40" s="5" t="n">
        <v>0</v>
      </c>
    </row>
    <row r="41">
      <c r="A41" s="4" t="inlineStr">
        <is>
          <t>Pension plan | Prior service costs</t>
        </is>
      </c>
      <c r="B41" s="4" t="inlineStr">
        <is>
          <t xml:space="preserve"> </t>
        </is>
      </c>
    </row>
    <row r="42">
      <c r="A42" s="3" t="inlineStr">
        <is>
          <t>AOCI Attributable to Parent, Net of Tax [Roll Forward]</t>
        </is>
      </c>
      <c r="B42" s="4" t="inlineStr">
        <is>
          <t xml:space="preserve"> </t>
        </is>
      </c>
    </row>
    <row r="43">
      <c r="A43" s="4" t="inlineStr">
        <is>
          <t>Beginning Balance</t>
        </is>
      </c>
      <c r="B43" s="5" t="n">
        <v>0</v>
      </c>
    </row>
    <row r="44">
      <c r="A44" s="4" t="inlineStr">
        <is>
          <t>Other comprehensive income (loss) (“OCI”) before reclassifications</t>
        </is>
      </c>
      <c r="B44" s="5" t="n">
        <v>0</v>
      </c>
    </row>
    <row r="45">
      <c r="A45" s="4" t="inlineStr">
        <is>
          <t>Amounts reclassified from AOCI to earnings</t>
        </is>
      </c>
      <c r="B45" s="5" t="n">
        <v>0</v>
      </c>
    </row>
    <row r="46">
      <c r="A46" s="4" t="inlineStr">
        <is>
          <t>Net current period OCI</t>
        </is>
      </c>
      <c r="B46" s="5" t="n">
        <v>0</v>
      </c>
    </row>
    <row r="47">
      <c r="A47" s="4" t="inlineStr">
        <is>
          <t>Ending Balance</t>
        </is>
      </c>
      <c r="B47" s="9"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Reclassifications out of AOCI (Details) - USD ($) $ in Millions</t>
        </is>
      </c>
      <c r="B1" s="2" t="inlineStr">
        <is>
          <t>3 Months Ended</t>
        </is>
      </c>
      <c r="F1" s="2" t="inlineStr">
        <is>
          <t>6 Months Ended</t>
        </is>
      </c>
    </row>
    <row r="2">
      <c r="B2" s="2" t="inlineStr">
        <is>
          <t>Jul. 29, 2023</t>
        </is>
      </c>
      <c r="C2" s="2" t="inlineStr">
        <is>
          <t>Apr. 29, 2023</t>
        </is>
      </c>
      <c r="D2" s="2" t="inlineStr">
        <is>
          <t>Jul. 30, 2022</t>
        </is>
      </c>
      <c r="E2" s="2" t="inlineStr">
        <is>
          <t>Apr. 30, 2022</t>
        </is>
      </c>
      <c r="F2" s="2" t="inlineStr">
        <is>
          <t>Jul. 29, 2023</t>
        </is>
      </c>
      <c r="G2" s="2" t="inlineStr">
        <is>
          <t>Jul.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sales</t>
        </is>
      </c>
      <c r="B4" s="6" t="n">
        <v>-1002.8</v>
      </c>
      <c r="C4" s="4" t="inlineStr">
        <is>
          <t xml:space="preserve"> </t>
        </is>
      </c>
      <c r="D4" s="6" t="n">
        <v>-1090.2</v>
      </c>
      <c r="E4" s="4" t="inlineStr">
        <is>
          <t xml:space="preserve"> </t>
        </is>
      </c>
      <c r="F4" s="6" t="n">
        <v>-2038.8</v>
      </c>
      <c r="G4" s="6" t="n">
        <v>-2204.8</v>
      </c>
    </row>
    <row r="5">
      <c r="A5" s="4" t="inlineStr">
        <is>
          <t>Income taxes</t>
        </is>
      </c>
      <c r="B5" s="7" t="n">
        <v>-17.2</v>
      </c>
      <c r="C5" s="4" t="inlineStr">
        <is>
          <t xml:space="preserve"> </t>
        </is>
      </c>
      <c r="D5" s="7" t="n">
        <v>-35.6</v>
      </c>
      <c r="E5" s="4" t="inlineStr">
        <is>
          <t xml:space="preserve"> </t>
        </is>
      </c>
      <c r="F5" s="7" t="n">
        <v>-26.7</v>
      </c>
      <c r="G5" s="7" t="n">
        <v>19.6</v>
      </c>
    </row>
    <row r="6">
      <c r="A6" s="4" t="inlineStr">
        <is>
          <t>Other non-operating income (expense), net</t>
        </is>
      </c>
      <c r="B6" s="7" t="n">
        <v>0.3</v>
      </c>
      <c r="C6" s="4" t="inlineStr">
        <is>
          <t xml:space="preserve"> </t>
        </is>
      </c>
      <c r="D6" s="7" t="n">
        <v>-1.5</v>
      </c>
      <c r="E6" s="4" t="inlineStr">
        <is>
          <t xml:space="preserve"> </t>
        </is>
      </c>
      <c r="F6" s="7" t="n">
        <v>0.1</v>
      </c>
      <c r="G6" s="7" t="n">
        <v>-4.1</v>
      </c>
    </row>
    <row r="7">
      <c r="A7" s="4" t="inlineStr">
        <is>
          <t>Net income</t>
        </is>
      </c>
      <c r="B7" s="7" t="n">
        <v>75.09999999999999</v>
      </c>
      <c r="C7" s="6" t="n">
        <v>97.40000000000001</v>
      </c>
      <c r="D7" s="7" t="n">
        <v>145.4</v>
      </c>
      <c r="E7" s="6" t="n">
        <v>-83.5</v>
      </c>
      <c r="F7" s="7" t="n">
        <v>172.5</v>
      </c>
      <c r="G7" s="7" t="n">
        <v>61.9</v>
      </c>
    </row>
    <row r="8">
      <c r="A8" s="4" t="inlineStr">
        <is>
          <t>Reclassification out of Accumulated 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7" t="n">
        <v>-0.2</v>
      </c>
      <c r="C10" s="4" t="inlineStr">
        <is>
          <t xml:space="preserve"> </t>
        </is>
      </c>
      <c r="D10" s="7" t="n">
        <v>1.6</v>
      </c>
      <c r="E10" s="4" t="inlineStr">
        <is>
          <t xml:space="preserve"> </t>
        </is>
      </c>
      <c r="F10" s="7" t="n">
        <v>-4.5</v>
      </c>
      <c r="G10" s="7" t="n">
        <v>109.3</v>
      </c>
    </row>
    <row r="11">
      <c r="A11" s="4" t="inlineStr">
        <is>
          <t>Reclassification out of Accumulated Other Comprehensive Income | Gains on cash flow hed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before income tax</t>
        </is>
      </c>
      <c r="B13" s="7" t="n">
        <v>-0.3</v>
      </c>
      <c r="C13" s="4" t="inlineStr">
        <is>
          <t xml:space="preserve"> </t>
        </is>
      </c>
      <c r="D13" s="7" t="n">
        <v>-0.3</v>
      </c>
      <c r="E13" s="4" t="inlineStr">
        <is>
          <t xml:space="preserve"> </t>
        </is>
      </c>
      <c r="F13" s="7" t="n">
        <v>-0.8</v>
      </c>
      <c r="G13" s="7" t="n">
        <v>-0.3</v>
      </c>
    </row>
    <row r="14">
      <c r="A14" s="4" t="inlineStr">
        <is>
          <t>Income taxes</t>
        </is>
      </c>
      <c r="B14" s="7" t="n">
        <v>0.1</v>
      </c>
      <c r="C14" s="4" t="inlineStr">
        <is>
          <t xml:space="preserve"> </t>
        </is>
      </c>
      <c r="D14" s="5" t="n">
        <v>0</v>
      </c>
      <c r="E14" s="4" t="inlineStr">
        <is>
          <t xml:space="preserve"> </t>
        </is>
      </c>
      <c r="F14" s="7" t="n">
        <v>0.2</v>
      </c>
      <c r="G14" s="5" t="n">
        <v>0</v>
      </c>
    </row>
    <row r="15">
      <c r="A15" s="4" t="inlineStr">
        <is>
          <t>Net income</t>
        </is>
      </c>
      <c r="B15" s="7" t="n">
        <v>-0.2</v>
      </c>
      <c r="C15" s="4" t="inlineStr">
        <is>
          <t xml:space="preserve"> </t>
        </is>
      </c>
      <c r="D15" s="7" t="n">
        <v>-0.3</v>
      </c>
      <c r="E15" s="4" t="inlineStr">
        <is>
          <t xml:space="preserve"> </t>
        </is>
      </c>
      <c r="F15" s="7" t="n">
        <v>-0.6</v>
      </c>
      <c r="G15" s="7" t="n">
        <v>-0.3</v>
      </c>
    </row>
    <row r="16">
      <c r="A16" s="4" t="inlineStr">
        <is>
          <t>Reclassification out of Accumulated Other Comprehensive Income | Defined benefit pension plan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before income tax</t>
        </is>
      </c>
      <c r="B18" s="5" t="n">
        <v>0</v>
      </c>
      <c r="C18" s="4" t="inlineStr">
        <is>
          <t xml:space="preserve"> </t>
        </is>
      </c>
      <c r="D18" s="7" t="n">
        <v>2.1</v>
      </c>
      <c r="E18" s="4" t="inlineStr">
        <is>
          <t xml:space="preserve"> </t>
        </is>
      </c>
      <c r="F18" s="7" t="n">
        <v>0.2</v>
      </c>
      <c r="G18" s="5" t="n">
        <v>135</v>
      </c>
    </row>
    <row r="19">
      <c r="A19" s="4" t="inlineStr">
        <is>
          <t>Income taxes</t>
        </is>
      </c>
      <c r="B19" s="5" t="n">
        <v>0</v>
      </c>
      <c r="C19" s="4" t="inlineStr">
        <is>
          <t xml:space="preserve"> </t>
        </is>
      </c>
      <c r="D19" s="7" t="n">
        <v>-0.2</v>
      </c>
      <c r="E19" s="4" t="inlineStr">
        <is>
          <t xml:space="preserve"> </t>
        </is>
      </c>
      <c r="F19" s="7" t="n">
        <v>-4.1</v>
      </c>
      <c r="G19" s="7" t="n">
        <v>-25.4</v>
      </c>
    </row>
    <row r="20">
      <c r="A20" s="4" t="inlineStr">
        <is>
          <t>Net income</t>
        </is>
      </c>
      <c r="B20" s="5" t="n">
        <v>0</v>
      </c>
      <c r="C20" s="4" t="inlineStr">
        <is>
          <t xml:space="preserve"> </t>
        </is>
      </c>
      <c r="D20" s="7" t="n">
        <v>1.9</v>
      </c>
      <c r="E20" s="4" t="inlineStr">
        <is>
          <t xml:space="preserve"> </t>
        </is>
      </c>
      <c r="F20" s="7" t="n">
        <v>-3.9</v>
      </c>
      <c r="G20" s="7" t="n">
        <v>109.6</v>
      </c>
    </row>
    <row r="21">
      <c r="A21" s="4" t="inlineStr">
        <is>
          <t>Reclassification out of Accumulated Other Comprehensive Income | Amortization of unrecognized actuarial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non-operating income (expense), net</t>
        </is>
      </c>
      <c r="B23" s="5" t="n">
        <v>0</v>
      </c>
      <c r="C23" s="4" t="inlineStr">
        <is>
          <t xml:space="preserve"> </t>
        </is>
      </c>
      <c r="D23" s="7" t="n">
        <v>1.1</v>
      </c>
      <c r="E23" s="4" t="inlineStr">
        <is>
          <t xml:space="preserve"> </t>
        </is>
      </c>
      <c r="F23" s="5" t="n">
        <v>0</v>
      </c>
      <c r="G23" s="5" t="n">
        <v>2</v>
      </c>
    </row>
    <row r="24">
      <c r="A24" s="4" t="inlineStr">
        <is>
          <t>Reclassification out of Accumulated Other Comprehensive Income | Amortization of unrecognized net prior servi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non-operating income (expense), net</t>
        </is>
      </c>
      <c r="B26" s="5" t="n">
        <v>0</v>
      </c>
      <c r="C26" s="4" t="inlineStr">
        <is>
          <t xml:space="preserve"> </t>
        </is>
      </c>
      <c r="D26" s="7" t="n">
        <v>0.1</v>
      </c>
      <c r="E26" s="4" t="inlineStr">
        <is>
          <t xml:space="preserve"> </t>
        </is>
      </c>
      <c r="F26" s="5" t="n">
        <v>0</v>
      </c>
      <c r="G26" s="7" t="n">
        <v>0.2</v>
      </c>
    </row>
    <row r="27">
      <c r="A27" s="4" t="inlineStr">
        <is>
          <t>Reclassification out of Accumulated Other Comprehensive Income | Pension settlemen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non-operating income (expense), net</t>
        </is>
      </c>
      <c r="B29" s="5" t="n">
        <v>0</v>
      </c>
      <c r="C29" s="4" t="inlineStr">
        <is>
          <t xml:space="preserve"> </t>
        </is>
      </c>
      <c r="D29" s="7" t="n">
        <v>0.9</v>
      </c>
      <c r="E29" s="4" t="inlineStr">
        <is>
          <t xml:space="preserve"> </t>
        </is>
      </c>
      <c r="F29" s="7" t="n">
        <v>0.2</v>
      </c>
      <c r="G29" s="7" t="n">
        <v>132.8</v>
      </c>
    </row>
    <row r="30">
      <c r="A30" s="4" t="inlineStr">
        <is>
          <t>Reclassification out of Accumulated Other Comprehensive Income | Foreign currency contracts | Gains on cash flow hed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st of sales</t>
        </is>
      </c>
      <c r="B32" s="6" t="n">
        <v>-0.3</v>
      </c>
      <c r="C32" s="4" t="inlineStr">
        <is>
          <t xml:space="preserve"> </t>
        </is>
      </c>
      <c r="D32" s="6" t="n">
        <v>-0.3</v>
      </c>
      <c r="E32" s="4" t="inlineStr">
        <is>
          <t xml:space="preserve"> </t>
        </is>
      </c>
      <c r="F32" s="6" t="n">
        <v>-0.8</v>
      </c>
      <c r="G32" s="6" t="n">
        <v>-0.3</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15" customWidth="1" min="5" max="5"/>
    <col width="16" customWidth="1" min="6" max="6"/>
    <col width="18" customWidth="1" min="7" max="7"/>
    <col width="37" customWidth="1" min="8" max="8"/>
  </cols>
  <sheetData>
    <row r="1">
      <c r="A1" s="1" t="inlineStr">
        <is>
          <t>Condensed Consolidated Statements Of Shareholders' Equity - USD ($) $ in Millions</t>
        </is>
      </c>
      <c r="B1" s="2" t="inlineStr">
        <is>
          <t>Total</t>
        </is>
      </c>
      <c r="C1" s="2" t="inlineStr">
        <is>
          <t>Common shares at par value</t>
        </is>
      </c>
      <c r="D1" s="2" t="inlineStr">
        <is>
          <t>Additional paid-in capital</t>
        </is>
      </c>
      <c r="E1" s="2" t="inlineStr">
        <is>
          <t>Other reserves</t>
        </is>
      </c>
      <c r="F1" s="2" t="inlineStr">
        <is>
          <t>Treasury shares</t>
        </is>
      </c>
      <c r="G1" s="2" t="inlineStr">
        <is>
          <t>Retained earnings</t>
        </is>
      </c>
      <c r="H1" s="2" t="inlineStr">
        <is>
          <t>Accumulated other comprehensive loss</t>
        </is>
      </c>
    </row>
    <row r="2">
      <c r="A2" s="4" t="inlineStr">
        <is>
          <t>Beginning Balance at Jan. 29, 2022</t>
        </is>
      </c>
      <c r="B2" s="9" t="n">
        <v>1564</v>
      </c>
      <c r="C2" s="6" t="n">
        <v>12.6</v>
      </c>
      <c r="D2" s="6" t="n">
        <v>231.2</v>
      </c>
      <c r="E2" s="6" t="n">
        <v>0.4</v>
      </c>
      <c r="F2" s="6" t="n">
        <v>-1206.7</v>
      </c>
      <c r="G2" s="6" t="n">
        <v>2877.4</v>
      </c>
      <c r="H2" s="6" t="n">
        <v>-350.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7" t="n">
        <v>-83.5</v>
      </c>
      <c r="C4" s="4" t="inlineStr">
        <is>
          <t xml:space="preserve"> </t>
        </is>
      </c>
      <c r="D4" s="4" t="inlineStr">
        <is>
          <t xml:space="preserve"> </t>
        </is>
      </c>
      <c r="E4" s="4" t="inlineStr">
        <is>
          <t xml:space="preserve"> </t>
        </is>
      </c>
      <c r="F4" s="4" t="inlineStr">
        <is>
          <t xml:space="preserve"> </t>
        </is>
      </c>
      <c r="G4" s="7" t="n">
        <v>-83.5</v>
      </c>
      <c r="H4" s="4" t="inlineStr">
        <is>
          <t xml:space="preserve"> </t>
        </is>
      </c>
    </row>
    <row r="5">
      <c r="A5" s="4" t="inlineStr">
        <is>
          <t>Other comprehensive income (loss)</t>
        </is>
      </c>
      <c r="B5" s="7" t="n">
        <v>91.2</v>
      </c>
      <c r="C5" s="4" t="inlineStr">
        <is>
          <t xml:space="preserve"> </t>
        </is>
      </c>
      <c r="D5" s="4" t="inlineStr">
        <is>
          <t xml:space="preserve"> </t>
        </is>
      </c>
      <c r="E5" s="4" t="inlineStr">
        <is>
          <t xml:space="preserve"> </t>
        </is>
      </c>
      <c r="F5" s="4" t="inlineStr">
        <is>
          <t xml:space="preserve"> </t>
        </is>
      </c>
      <c r="G5" s="4" t="inlineStr">
        <is>
          <t xml:space="preserve"> </t>
        </is>
      </c>
      <c r="H5" s="7" t="n">
        <v>91.2</v>
      </c>
    </row>
    <row r="6">
      <c r="A6" s="4" t="inlineStr">
        <is>
          <t>Dividends declared: Common shares</t>
        </is>
      </c>
      <c r="B6" s="7" t="n">
        <v>-9.300000000000001</v>
      </c>
      <c r="C6" s="4" t="inlineStr">
        <is>
          <t xml:space="preserve"> </t>
        </is>
      </c>
      <c r="D6" s="4" t="inlineStr">
        <is>
          <t xml:space="preserve"> </t>
        </is>
      </c>
      <c r="E6" s="4" t="inlineStr">
        <is>
          <t xml:space="preserve"> </t>
        </is>
      </c>
      <c r="F6" s="4" t="inlineStr">
        <is>
          <t xml:space="preserve"> </t>
        </is>
      </c>
      <c r="G6" s="7" t="n">
        <v>-9.300000000000001</v>
      </c>
      <c r="H6" s="4" t="inlineStr">
        <is>
          <t xml:space="preserve"> </t>
        </is>
      </c>
    </row>
    <row r="7">
      <c r="A7" s="4" t="inlineStr">
        <is>
          <t>Dividends declared: Preferred shares</t>
        </is>
      </c>
      <c r="B7" s="7" t="n">
        <v>-8.6</v>
      </c>
      <c r="C7" s="4" t="inlineStr">
        <is>
          <t xml:space="preserve"> </t>
        </is>
      </c>
      <c r="D7" s="4" t="inlineStr">
        <is>
          <t xml:space="preserve"> </t>
        </is>
      </c>
      <c r="E7" s="4" t="inlineStr">
        <is>
          <t xml:space="preserve"> </t>
        </is>
      </c>
      <c r="F7" s="4" t="inlineStr">
        <is>
          <t xml:space="preserve"> </t>
        </is>
      </c>
      <c r="G7" s="7" t="n">
        <v>-8.6</v>
      </c>
      <c r="H7" s="4" t="inlineStr">
        <is>
          <t xml:space="preserve"> </t>
        </is>
      </c>
    </row>
    <row r="8">
      <c r="A8" s="4" t="inlineStr">
        <is>
          <t>Repurchase of common shares</t>
        </is>
      </c>
      <c r="B8" s="7" t="n">
        <v>-268.2</v>
      </c>
      <c r="C8" s="4" t="inlineStr">
        <is>
          <t xml:space="preserve"> </t>
        </is>
      </c>
      <c r="D8" s="5" t="n">
        <v>50</v>
      </c>
      <c r="E8" s="4" t="inlineStr">
        <is>
          <t xml:space="preserve"> </t>
        </is>
      </c>
      <c r="F8" s="7" t="n">
        <v>-318.2</v>
      </c>
      <c r="G8" s="4" t="inlineStr">
        <is>
          <t xml:space="preserve"> </t>
        </is>
      </c>
      <c r="H8" s="4" t="inlineStr">
        <is>
          <t xml:space="preserve"> </t>
        </is>
      </c>
    </row>
    <row r="9">
      <c r="A9" s="4" t="inlineStr">
        <is>
          <t>Net settlement of equity-based awards</t>
        </is>
      </c>
      <c r="B9" s="7" t="n">
        <v>-39.3</v>
      </c>
      <c r="C9" s="4" t="inlineStr">
        <is>
          <t xml:space="preserve"> </t>
        </is>
      </c>
      <c r="D9" s="7" t="n">
        <v>-54.9</v>
      </c>
      <c r="E9" s="4" t="inlineStr">
        <is>
          <t xml:space="preserve"> </t>
        </is>
      </c>
      <c r="F9" s="7" t="n">
        <v>50.7</v>
      </c>
      <c r="G9" s="7" t="n">
        <v>-35.1</v>
      </c>
      <c r="H9" s="4" t="inlineStr">
        <is>
          <t xml:space="preserve"> </t>
        </is>
      </c>
    </row>
    <row r="10">
      <c r="A10" s="4" t="inlineStr">
        <is>
          <t>Share-based compensation expense</t>
        </is>
      </c>
      <c r="B10" s="7" t="n">
        <v>10.5</v>
      </c>
      <c r="C10" s="4" t="inlineStr">
        <is>
          <t xml:space="preserve"> </t>
        </is>
      </c>
      <c r="D10" s="7" t="n">
        <v>10.5</v>
      </c>
      <c r="E10" s="4" t="inlineStr">
        <is>
          <t xml:space="preserve"> </t>
        </is>
      </c>
      <c r="F10" s="4" t="inlineStr">
        <is>
          <t xml:space="preserve"> </t>
        </is>
      </c>
      <c r="G10" s="4" t="inlineStr">
        <is>
          <t xml:space="preserve"> </t>
        </is>
      </c>
      <c r="H10" s="4" t="inlineStr">
        <is>
          <t xml:space="preserve"> </t>
        </is>
      </c>
    </row>
    <row r="11">
      <c r="A11" s="4" t="inlineStr">
        <is>
          <t>Ending Balance at Apr. 30, 2022</t>
        </is>
      </c>
      <c r="B11" s="7" t="n">
        <v>1256.8</v>
      </c>
      <c r="C11" s="7" t="n">
        <v>12.6</v>
      </c>
      <c r="D11" s="7" t="n">
        <v>236.8</v>
      </c>
      <c r="E11" s="7" t="n">
        <v>0.4</v>
      </c>
      <c r="F11" s="7" t="n">
        <v>-1474.2</v>
      </c>
      <c r="G11" s="7" t="n">
        <v>2740.9</v>
      </c>
      <c r="H11" s="7" t="n">
        <v>-259.7</v>
      </c>
    </row>
    <row r="12">
      <c r="A12" s="4" t="inlineStr">
        <is>
          <t>Beginning Balance at Jan. 29, 2022</t>
        </is>
      </c>
      <c r="B12" s="5" t="n">
        <v>1564</v>
      </c>
      <c r="C12" s="7" t="n">
        <v>12.6</v>
      </c>
      <c r="D12" s="7" t="n">
        <v>231.2</v>
      </c>
      <c r="E12" s="7" t="n">
        <v>0.4</v>
      </c>
      <c r="F12" s="7" t="n">
        <v>-1206.7</v>
      </c>
      <c r="G12" s="7" t="n">
        <v>2877.4</v>
      </c>
      <c r="H12" s="7" t="n">
        <v>-350.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7" t="n">
        <v>6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comprehensive income (loss)</t>
        </is>
      </c>
      <c r="B15" s="7" t="n">
        <v>86.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Jul. 30, 2022</t>
        </is>
      </c>
      <c r="B16" s="7" t="n">
        <v>1367.9</v>
      </c>
      <c r="C16" s="7" t="n">
        <v>12.6</v>
      </c>
      <c r="D16" s="7" t="n">
        <v>245.6</v>
      </c>
      <c r="E16" s="7" t="n">
        <v>0.4</v>
      </c>
      <c r="F16" s="7" t="n">
        <v>-1494.4</v>
      </c>
      <c r="G16" s="7" t="n">
        <v>2868.3</v>
      </c>
      <c r="H16" s="7" t="n">
        <v>-264.6</v>
      </c>
    </row>
    <row r="17">
      <c r="A17" s="4" t="inlineStr">
        <is>
          <t>Beginning Balance at Apr. 30, 2022</t>
        </is>
      </c>
      <c r="B17" s="7" t="n">
        <v>1256.8</v>
      </c>
      <c r="C17" s="7" t="n">
        <v>12.6</v>
      </c>
      <c r="D17" s="7" t="n">
        <v>236.8</v>
      </c>
      <c r="E17" s="7" t="n">
        <v>0.4</v>
      </c>
      <c r="F17" s="7" t="n">
        <v>-1474.2</v>
      </c>
      <c r="G17" s="7" t="n">
        <v>2740.9</v>
      </c>
      <c r="H17" s="7" t="n">
        <v>-259.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7" t="n">
        <v>145.4</v>
      </c>
      <c r="C19" s="4" t="inlineStr">
        <is>
          <t xml:space="preserve"> </t>
        </is>
      </c>
      <c r="D19" s="4" t="inlineStr">
        <is>
          <t xml:space="preserve"> </t>
        </is>
      </c>
      <c r="E19" s="4" t="inlineStr">
        <is>
          <t xml:space="preserve"> </t>
        </is>
      </c>
      <c r="F19" s="4" t="inlineStr">
        <is>
          <t xml:space="preserve"> </t>
        </is>
      </c>
      <c r="G19" s="7" t="n">
        <v>145.4</v>
      </c>
      <c r="H19" s="4" t="inlineStr">
        <is>
          <t xml:space="preserve"> </t>
        </is>
      </c>
    </row>
    <row r="20">
      <c r="A20" s="4" t="inlineStr">
        <is>
          <t>Other comprehensive income (loss)</t>
        </is>
      </c>
      <c r="B20" s="7" t="n">
        <v>-4.9</v>
      </c>
      <c r="C20" s="4" t="inlineStr">
        <is>
          <t xml:space="preserve"> </t>
        </is>
      </c>
      <c r="D20" s="4" t="inlineStr">
        <is>
          <t xml:space="preserve"> </t>
        </is>
      </c>
      <c r="E20" s="4" t="inlineStr">
        <is>
          <t xml:space="preserve"> </t>
        </is>
      </c>
      <c r="F20" s="4" t="inlineStr">
        <is>
          <t xml:space="preserve"> </t>
        </is>
      </c>
      <c r="G20" s="4" t="inlineStr">
        <is>
          <t xml:space="preserve"> </t>
        </is>
      </c>
      <c r="H20" s="7" t="n">
        <v>-4.9</v>
      </c>
    </row>
    <row r="21">
      <c r="A21" s="4" t="inlineStr">
        <is>
          <t>Dividends declared: Common shares</t>
        </is>
      </c>
      <c r="B21" s="7" t="n">
        <v>-9.199999999999999</v>
      </c>
      <c r="C21" s="4" t="inlineStr">
        <is>
          <t xml:space="preserve"> </t>
        </is>
      </c>
      <c r="D21" s="4" t="inlineStr">
        <is>
          <t xml:space="preserve"> </t>
        </is>
      </c>
      <c r="E21" s="4" t="inlineStr">
        <is>
          <t xml:space="preserve"> </t>
        </is>
      </c>
      <c r="F21" s="4" t="inlineStr">
        <is>
          <t xml:space="preserve"> </t>
        </is>
      </c>
      <c r="G21" s="7" t="n">
        <v>-9.199999999999999</v>
      </c>
      <c r="H21" s="4" t="inlineStr">
        <is>
          <t xml:space="preserve"> </t>
        </is>
      </c>
    </row>
    <row r="22">
      <c r="A22" s="4" t="inlineStr">
        <is>
          <t>Dividends declared: Preferred shares</t>
        </is>
      </c>
      <c r="B22" s="7" t="n">
        <v>-8.6</v>
      </c>
      <c r="C22" s="4" t="inlineStr">
        <is>
          <t xml:space="preserve"> </t>
        </is>
      </c>
      <c r="D22" s="4" t="inlineStr">
        <is>
          <t xml:space="preserve"> </t>
        </is>
      </c>
      <c r="E22" s="4" t="inlineStr">
        <is>
          <t xml:space="preserve"> </t>
        </is>
      </c>
      <c r="F22" s="4" t="inlineStr">
        <is>
          <t xml:space="preserve"> </t>
        </is>
      </c>
      <c r="G22" s="7" t="n">
        <v>-8.6</v>
      </c>
      <c r="H22" s="4" t="inlineStr">
        <is>
          <t xml:space="preserve"> </t>
        </is>
      </c>
    </row>
    <row r="23">
      <c r="A23" s="4" t="inlineStr">
        <is>
          <t>Repurchase of common shares</t>
        </is>
      </c>
      <c r="B23" s="7" t="n">
        <v>-22.8</v>
      </c>
      <c r="C23" s="4" t="inlineStr">
        <is>
          <t xml:space="preserve"> </t>
        </is>
      </c>
      <c r="D23" s="4" t="inlineStr">
        <is>
          <t xml:space="preserve"> </t>
        </is>
      </c>
      <c r="E23" s="4" t="inlineStr">
        <is>
          <t xml:space="preserve"> </t>
        </is>
      </c>
      <c r="F23" s="7" t="n">
        <v>-22.8</v>
      </c>
      <c r="G23" s="4" t="inlineStr">
        <is>
          <t xml:space="preserve"> </t>
        </is>
      </c>
      <c r="H23" s="4" t="inlineStr">
        <is>
          <t xml:space="preserve"> </t>
        </is>
      </c>
    </row>
    <row r="24">
      <c r="A24" s="4" t="inlineStr">
        <is>
          <t>Net settlement of equity-based awards</t>
        </is>
      </c>
      <c r="B24" s="7" t="n">
        <v>-1.2</v>
      </c>
      <c r="C24" s="4" t="inlineStr">
        <is>
          <t xml:space="preserve"> </t>
        </is>
      </c>
      <c r="D24" s="7" t="n">
        <v>-3.6</v>
      </c>
      <c r="E24" s="4" t="inlineStr">
        <is>
          <t xml:space="preserve"> </t>
        </is>
      </c>
      <c r="F24" s="7" t="n">
        <v>2.6</v>
      </c>
      <c r="G24" s="7" t="n">
        <v>-0.2</v>
      </c>
      <c r="H24" s="4" t="inlineStr">
        <is>
          <t xml:space="preserve"> </t>
        </is>
      </c>
    </row>
    <row r="25">
      <c r="A25" s="4" t="inlineStr">
        <is>
          <t>Share-based compensation expense</t>
        </is>
      </c>
      <c r="B25" s="7" t="n">
        <v>12.4</v>
      </c>
      <c r="C25" s="4" t="inlineStr">
        <is>
          <t xml:space="preserve"> </t>
        </is>
      </c>
      <c r="D25" s="7" t="n">
        <v>12.4</v>
      </c>
      <c r="E25" s="4" t="inlineStr">
        <is>
          <t xml:space="preserve"> </t>
        </is>
      </c>
      <c r="F25" s="4" t="inlineStr">
        <is>
          <t xml:space="preserve"> </t>
        </is>
      </c>
      <c r="G25" s="4" t="inlineStr">
        <is>
          <t xml:space="preserve"> </t>
        </is>
      </c>
      <c r="H25" s="4" t="inlineStr">
        <is>
          <t xml:space="preserve"> </t>
        </is>
      </c>
    </row>
    <row r="26">
      <c r="A26" s="4" t="inlineStr">
        <is>
          <t>Ending Balance at Jul. 30, 2022</t>
        </is>
      </c>
      <c r="B26" s="7" t="n">
        <v>1367.9</v>
      </c>
      <c r="C26" s="7" t="n">
        <v>12.6</v>
      </c>
      <c r="D26" s="7" t="n">
        <v>245.6</v>
      </c>
      <c r="E26" s="7" t="n">
        <v>0.4</v>
      </c>
      <c r="F26" s="7" t="n">
        <v>-1494.4</v>
      </c>
      <c r="G26" s="7" t="n">
        <v>2868.3</v>
      </c>
      <c r="H26" s="7" t="n">
        <v>-264.6</v>
      </c>
    </row>
    <row r="27">
      <c r="A27" s="4" t="inlineStr">
        <is>
          <t>Beginning Balance at Jan. 28, 2023</t>
        </is>
      </c>
      <c r="B27" s="7" t="n">
        <v>1578.6</v>
      </c>
      <c r="C27" s="7" t="n">
        <v>12.6</v>
      </c>
      <c r="D27" s="7" t="n">
        <v>259.7</v>
      </c>
      <c r="E27" s="7" t="n">
        <v>0.4</v>
      </c>
      <c r="F27" s="7" t="n">
        <v>-1574.7</v>
      </c>
      <c r="G27" s="7" t="n">
        <v>3144.8</v>
      </c>
      <c r="H27" s="7" t="n">
        <v>-264.2</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t>
        </is>
      </c>
      <c r="B29" s="7" t="n">
        <v>97.40000000000001</v>
      </c>
      <c r="C29" s="4" t="inlineStr">
        <is>
          <t xml:space="preserve"> </t>
        </is>
      </c>
      <c r="D29" s="4" t="inlineStr">
        <is>
          <t xml:space="preserve"> </t>
        </is>
      </c>
      <c r="E29" s="4" t="inlineStr">
        <is>
          <t xml:space="preserve"> </t>
        </is>
      </c>
      <c r="F29" s="4" t="inlineStr">
        <is>
          <t xml:space="preserve"> </t>
        </is>
      </c>
      <c r="G29" s="7" t="n">
        <v>97.40000000000001</v>
      </c>
      <c r="H29" s="4" t="inlineStr">
        <is>
          <t xml:space="preserve"> </t>
        </is>
      </c>
    </row>
    <row r="30">
      <c r="A30" s="4" t="inlineStr">
        <is>
          <t>Other comprehensive income (loss)</t>
        </is>
      </c>
      <c r="B30" s="7" t="n">
        <v>-3.3</v>
      </c>
      <c r="C30" s="4" t="inlineStr">
        <is>
          <t xml:space="preserve"> </t>
        </is>
      </c>
      <c r="D30" s="4" t="inlineStr">
        <is>
          <t xml:space="preserve"> </t>
        </is>
      </c>
      <c r="E30" s="4" t="inlineStr">
        <is>
          <t xml:space="preserve"> </t>
        </is>
      </c>
      <c r="F30" s="4" t="inlineStr">
        <is>
          <t xml:space="preserve"> </t>
        </is>
      </c>
      <c r="G30" s="4" t="inlineStr">
        <is>
          <t xml:space="preserve"> </t>
        </is>
      </c>
      <c r="H30" s="7" t="n">
        <v>-3.3</v>
      </c>
    </row>
    <row r="31">
      <c r="A31" s="4" t="inlineStr">
        <is>
          <t>Dividends declared: Common shares</t>
        </is>
      </c>
      <c r="B31" s="7" t="n">
        <v>-10.4</v>
      </c>
      <c r="C31" s="4" t="inlineStr">
        <is>
          <t xml:space="preserve"> </t>
        </is>
      </c>
      <c r="D31" s="4" t="inlineStr">
        <is>
          <t xml:space="preserve"> </t>
        </is>
      </c>
      <c r="E31" s="4" t="inlineStr">
        <is>
          <t xml:space="preserve"> </t>
        </is>
      </c>
      <c r="F31" s="4" t="inlineStr">
        <is>
          <t xml:space="preserve"> </t>
        </is>
      </c>
      <c r="G31" s="7" t="n">
        <v>-10.4</v>
      </c>
      <c r="H31" s="4" t="inlineStr">
        <is>
          <t xml:space="preserve"> </t>
        </is>
      </c>
    </row>
    <row r="32">
      <c r="A32" s="4" t="inlineStr">
        <is>
          <t>Dividends declared: Preferred shares</t>
        </is>
      </c>
      <c r="B32" s="7" t="n">
        <v>-8.6</v>
      </c>
      <c r="C32" s="4" t="inlineStr">
        <is>
          <t xml:space="preserve"> </t>
        </is>
      </c>
      <c r="D32" s="4" t="inlineStr">
        <is>
          <t xml:space="preserve"> </t>
        </is>
      </c>
      <c r="E32" s="4" t="inlineStr">
        <is>
          <t xml:space="preserve"> </t>
        </is>
      </c>
      <c r="F32" s="4" t="inlineStr">
        <is>
          <t xml:space="preserve"> </t>
        </is>
      </c>
      <c r="G32" s="7" t="n">
        <v>-8.6</v>
      </c>
      <c r="H32" s="4" t="inlineStr">
        <is>
          <t xml:space="preserve"> </t>
        </is>
      </c>
    </row>
    <row r="33">
      <c r="A33" s="4" t="inlineStr">
        <is>
          <t>Repurchase of common shares</t>
        </is>
      </c>
      <c r="B33" s="7" t="n">
        <v>-39.1</v>
      </c>
      <c r="C33" s="4" t="inlineStr">
        <is>
          <t xml:space="preserve"> </t>
        </is>
      </c>
      <c r="D33" s="4" t="inlineStr">
        <is>
          <t xml:space="preserve"> </t>
        </is>
      </c>
      <c r="E33" s="4" t="inlineStr">
        <is>
          <t xml:space="preserve"> </t>
        </is>
      </c>
      <c r="F33" s="7" t="n">
        <v>-39.1</v>
      </c>
      <c r="G33" s="4" t="inlineStr">
        <is>
          <t xml:space="preserve"> </t>
        </is>
      </c>
      <c r="H33" s="4" t="inlineStr">
        <is>
          <t xml:space="preserve"> </t>
        </is>
      </c>
    </row>
    <row r="34">
      <c r="A34" s="4" t="inlineStr">
        <is>
          <t>Net settlement of equity-based awards</t>
        </is>
      </c>
      <c r="B34" s="7" t="n">
        <v>-44.4</v>
      </c>
      <c r="C34" s="4" t="inlineStr">
        <is>
          <t xml:space="preserve"> </t>
        </is>
      </c>
      <c r="D34" s="7" t="n">
        <v>-60.5</v>
      </c>
      <c r="E34" s="4" t="inlineStr">
        <is>
          <t xml:space="preserve"> </t>
        </is>
      </c>
      <c r="F34" s="7" t="n">
        <v>57.3</v>
      </c>
      <c r="G34" s="7" t="n">
        <v>-41.2</v>
      </c>
      <c r="H34" s="4" t="inlineStr">
        <is>
          <t xml:space="preserve"> </t>
        </is>
      </c>
    </row>
    <row r="35">
      <c r="A35" s="4" t="inlineStr">
        <is>
          <t>Share-based compensation expense</t>
        </is>
      </c>
      <c r="B35" s="7" t="n">
        <v>11.3</v>
      </c>
      <c r="C35" s="4" t="inlineStr">
        <is>
          <t xml:space="preserve"> </t>
        </is>
      </c>
      <c r="D35" s="7" t="n">
        <v>11.3</v>
      </c>
      <c r="E35" s="4" t="inlineStr">
        <is>
          <t xml:space="preserve"> </t>
        </is>
      </c>
      <c r="F35" s="4" t="inlineStr">
        <is>
          <t xml:space="preserve"> </t>
        </is>
      </c>
      <c r="G35" s="4" t="inlineStr">
        <is>
          <t xml:space="preserve"> </t>
        </is>
      </c>
      <c r="H35" s="4" t="inlineStr">
        <is>
          <t xml:space="preserve"> </t>
        </is>
      </c>
    </row>
    <row r="36">
      <c r="A36" s="4" t="inlineStr">
        <is>
          <t>Ending Balance at Apr. 29, 2023</t>
        </is>
      </c>
      <c r="B36" s="7" t="n">
        <v>1581.5</v>
      </c>
      <c r="C36" s="7" t="n">
        <v>12.6</v>
      </c>
      <c r="D36" s="7" t="n">
        <v>210.5</v>
      </c>
      <c r="E36" s="7" t="n">
        <v>0.4</v>
      </c>
      <c r="F36" s="7" t="n">
        <v>-1556.5</v>
      </c>
      <c r="G36" s="5" t="n">
        <v>3182</v>
      </c>
      <c r="H36" s="7" t="n">
        <v>-267.5</v>
      </c>
    </row>
    <row r="37">
      <c r="A37" s="4" t="inlineStr">
        <is>
          <t>Beginning Balance at Jan. 28, 2023</t>
        </is>
      </c>
      <c r="B37" s="7" t="n">
        <v>1578.6</v>
      </c>
      <c r="C37" s="7" t="n">
        <v>12.6</v>
      </c>
      <c r="D37" s="7" t="n">
        <v>259.7</v>
      </c>
      <c r="E37" s="7" t="n">
        <v>0.4</v>
      </c>
      <c r="F37" s="7" t="n">
        <v>-1574.7</v>
      </c>
      <c r="G37" s="7" t="n">
        <v>3144.8</v>
      </c>
      <c r="H37" s="7" t="n">
        <v>-264.2</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t>
        </is>
      </c>
      <c r="B39" s="7" t="n">
        <v>17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ther comprehensive income (loss)</t>
        </is>
      </c>
      <c r="B40" s="7" t="n">
        <v>3.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nding Balance at Jul. 29, 2023</t>
        </is>
      </c>
      <c r="B41" s="7" t="n">
        <v>1614.1</v>
      </c>
      <c r="C41" s="7" t="n">
        <v>12.6</v>
      </c>
      <c r="D41" s="5" t="n">
        <v>220</v>
      </c>
      <c r="E41" s="7" t="n">
        <v>0.4</v>
      </c>
      <c r="F41" s="7" t="n">
        <v>-1596.4</v>
      </c>
      <c r="G41" s="5" t="n">
        <v>3238</v>
      </c>
      <c r="H41" s="7" t="n">
        <v>-260.5</v>
      </c>
    </row>
    <row r="42">
      <c r="A42" s="4" t="inlineStr">
        <is>
          <t>Beginning Balance at Apr. 29, 2023</t>
        </is>
      </c>
      <c r="B42" s="7" t="n">
        <v>1581.5</v>
      </c>
      <c r="C42" s="7" t="n">
        <v>12.6</v>
      </c>
      <c r="D42" s="7" t="n">
        <v>210.5</v>
      </c>
      <c r="E42" s="7" t="n">
        <v>0.4</v>
      </c>
      <c r="F42" s="7" t="n">
        <v>-1556.5</v>
      </c>
      <c r="G42" s="5" t="n">
        <v>3182</v>
      </c>
      <c r="H42" s="7" t="n">
        <v>-267.5</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t>
        </is>
      </c>
      <c r="B44" s="7" t="n">
        <v>75.09999999999999</v>
      </c>
      <c r="C44" s="4" t="inlineStr">
        <is>
          <t xml:space="preserve"> </t>
        </is>
      </c>
      <c r="D44" s="4" t="inlineStr">
        <is>
          <t xml:space="preserve"> </t>
        </is>
      </c>
      <c r="E44" s="4" t="inlineStr">
        <is>
          <t xml:space="preserve"> </t>
        </is>
      </c>
      <c r="F44" s="4" t="inlineStr">
        <is>
          <t xml:space="preserve"> </t>
        </is>
      </c>
      <c r="G44" s="7" t="n">
        <v>75.09999999999999</v>
      </c>
      <c r="H44" s="4" t="inlineStr">
        <is>
          <t xml:space="preserve"> </t>
        </is>
      </c>
    </row>
    <row r="45">
      <c r="A45" s="4" t="inlineStr">
        <is>
          <t>Other comprehensive income (loss)</t>
        </is>
      </c>
      <c r="B45" s="5" t="n">
        <v>7</v>
      </c>
      <c r="C45" s="4" t="inlineStr">
        <is>
          <t xml:space="preserve"> </t>
        </is>
      </c>
      <c r="D45" s="4" t="inlineStr">
        <is>
          <t xml:space="preserve"> </t>
        </is>
      </c>
      <c r="E45" s="4" t="inlineStr">
        <is>
          <t xml:space="preserve"> </t>
        </is>
      </c>
      <c r="F45" s="4" t="inlineStr">
        <is>
          <t xml:space="preserve"> </t>
        </is>
      </c>
      <c r="G45" s="4" t="inlineStr">
        <is>
          <t xml:space="preserve"> </t>
        </is>
      </c>
      <c r="H45" s="5" t="n">
        <v>7</v>
      </c>
    </row>
    <row r="46">
      <c r="A46" s="4" t="inlineStr">
        <is>
          <t>Dividends declared: Common shares</t>
        </is>
      </c>
      <c r="B46" s="7" t="n">
        <v>-10.3</v>
      </c>
      <c r="C46" s="4" t="inlineStr">
        <is>
          <t xml:space="preserve"> </t>
        </is>
      </c>
      <c r="D46" s="4" t="inlineStr">
        <is>
          <t xml:space="preserve"> </t>
        </is>
      </c>
      <c r="E46" s="4" t="inlineStr">
        <is>
          <t xml:space="preserve"> </t>
        </is>
      </c>
      <c r="F46" s="4" t="inlineStr">
        <is>
          <t xml:space="preserve"> </t>
        </is>
      </c>
      <c r="G46" s="7" t="n">
        <v>-10.3</v>
      </c>
      <c r="H46" s="4" t="inlineStr">
        <is>
          <t xml:space="preserve"> </t>
        </is>
      </c>
    </row>
    <row r="47">
      <c r="A47" s="4" t="inlineStr">
        <is>
          <t>Dividends declared: Preferred shares</t>
        </is>
      </c>
      <c r="B47" s="7" t="n">
        <v>-8.6</v>
      </c>
      <c r="C47" s="4" t="inlineStr">
        <is>
          <t xml:space="preserve"> </t>
        </is>
      </c>
      <c r="D47" s="4" t="inlineStr">
        <is>
          <t xml:space="preserve"> </t>
        </is>
      </c>
      <c r="E47" s="4" t="inlineStr">
        <is>
          <t xml:space="preserve"> </t>
        </is>
      </c>
      <c r="F47" s="4" t="inlineStr">
        <is>
          <t xml:space="preserve"> </t>
        </is>
      </c>
      <c r="G47" s="7" t="n">
        <v>-8.6</v>
      </c>
      <c r="H47" s="4" t="inlineStr">
        <is>
          <t xml:space="preserve"> </t>
        </is>
      </c>
    </row>
    <row r="48">
      <c r="A48" s="4" t="inlineStr">
        <is>
          <t>Repurchase of common shares</t>
        </is>
      </c>
      <c r="B48" s="7" t="n">
        <v>-43.3</v>
      </c>
      <c r="C48" s="4" t="inlineStr">
        <is>
          <t xml:space="preserve"> </t>
        </is>
      </c>
      <c r="D48" s="4" t="inlineStr">
        <is>
          <t xml:space="preserve"> </t>
        </is>
      </c>
      <c r="E48" s="4" t="inlineStr">
        <is>
          <t xml:space="preserve"> </t>
        </is>
      </c>
      <c r="F48" s="7" t="n">
        <v>-43.3</v>
      </c>
      <c r="G48" s="4" t="inlineStr">
        <is>
          <t xml:space="preserve"> </t>
        </is>
      </c>
      <c r="H48" s="4" t="inlineStr">
        <is>
          <t xml:space="preserve"> </t>
        </is>
      </c>
    </row>
    <row r="49">
      <c r="A49" s="4" t="inlineStr">
        <is>
          <t>Net settlement of equity-based awards</t>
        </is>
      </c>
      <c r="B49" s="7" t="n">
        <v>-1.2</v>
      </c>
      <c r="C49" s="4" t="inlineStr">
        <is>
          <t xml:space="preserve"> </t>
        </is>
      </c>
      <c r="D49" s="7" t="n">
        <v>-4.4</v>
      </c>
      <c r="E49" s="4" t="inlineStr">
        <is>
          <t xml:space="preserve"> </t>
        </is>
      </c>
      <c r="F49" s="7" t="n">
        <v>3.4</v>
      </c>
      <c r="G49" s="7" t="n">
        <v>-0.2</v>
      </c>
      <c r="H49" s="4" t="inlineStr">
        <is>
          <t xml:space="preserve"> </t>
        </is>
      </c>
    </row>
    <row r="50">
      <c r="A50" s="4" t="inlineStr">
        <is>
          <t>Share-based compensation expense</t>
        </is>
      </c>
      <c r="B50" s="7" t="n">
        <v>13.9</v>
      </c>
      <c r="C50" s="4" t="inlineStr">
        <is>
          <t xml:space="preserve"> </t>
        </is>
      </c>
      <c r="D50" s="7" t="n">
        <v>13.9</v>
      </c>
      <c r="E50" s="4" t="inlineStr">
        <is>
          <t xml:space="preserve"> </t>
        </is>
      </c>
      <c r="F50" s="4" t="inlineStr">
        <is>
          <t xml:space="preserve"> </t>
        </is>
      </c>
      <c r="G50" s="4" t="inlineStr">
        <is>
          <t xml:space="preserve"> </t>
        </is>
      </c>
      <c r="H50" s="4" t="inlineStr">
        <is>
          <t xml:space="preserve"> </t>
        </is>
      </c>
    </row>
    <row r="51">
      <c r="A51" s="4" t="inlineStr">
        <is>
          <t>Ending Balance at Jul. 29, 2023</t>
        </is>
      </c>
      <c r="B51" s="6" t="n">
        <v>1614.1</v>
      </c>
      <c r="C51" s="6" t="n">
        <v>12.6</v>
      </c>
      <c r="D51" s="9" t="n">
        <v>220</v>
      </c>
      <c r="E51" s="6" t="n">
        <v>0.4</v>
      </c>
      <c r="F51" s="6" t="n">
        <v>-1596.4</v>
      </c>
      <c r="G51" s="9" t="n">
        <v>3238</v>
      </c>
      <c r="H51" s="6" t="n">
        <v>-26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Reconciliation of Statutory Tax Rate to Effective Tax Rate (Details)</t>
        </is>
      </c>
      <c r="B1" s="2" t="inlineStr">
        <is>
          <t>6 Months Ended</t>
        </is>
      </c>
    </row>
    <row r="2">
      <c r="B2" s="2" t="inlineStr">
        <is>
          <t>Jul. 29, 2023</t>
        </is>
      </c>
      <c r="C2" s="2" t="inlineStr">
        <is>
          <t>Jul. 30, 2022</t>
        </is>
      </c>
    </row>
    <row r="3">
      <c r="A3" s="3" t="inlineStr">
        <is>
          <t>Income Tax Disclosure [Abstract]</t>
        </is>
      </c>
      <c r="B3" s="4" t="inlineStr">
        <is>
          <t xml:space="preserve"> </t>
        </is>
      </c>
      <c r="C3" s="4" t="inlineStr">
        <is>
          <t xml:space="preserve"> </t>
        </is>
      </c>
    </row>
    <row r="4">
      <c r="A4" s="4" t="inlineStr">
        <is>
          <t>Estimated annual effective tax rate before discrete items</t>
        </is>
      </c>
      <c r="B4" s="10" t="n">
        <v>0.18</v>
      </c>
      <c r="C4" s="13" t="n">
        <v>0.201</v>
      </c>
    </row>
    <row r="5">
      <c r="A5" s="4" t="inlineStr">
        <is>
          <t>Discrete items recognized</t>
        </is>
      </c>
      <c r="B5" s="4" t="inlineStr">
        <is>
          <t>(4.60%)</t>
        </is>
      </c>
      <c r="C5" s="4" t="inlineStr">
        <is>
          <t>(66.40%)</t>
        </is>
      </c>
    </row>
    <row r="6">
      <c r="A6" s="4" t="inlineStr">
        <is>
          <t>Effective tax rate recognized in statements of operations</t>
        </is>
      </c>
      <c r="B6" s="13" t="n">
        <v>0.134</v>
      </c>
      <c r="C6" s="4" t="inlineStr">
        <is>
          <t>(46.3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6 Months Ended</t>
        </is>
      </c>
    </row>
    <row r="2">
      <c r="B2" s="2" t="inlineStr">
        <is>
          <t>Jul. 29, 2023</t>
        </is>
      </c>
      <c r="C2" s="2" t="inlineStr">
        <is>
          <t>Jul. 30, 2022</t>
        </is>
      </c>
    </row>
    <row r="3">
      <c r="A3" s="3" t="inlineStr">
        <is>
          <t>Income Tax Disclosure [Abstract]</t>
        </is>
      </c>
      <c r="B3" s="4" t="inlineStr">
        <is>
          <t xml:space="preserve"> </t>
        </is>
      </c>
      <c r="C3" s="4" t="inlineStr">
        <is>
          <t xml:space="preserve"> </t>
        </is>
      </c>
    </row>
    <row r="4">
      <c r="A4" s="4" t="inlineStr">
        <is>
          <t>Tax benefit due to reversal of foreign pension out of OCI</t>
        </is>
      </c>
      <c r="B4" s="6" t="n">
        <v>4.1</v>
      </c>
      <c r="C4" s="6" t="n">
        <v>25.2</v>
      </c>
    </row>
    <row r="5">
      <c r="A5" s="4" t="inlineStr">
        <is>
          <t>Excess tax benefit from share based compensation</t>
        </is>
      </c>
      <c r="B5" s="6" t="n">
        <v>7.7</v>
      </c>
      <c r="C5" s="5" t="n">
        <v>13</v>
      </c>
    </row>
    <row r="6">
      <c r="A6" s="4" t="inlineStr">
        <is>
          <t>Discrete tax benefits related to litigation charges</t>
        </is>
      </c>
      <c r="B6" s="4" t="inlineStr">
        <is>
          <t xml:space="preserve"> </t>
        </is>
      </c>
      <c r="C6" s="6" t="n">
        <v>47.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 Summary of Inventory Components (Details) - USD ($) $ in Millions</t>
        </is>
      </c>
      <c r="B1" s="2" t="inlineStr">
        <is>
          <t>Jul. 29, 2023</t>
        </is>
      </c>
      <c r="C1" s="2" t="inlineStr">
        <is>
          <t>Jan. 28, 2023</t>
        </is>
      </c>
      <c r="D1" s="2" t="inlineStr">
        <is>
          <t>Jul. 30, 2022</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9" t="n">
        <v>70</v>
      </c>
      <c r="C3" s="6" t="n">
        <v>89.2</v>
      </c>
      <c r="D3" s="9" t="n">
        <v>129</v>
      </c>
    </row>
    <row r="4">
      <c r="A4" s="4" t="inlineStr">
        <is>
          <t>Merchandise inventories</t>
        </is>
      </c>
      <c r="B4" s="7" t="n">
        <v>2023.9</v>
      </c>
      <c r="C4" s="7" t="n">
        <v>2061.1</v>
      </c>
      <c r="D4" s="7" t="n">
        <v>2061.8</v>
      </c>
    </row>
    <row r="5">
      <c r="A5" s="4" t="inlineStr">
        <is>
          <t>Total inventories</t>
        </is>
      </c>
      <c r="B5" s="6" t="n">
        <v>2093.9</v>
      </c>
      <c r="C5" s="6" t="n">
        <v>2150.3</v>
      </c>
      <c r="D5" s="6" t="n">
        <v>219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Total Lease Costs For Operating Leases (Details)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96.7</v>
      </c>
      <c r="C4" s="6" t="n">
        <v>99.2</v>
      </c>
      <c r="D4" s="6" t="n">
        <v>195.8</v>
      </c>
      <c r="E4" s="6" t="n">
        <v>196.6</v>
      </c>
    </row>
    <row r="5">
      <c r="A5" s="4" t="inlineStr">
        <is>
          <t>Short-term lease cost</t>
        </is>
      </c>
      <c r="B5" s="7" t="n">
        <v>12.8</v>
      </c>
      <c r="C5" s="7" t="n">
        <v>11.3</v>
      </c>
      <c r="D5" s="7" t="n">
        <v>24.7</v>
      </c>
      <c r="E5" s="5" t="n">
        <v>24</v>
      </c>
    </row>
    <row r="6">
      <c r="A6" s="4" t="inlineStr">
        <is>
          <t>Variable lease cost</t>
        </is>
      </c>
      <c r="B6" s="7" t="n">
        <v>26.8</v>
      </c>
      <c r="C6" s="5" t="n">
        <v>29</v>
      </c>
      <c r="D6" s="7" t="n">
        <v>52.8</v>
      </c>
      <c r="E6" s="7" t="n">
        <v>58.4</v>
      </c>
    </row>
    <row r="7">
      <c r="A7" s="4" t="inlineStr">
        <is>
          <t>Sublease income</t>
        </is>
      </c>
      <c r="B7" s="7" t="n">
        <v>-0.2</v>
      </c>
      <c r="C7" s="7" t="n">
        <v>-0.4</v>
      </c>
      <c r="D7" s="7" t="n">
        <v>-0.4</v>
      </c>
      <c r="E7" s="5" t="n">
        <v>-1</v>
      </c>
    </row>
    <row r="8">
      <c r="A8" s="4" t="inlineStr">
        <is>
          <t>Total lease costs</t>
        </is>
      </c>
      <c r="B8" s="6" t="n">
        <v>136.1</v>
      </c>
      <c r="C8" s="6" t="n">
        <v>139.1</v>
      </c>
      <c r="D8" s="6" t="n">
        <v>272.9</v>
      </c>
      <c r="E8" s="9" t="n">
        <v>27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Goodwill and intangibles - Narrative (Details) - North America - USD ($) $ in Millions</t>
        </is>
      </c>
      <c r="C1" s="2" t="inlineStr">
        <is>
          <t>6 Months Ended</t>
        </is>
      </c>
    </row>
    <row r="2">
      <c r="B2" s="2" t="inlineStr">
        <is>
          <t>Aug. 19, 2022</t>
        </is>
      </c>
      <c r="C2" s="2" t="inlineStr">
        <is>
          <t>Jul. 29, 2023</t>
        </is>
      </c>
    </row>
    <row r="3">
      <c r="A3" s="3" t="inlineStr">
        <is>
          <t>Finite-Lived Intangible Assets [Line Items]</t>
        </is>
      </c>
      <c r="B3" s="4" t="inlineStr">
        <is>
          <t xml:space="preserve"> </t>
        </is>
      </c>
      <c r="C3" s="4" t="inlineStr">
        <is>
          <t xml:space="preserve"> </t>
        </is>
      </c>
    </row>
    <row r="4">
      <c r="A4" s="4" t="inlineStr">
        <is>
          <t>Acquisitions</t>
        </is>
      </c>
      <c r="B4" s="4" t="inlineStr">
        <is>
          <t xml:space="preserve"> </t>
        </is>
      </c>
      <c r="C4" s="6" t="n">
        <v>2.4</v>
      </c>
    </row>
    <row r="5">
      <c r="A5" s="4" t="inlineStr">
        <is>
          <t>Blue Nil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t>
        </is>
      </c>
      <c r="B7" s="9" t="n">
        <v>96</v>
      </c>
      <c r="C7" s="4" t="inlineStr">
        <is>
          <t xml:space="preserve"> </t>
        </is>
      </c>
    </row>
    <row r="8">
      <c r="A8" s="4" t="inlineStr">
        <is>
          <t>Acquisitions</t>
        </is>
      </c>
      <c r="B8" s="6" t="n">
        <v>256.8</v>
      </c>
      <c r="C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s - Schedule of Goodwill (Details) - USD ($) $ in Millions</t>
        </is>
      </c>
      <c r="B1" s="2" t="inlineStr">
        <is>
          <t>6 Months Ended</t>
        </is>
      </c>
    </row>
    <row r="2">
      <c r="B2" s="2" t="inlineStr">
        <is>
          <t>Jul. 29, 2023</t>
        </is>
      </c>
      <c r="C2" s="2" t="inlineStr">
        <is>
          <t>Jan. 28, 2023</t>
        </is>
      </c>
    </row>
    <row r="3">
      <c r="A3" s="3" t="inlineStr">
        <is>
          <t>Goodwill [Roll Forward]</t>
        </is>
      </c>
      <c r="B3" s="4" t="inlineStr">
        <is>
          <t xml:space="preserve"> </t>
        </is>
      </c>
      <c r="C3" s="4" t="inlineStr">
        <is>
          <t xml:space="preserve"> </t>
        </is>
      </c>
    </row>
    <row r="4">
      <c r="A4" s="4" t="inlineStr">
        <is>
          <t>Beginning balance</t>
        </is>
      </c>
      <c r="B4" s="6" t="n">
        <v>751.7</v>
      </c>
      <c r="C4" s="4" t="inlineStr">
        <is>
          <t xml:space="preserve"> </t>
        </is>
      </c>
    </row>
    <row r="5">
      <c r="A5" s="4" t="inlineStr">
        <is>
          <t>Ending balance</t>
        </is>
      </c>
      <c r="B5" s="7" t="n">
        <v>754.1</v>
      </c>
      <c r="C5" s="4" t="inlineStr">
        <is>
          <t xml:space="preserve"> </t>
        </is>
      </c>
    </row>
    <row r="6">
      <c r="A6" s="4" t="inlineStr">
        <is>
          <t>North America</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Beginning balance</t>
        </is>
      </c>
      <c r="B8" s="7" t="n">
        <v>751.7</v>
      </c>
      <c r="C8" s="4" t="inlineStr">
        <is>
          <t xml:space="preserve"> </t>
        </is>
      </c>
    </row>
    <row r="9">
      <c r="A9" s="4" t="inlineStr">
        <is>
          <t>Acquisitions</t>
        </is>
      </c>
      <c r="B9" s="7" t="n">
        <v>2.4</v>
      </c>
      <c r="C9" s="4" t="inlineStr">
        <is>
          <t xml:space="preserve"> </t>
        </is>
      </c>
    </row>
    <row r="10">
      <c r="A10" s="4" t="inlineStr">
        <is>
          <t>Ending balance</t>
        </is>
      </c>
      <c r="B10" s="7" t="n">
        <v>754.1</v>
      </c>
      <c r="C10" s="4" t="inlineStr">
        <is>
          <t xml:space="preserve"> </t>
        </is>
      </c>
    </row>
    <row r="11">
      <c r="A11" s="4" t="inlineStr">
        <is>
          <t>Accumulated impairment loss</t>
        </is>
      </c>
      <c r="B11" s="9" t="n">
        <v>576</v>
      </c>
      <c r="C11" s="9" t="n">
        <v>57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s - Composition of Finite-Lived Intangibles (Details) - USD ($) $ in Millions</t>
        </is>
      </c>
      <c r="B1" s="2" t="inlineStr">
        <is>
          <t>Jul. 29, 2023</t>
        </is>
      </c>
      <c r="C1" s="2" t="inlineStr">
        <is>
          <t>Jan. 28, 2023</t>
        </is>
      </c>
      <c r="D1" s="2" t="inlineStr">
        <is>
          <t>Aug. 19, 2022</t>
        </is>
      </c>
      <c r="E1" s="2" t="inlineStr">
        <is>
          <t>Jul. 30, 2022</t>
        </is>
      </c>
    </row>
    <row r="2">
      <c r="A2" s="3" t="inlineStr">
        <is>
          <t>Intangible assets, net:</t>
        </is>
      </c>
      <c r="B2" s="4" t="inlineStr">
        <is>
          <t xml:space="preserve"> </t>
        </is>
      </c>
      <c r="C2" s="4" t="inlineStr">
        <is>
          <t xml:space="preserve"> </t>
        </is>
      </c>
      <c r="D2" s="4" t="inlineStr">
        <is>
          <t xml:space="preserve"> </t>
        </is>
      </c>
      <c r="E2" s="4" t="inlineStr">
        <is>
          <t xml:space="preserve"> </t>
        </is>
      </c>
    </row>
    <row r="3">
      <c r="A3" s="4" t="inlineStr">
        <is>
          <t>Gross carrying amount</t>
        </is>
      </c>
      <c r="B3" s="6" t="n">
        <v>15.8</v>
      </c>
      <c r="C3" s="6" t="n">
        <v>15.8</v>
      </c>
      <c r="D3" s="4" t="inlineStr">
        <is>
          <t xml:space="preserve"> </t>
        </is>
      </c>
      <c r="E3" s="6" t="n">
        <v>15.8</v>
      </c>
    </row>
    <row r="4">
      <c r="A4" s="4" t="inlineStr">
        <is>
          <t>Accumulated  amortization</t>
        </is>
      </c>
      <c r="B4" s="7" t="n">
        <v>-8.5</v>
      </c>
      <c r="C4" s="7" t="n">
        <v>-7.6</v>
      </c>
      <c r="D4" s="4" t="inlineStr">
        <is>
          <t xml:space="preserve"> </t>
        </is>
      </c>
      <c r="E4" s="7" t="n">
        <v>-6.6</v>
      </c>
    </row>
    <row r="5">
      <c r="A5" s="4" t="inlineStr">
        <is>
          <t>Net carrying amount</t>
        </is>
      </c>
      <c r="B5" s="7" t="n">
        <v>7.3</v>
      </c>
      <c r="C5" s="7" t="n">
        <v>8.199999999999999</v>
      </c>
      <c r="D5" s="4" t="inlineStr">
        <is>
          <t xml:space="preserve"> </t>
        </is>
      </c>
      <c r="E5" s="7" t="n">
        <v>9.199999999999999</v>
      </c>
    </row>
    <row r="6">
      <c r="A6" s="4" t="inlineStr">
        <is>
          <t>Indefinite-lived intangible assets</t>
        </is>
      </c>
      <c r="B6" s="7" t="n">
        <v>399.2</v>
      </c>
      <c r="C6" s="7" t="n">
        <v>399.2</v>
      </c>
      <c r="D6" s="4" t="inlineStr">
        <is>
          <t xml:space="preserve"> </t>
        </is>
      </c>
      <c r="E6" s="7" t="n">
        <v>303.6</v>
      </c>
    </row>
    <row r="7">
      <c r="A7" s="4" t="inlineStr">
        <is>
          <t>Intangible assets, gross</t>
        </is>
      </c>
      <c r="B7" s="5" t="n">
        <v>415</v>
      </c>
      <c r="C7" s="5" t="n">
        <v>415</v>
      </c>
      <c r="D7" s="4" t="inlineStr">
        <is>
          <t xml:space="preserve"> </t>
        </is>
      </c>
      <c r="E7" s="7" t="n">
        <v>319.4</v>
      </c>
    </row>
    <row r="8">
      <c r="A8" s="4" t="inlineStr">
        <is>
          <t>Total intangible assets, net</t>
        </is>
      </c>
      <c r="B8" s="7" t="n">
        <v>406.5</v>
      </c>
      <c r="C8" s="7" t="n">
        <v>407.4</v>
      </c>
      <c r="D8" s="4" t="inlineStr">
        <is>
          <t xml:space="preserve"> </t>
        </is>
      </c>
      <c r="E8" s="7" t="n">
        <v>312.8</v>
      </c>
    </row>
    <row r="9">
      <c r="A9" s="3" t="inlineStr">
        <is>
          <t>Intangible liabilities, net</t>
        </is>
      </c>
      <c r="B9" s="4" t="inlineStr">
        <is>
          <t xml:space="preserve"> </t>
        </is>
      </c>
      <c r="C9" s="4" t="inlineStr">
        <is>
          <t xml:space="preserve"> </t>
        </is>
      </c>
      <c r="D9" s="4" t="inlineStr">
        <is>
          <t xml:space="preserve"> </t>
        </is>
      </c>
      <c r="E9" s="4" t="inlineStr">
        <is>
          <t xml:space="preserve"> </t>
        </is>
      </c>
    </row>
    <row r="10">
      <c r="A10" s="4" t="inlineStr">
        <is>
          <t>Gross carrying amount</t>
        </is>
      </c>
      <c r="B10" s="5" t="n">
        <v>-38</v>
      </c>
      <c r="C10" s="5" t="n">
        <v>-38</v>
      </c>
      <c r="D10" s="4" t="inlineStr">
        <is>
          <t xml:space="preserve"> </t>
        </is>
      </c>
      <c r="E10" s="5" t="n">
        <v>-38</v>
      </c>
    </row>
    <row r="11">
      <c r="A11" s="4" t="inlineStr">
        <is>
          <t>Accumulated amortization</t>
        </is>
      </c>
      <c r="B11" s="7" t="n">
        <v>33.5</v>
      </c>
      <c r="C11" s="7" t="n">
        <v>32.6</v>
      </c>
      <c r="D11" s="4" t="inlineStr">
        <is>
          <t xml:space="preserve"> </t>
        </is>
      </c>
      <c r="E11" s="7" t="n">
        <v>31.7</v>
      </c>
    </row>
    <row r="12">
      <c r="A12" s="4" t="inlineStr">
        <is>
          <t>Total</t>
        </is>
      </c>
      <c r="B12" s="6" t="n">
        <v>-4.5</v>
      </c>
      <c r="C12" s="6" t="n">
        <v>-5.4</v>
      </c>
      <c r="D12" s="4" t="inlineStr">
        <is>
          <t xml:space="preserve"> </t>
        </is>
      </c>
      <c r="E12" s="6" t="n">
        <v>-6.3</v>
      </c>
    </row>
    <row r="13">
      <c r="A13" s="4" t="inlineStr">
        <is>
          <t>Blue Nile</t>
        </is>
      </c>
      <c r="B13" s="4" t="inlineStr">
        <is>
          <t xml:space="preserve"> </t>
        </is>
      </c>
      <c r="C13" s="4" t="inlineStr">
        <is>
          <t xml:space="preserve"> </t>
        </is>
      </c>
      <c r="D13" s="4" t="inlineStr">
        <is>
          <t xml:space="preserve"> </t>
        </is>
      </c>
      <c r="E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Intangible assets</t>
        </is>
      </c>
      <c r="B15" s="4" t="inlineStr">
        <is>
          <t xml:space="preserve"> </t>
        </is>
      </c>
      <c r="C15" s="4" t="inlineStr">
        <is>
          <t xml:space="preserve"> </t>
        </is>
      </c>
      <c r="D15" s="9" t="n">
        <v>96</v>
      </c>
      <c r="E15" s="4" t="inlineStr">
        <is>
          <t xml:space="preserve"> </t>
        </is>
      </c>
    </row>
    <row r="16">
      <c r="A16" s="4" t="inlineStr">
        <is>
          <t>Blue Nile | Trade names</t>
        </is>
      </c>
      <c r="B16" s="4" t="inlineStr">
        <is>
          <t xml:space="preserve"> </t>
        </is>
      </c>
      <c r="C16" s="4" t="inlineStr">
        <is>
          <t xml:space="preserve"> </t>
        </is>
      </c>
      <c r="D16" s="4" t="inlineStr">
        <is>
          <t xml:space="preserve"> </t>
        </is>
      </c>
      <c r="E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Intangible assets</t>
        </is>
      </c>
      <c r="B18" s="4" t="inlineStr">
        <is>
          <t xml:space="preserve"> </t>
        </is>
      </c>
      <c r="C18" s="4" t="inlineStr">
        <is>
          <t xml:space="preserve"> </t>
        </is>
      </c>
      <c r="D18" s="5" t="n">
        <v>96</v>
      </c>
      <c r="E18" s="4" t="inlineStr">
        <is>
          <t xml:space="preserve"> </t>
        </is>
      </c>
    </row>
    <row r="19">
      <c r="A19" s="4" t="inlineStr">
        <is>
          <t>Blue Nile | North America | Trade names</t>
        </is>
      </c>
      <c r="B19" s="4" t="inlineStr">
        <is>
          <t xml:space="preserve"> </t>
        </is>
      </c>
      <c r="C19" s="4" t="inlineStr">
        <is>
          <t xml:space="preserve"> </t>
        </is>
      </c>
      <c r="D19" s="4" t="inlineStr">
        <is>
          <t xml:space="preserve"> </t>
        </is>
      </c>
      <c r="E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Intangible assets</t>
        </is>
      </c>
      <c r="B21" s="4" t="inlineStr">
        <is>
          <t xml:space="preserve"> </t>
        </is>
      </c>
      <c r="C21" s="4" t="inlineStr">
        <is>
          <t xml:space="preserve"> </t>
        </is>
      </c>
      <c r="D21" s="9" t="n">
        <v>96</v>
      </c>
      <c r="E2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Derivatives (Details)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c r="F2" s="2" t="inlineStr">
        <is>
          <t>Jan. 28, 2023</t>
        </is>
      </c>
    </row>
    <row r="3">
      <c r="A3" s="4" t="inlineStr">
        <is>
          <t>Max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maining settlement period</t>
        </is>
      </c>
      <c r="B5" s="4" t="inlineStr">
        <is>
          <t>12 months</t>
        </is>
      </c>
      <c r="C5" s="4" t="inlineStr">
        <is>
          <t xml:space="preserve"> </t>
        </is>
      </c>
      <c r="D5" s="4" t="inlineStr">
        <is>
          <t>12 months</t>
        </is>
      </c>
      <c r="E5" s="4" t="inlineStr">
        <is>
          <t xml:space="preserve"> </t>
        </is>
      </c>
      <c r="F5" s="4" t="inlineStr">
        <is>
          <t xml:space="preserve"> </t>
        </is>
      </c>
    </row>
    <row r="6">
      <c r="A6" s="4" t="inlineStr">
        <is>
          <t>Cash Flow Hedg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cted pre-tax derivative loss</t>
        </is>
      </c>
      <c r="B8" s="4" t="inlineStr">
        <is>
          <t xml:space="preserve"> </t>
        </is>
      </c>
      <c r="C8" s="4" t="inlineStr">
        <is>
          <t xml:space="preserve"> </t>
        </is>
      </c>
      <c r="D8" s="9" t="n">
        <v>-1</v>
      </c>
      <c r="E8" s="4" t="inlineStr">
        <is>
          <t xml:space="preserve"> </t>
        </is>
      </c>
      <c r="F8" s="4" t="inlineStr">
        <is>
          <t xml:space="preserve"> </t>
        </is>
      </c>
    </row>
    <row r="9">
      <c r="A9" s="4" t="inlineStr">
        <is>
          <t>Foreign currency contracts | Not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notional amount</t>
        </is>
      </c>
      <c r="B11" s="6" t="n">
        <v>35.5</v>
      </c>
      <c r="C11" s="6" t="n">
        <v>93.7</v>
      </c>
      <c r="D11" s="7" t="n">
        <v>35.5</v>
      </c>
      <c r="E11" s="6" t="n">
        <v>93.7</v>
      </c>
      <c r="F11" s="6" t="n">
        <v>27.3</v>
      </c>
    </row>
    <row r="12">
      <c r="A12" s="4" t="inlineStr">
        <is>
          <t>Derivative instruments not designated as hedging instruments, gain (loss), net</t>
        </is>
      </c>
      <c r="B12" s="7" t="n">
        <v>0.7</v>
      </c>
      <c r="C12" s="7" t="n">
        <v>-2.4</v>
      </c>
      <c r="D12" s="7" t="n">
        <v>0.5</v>
      </c>
      <c r="E12" s="7" t="n">
        <v>-7.2</v>
      </c>
      <c r="F12" s="4" t="inlineStr">
        <is>
          <t xml:space="preserve"> </t>
        </is>
      </c>
    </row>
    <row r="13">
      <c r="A13" s="4" t="inlineStr">
        <is>
          <t>Foreign currency contracts | Cash Flow Hedg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notional amount</t>
        </is>
      </c>
      <c r="B15" s="9" t="n">
        <v>24</v>
      </c>
      <c r="C15" s="6" t="n">
        <v>20.9</v>
      </c>
      <c r="D15" s="9" t="n">
        <v>24</v>
      </c>
      <c r="E15" s="6" t="n">
        <v>20.9</v>
      </c>
      <c r="F15" s="6" t="n">
        <v>25.9</v>
      </c>
    </row>
    <row r="16">
      <c r="A16" s="4" t="inlineStr">
        <is>
          <t>Remaining settlement period</t>
        </is>
      </c>
      <c r="B16" s="4" t="inlineStr">
        <is>
          <t>11 months</t>
        </is>
      </c>
      <c r="C16" s="4" t="inlineStr">
        <is>
          <t>12 months</t>
        </is>
      </c>
      <c r="D16" s="4" t="inlineStr">
        <is>
          <t>11 months</t>
        </is>
      </c>
      <c r="E16" s="4" t="inlineStr">
        <is>
          <t>12 months</t>
        </is>
      </c>
      <c r="F16" s="4" t="inlineStr">
        <is>
          <t>12 months</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Fair Value of Assets and Liabilities (Details) - USD ($) $ in Millions</t>
        </is>
      </c>
      <c r="B1" s="2" t="inlineStr">
        <is>
          <t>Jul. 29, 2023</t>
        </is>
      </c>
      <c r="C1" s="2" t="inlineStr">
        <is>
          <t>Jan. 28, 2023</t>
        </is>
      </c>
      <c r="D1" s="2" t="inlineStr">
        <is>
          <t>Jul. 30, 2022</t>
        </is>
      </c>
    </row>
    <row r="2">
      <c r="A2" s="4" t="inlineStr">
        <is>
          <t>Carrying Value</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ssets</t>
        </is>
      </c>
      <c r="B4" s="6" t="n">
        <v>9.1</v>
      </c>
      <c r="C4" s="6" t="n">
        <v>9.699999999999999</v>
      </c>
      <c r="D4" s="6" t="n">
        <v>11.8</v>
      </c>
    </row>
    <row r="5">
      <c r="A5" s="4" t="inlineStr">
        <is>
          <t>Liabilities</t>
        </is>
      </c>
      <c r="B5" s="5" t="n">
        <v>-1</v>
      </c>
      <c r="C5" s="7" t="n">
        <v>-0.7</v>
      </c>
      <c r="D5" s="5" t="n">
        <v>0</v>
      </c>
    </row>
    <row r="6">
      <c r="A6" s="4" t="inlineStr">
        <is>
          <t>US Treasury securities | Carrying Value</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Assets</t>
        </is>
      </c>
      <c r="B8" s="7" t="n">
        <v>5.7</v>
      </c>
      <c r="C8" s="7" t="n">
        <v>5.7</v>
      </c>
      <c r="D8" s="7" t="n">
        <v>3.4</v>
      </c>
    </row>
    <row r="9">
      <c r="A9" s="4" t="inlineStr">
        <is>
          <t>Foreign currency contracts | Carrying Value</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Assets</t>
        </is>
      </c>
      <c r="B11" s="5" t="n">
        <v>0</v>
      </c>
      <c r="C11" s="7" t="n">
        <v>0.1</v>
      </c>
      <c r="D11" s="7" t="n">
        <v>1.9</v>
      </c>
    </row>
    <row r="12">
      <c r="A12" s="4" t="inlineStr">
        <is>
          <t>Liabilities</t>
        </is>
      </c>
      <c r="B12" s="5" t="n">
        <v>-1</v>
      </c>
      <c r="C12" s="7" t="n">
        <v>-0.7</v>
      </c>
      <c r="D12" s="5" t="n">
        <v>0</v>
      </c>
    </row>
    <row r="13">
      <c r="A13" s="4" t="inlineStr">
        <is>
          <t>US government agency securities | Carrying Value</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Assets</t>
        </is>
      </c>
      <c r="B15" s="7" t="n">
        <v>0.5</v>
      </c>
      <c r="C15" s="7" t="n">
        <v>0.5</v>
      </c>
      <c r="D15" s="5" t="n">
        <v>2</v>
      </c>
    </row>
    <row r="16">
      <c r="A16" s="4" t="inlineStr">
        <is>
          <t>Corporate bonds and notes | Carrying Value</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Assets</t>
        </is>
      </c>
      <c r="B18" s="7" t="n">
        <v>2.9</v>
      </c>
      <c r="C18" s="7" t="n">
        <v>3.4</v>
      </c>
      <c r="D18" s="7" t="n">
        <v>4.5</v>
      </c>
    </row>
    <row r="19">
      <c r="A19" s="4" t="inlineStr">
        <is>
          <t>Level 1</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Assets</t>
        </is>
      </c>
      <c r="B21" s="7" t="n">
        <v>5.7</v>
      </c>
      <c r="C21" s="7" t="n">
        <v>5.7</v>
      </c>
      <c r="D21" s="7" t="n">
        <v>3.4</v>
      </c>
    </row>
    <row r="22">
      <c r="A22" s="4" t="inlineStr">
        <is>
          <t>Liabilities</t>
        </is>
      </c>
      <c r="B22" s="5" t="n">
        <v>0</v>
      </c>
      <c r="C22" s="5" t="n">
        <v>0</v>
      </c>
      <c r="D22" s="5" t="n">
        <v>0</v>
      </c>
    </row>
    <row r="23">
      <c r="A23" s="4" t="inlineStr">
        <is>
          <t>Level 1 | US Treasury securitie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Assets</t>
        </is>
      </c>
      <c r="B25" s="7" t="n">
        <v>5.7</v>
      </c>
      <c r="C25" s="7" t="n">
        <v>5.7</v>
      </c>
      <c r="D25" s="7" t="n">
        <v>3.4</v>
      </c>
    </row>
    <row r="26">
      <c r="A26" s="4" t="inlineStr">
        <is>
          <t>Level 1 | Foreign currency contract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Assets</t>
        </is>
      </c>
      <c r="B28" s="5" t="n">
        <v>0</v>
      </c>
      <c r="C28" s="5" t="n">
        <v>0</v>
      </c>
      <c r="D28" s="5" t="n">
        <v>0</v>
      </c>
    </row>
    <row r="29">
      <c r="A29" s="4" t="inlineStr">
        <is>
          <t>Liabilities</t>
        </is>
      </c>
      <c r="B29" s="5" t="n">
        <v>0</v>
      </c>
      <c r="C29" s="5" t="n">
        <v>0</v>
      </c>
      <c r="D29" s="5" t="n">
        <v>0</v>
      </c>
    </row>
    <row r="30">
      <c r="A30" s="4" t="inlineStr">
        <is>
          <t>Level 1 | US government agency securities</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Assets</t>
        </is>
      </c>
      <c r="B32" s="5" t="n">
        <v>0</v>
      </c>
      <c r="C32" s="5" t="n">
        <v>0</v>
      </c>
      <c r="D32" s="5" t="n">
        <v>0</v>
      </c>
    </row>
    <row r="33">
      <c r="A33" s="4" t="inlineStr">
        <is>
          <t>Level 1 | Corporate bonds and note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Assets</t>
        </is>
      </c>
      <c r="B35" s="5" t="n">
        <v>0</v>
      </c>
      <c r="C35" s="5" t="n">
        <v>0</v>
      </c>
      <c r="D35" s="5" t="n">
        <v>0</v>
      </c>
    </row>
    <row r="36">
      <c r="A36" s="4" t="inlineStr">
        <is>
          <t>Level 2</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Assets</t>
        </is>
      </c>
      <c r="B38" s="7" t="n">
        <v>3.4</v>
      </c>
      <c r="C38" s="5" t="n">
        <v>4</v>
      </c>
      <c r="D38" s="7" t="n">
        <v>8.4</v>
      </c>
    </row>
    <row r="39">
      <c r="A39" s="4" t="inlineStr">
        <is>
          <t>Liabilities</t>
        </is>
      </c>
      <c r="B39" s="5" t="n">
        <v>-1</v>
      </c>
      <c r="C39" s="7" t="n">
        <v>-0.7</v>
      </c>
      <c r="D39" s="5" t="n">
        <v>0</v>
      </c>
    </row>
    <row r="40">
      <c r="A40" s="4" t="inlineStr">
        <is>
          <t>Level 2 | US Treasury securities</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Assets</t>
        </is>
      </c>
      <c r="B42" s="5" t="n">
        <v>0</v>
      </c>
      <c r="C42" s="5" t="n">
        <v>0</v>
      </c>
      <c r="D42" s="5" t="n">
        <v>0</v>
      </c>
    </row>
    <row r="43">
      <c r="A43" s="4" t="inlineStr">
        <is>
          <t>Level 2 | Foreign currency contracts</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Assets</t>
        </is>
      </c>
      <c r="B45" s="5" t="n">
        <v>0</v>
      </c>
      <c r="C45" s="7" t="n">
        <v>0.1</v>
      </c>
      <c r="D45" s="7" t="n">
        <v>1.9</v>
      </c>
    </row>
    <row r="46">
      <c r="A46" s="4" t="inlineStr">
        <is>
          <t>Liabilities</t>
        </is>
      </c>
      <c r="B46" s="5" t="n">
        <v>-1</v>
      </c>
      <c r="C46" s="7" t="n">
        <v>-0.7</v>
      </c>
      <c r="D46" s="5" t="n">
        <v>0</v>
      </c>
    </row>
    <row r="47">
      <c r="A47" s="4" t="inlineStr">
        <is>
          <t>Level 2 | US government agency securities</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Assets</t>
        </is>
      </c>
      <c r="B49" s="7" t="n">
        <v>0.5</v>
      </c>
      <c r="C49" s="7" t="n">
        <v>0.5</v>
      </c>
      <c r="D49" s="5" t="n">
        <v>2</v>
      </c>
    </row>
    <row r="50">
      <c r="A50" s="4" t="inlineStr">
        <is>
          <t>Level 2 | Corporate bonds and notes</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Assets</t>
        </is>
      </c>
      <c r="B52" s="6" t="n">
        <v>2.9</v>
      </c>
      <c r="C52" s="6" t="n">
        <v>3.4</v>
      </c>
      <c r="D52" s="6" t="n">
        <v>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Outstanding Debt (Details) - Senior Notes - Level 2 - USD ($) $ in Millions</t>
        </is>
      </c>
      <c r="B1" s="2" t="inlineStr">
        <is>
          <t>Jul. 29, 2023</t>
        </is>
      </c>
      <c r="C1" s="2" t="inlineStr">
        <is>
          <t>Jan. 28, 2023</t>
        </is>
      </c>
      <c r="D1" s="2" t="inlineStr">
        <is>
          <t>Jul. 30, 2022</t>
        </is>
      </c>
    </row>
    <row r="2">
      <c r="A2" s="4" t="inlineStr">
        <is>
          <t>Carrying Value</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Outstanding debt</t>
        </is>
      </c>
      <c r="B4" s="6" t="n">
        <v>147.5</v>
      </c>
      <c r="C4" s="6" t="n">
        <v>147.4</v>
      </c>
      <c r="D4" s="6" t="n">
        <v>147.2</v>
      </c>
    </row>
    <row r="5">
      <c r="A5" s="4" t="inlineStr">
        <is>
          <t>Fair Value</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Outstanding debt</t>
        </is>
      </c>
      <c r="B7" s="6" t="n">
        <v>145.1</v>
      </c>
      <c r="C7" s="6" t="n">
        <v>144.9</v>
      </c>
      <c r="D7" s="6" t="n">
        <v>14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Shareholders' Equity (Parenthetical) - $ / shares</t>
        </is>
      </c>
      <c r="B1" s="2" t="inlineStr">
        <is>
          <t>3 Months Ended</t>
        </is>
      </c>
      <c r="F1" s="2" t="inlineStr">
        <is>
          <t>6 Months Ended</t>
        </is>
      </c>
    </row>
    <row r="2">
      <c r="B2" s="2" t="inlineStr">
        <is>
          <t>Jul. 29, 2023</t>
        </is>
      </c>
      <c r="C2" s="2" t="inlineStr">
        <is>
          <t>Apr. 29, 2023</t>
        </is>
      </c>
      <c r="D2" s="2" t="inlineStr">
        <is>
          <t>Jul. 30, 2022</t>
        </is>
      </c>
      <c r="E2" s="2" t="inlineStr">
        <is>
          <t>Apr. 30, 2022</t>
        </is>
      </c>
      <c r="F2" s="2" t="inlineStr">
        <is>
          <t>Jul. 29, 2023</t>
        </is>
      </c>
      <c r="G2" s="2" t="inlineStr">
        <is>
          <t>Jul.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usd per share)</t>
        </is>
      </c>
      <c r="B4" s="8" t="n">
        <v>0.23</v>
      </c>
      <c r="C4" s="8" t="n">
        <v>0.23</v>
      </c>
      <c r="D4" s="8" t="n">
        <v>0.2</v>
      </c>
      <c r="E4" s="8" t="n">
        <v>0.2</v>
      </c>
      <c r="F4" s="8" t="n">
        <v>0.46</v>
      </c>
      <c r="G4" s="8" t="n">
        <v>0.4</v>
      </c>
    </row>
    <row r="5">
      <c r="A5" s="4" t="inlineStr">
        <is>
          <t>Preferred stock, dividends (usd per share)</t>
        </is>
      </c>
      <c r="B5" s="8" t="n">
        <v>13.14</v>
      </c>
      <c r="C5" s="8" t="n">
        <v>13.14</v>
      </c>
      <c r="D5" s="8" t="n">
        <v>13.14</v>
      </c>
      <c r="E5" s="8" t="n">
        <v>13.14</v>
      </c>
      <c r="F5" s="8" t="n">
        <v>26.28</v>
      </c>
      <c r="G5" s="8" t="n">
        <v>26.28</v>
      </c>
    </row>
  </sheetData>
  <mergeCells count="3">
    <mergeCell ref="A1:A2"/>
    <mergeCell ref="B1:E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Details) - USD ($) $ in Millions</t>
        </is>
      </c>
      <c r="B1" s="2" t="inlineStr">
        <is>
          <t>Jul. 29, 2023</t>
        </is>
      </c>
      <c r="C1" s="2" t="inlineStr">
        <is>
          <t>Jan. 28, 2023</t>
        </is>
      </c>
      <c r="D1" s="2" t="inlineStr">
        <is>
          <t>Jul. 30, 2022</t>
        </is>
      </c>
    </row>
    <row r="2">
      <c r="A2" s="3" t="inlineStr">
        <is>
          <t>Debt Instrument [Line Items]</t>
        </is>
      </c>
      <c r="B2" s="4" t="inlineStr">
        <is>
          <t xml:space="preserve"> </t>
        </is>
      </c>
      <c r="C2" s="4" t="inlineStr">
        <is>
          <t xml:space="preserve"> </t>
        </is>
      </c>
      <c r="D2" s="4" t="inlineStr">
        <is>
          <t xml:space="preserve"> </t>
        </is>
      </c>
    </row>
    <row r="3">
      <c r="A3" s="4" t="inlineStr">
        <is>
          <t>Gross debt</t>
        </is>
      </c>
      <c r="B3" s="6" t="n">
        <v>147.7</v>
      </c>
      <c r="C3" s="6" t="n">
        <v>147.7</v>
      </c>
      <c r="D3" s="6" t="n">
        <v>147.7</v>
      </c>
    </row>
    <row r="4">
      <c r="A4" s="4" t="inlineStr">
        <is>
          <t>Less: Current portion of long-term debt</t>
        </is>
      </c>
      <c r="B4" s="7" t="n">
        <v>-147.5</v>
      </c>
      <c r="C4" s="5" t="n">
        <v>0</v>
      </c>
      <c r="D4" s="5" t="n">
        <v>0</v>
      </c>
    </row>
    <row r="5">
      <c r="A5" s="4" t="inlineStr">
        <is>
          <t>Less: Unamortized debt issuance costs</t>
        </is>
      </c>
      <c r="B5" s="7" t="n">
        <v>-0.2</v>
      </c>
      <c r="C5" s="7" t="n">
        <v>-0.3</v>
      </c>
      <c r="D5" s="7" t="n">
        <v>-0.5</v>
      </c>
    </row>
    <row r="6">
      <c r="A6" s="4" t="inlineStr">
        <is>
          <t>Long-term debt</t>
        </is>
      </c>
      <c r="B6" s="5" t="n">
        <v>0</v>
      </c>
      <c r="C6" s="7" t="n">
        <v>147.4</v>
      </c>
      <c r="D6" s="7" t="n">
        <v>147.2</v>
      </c>
    </row>
    <row r="7">
      <c r="A7" s="4" t="inlineStr">
        <is>
          <t>Senior unsecured notes due 2024, net of unamortized discount | Senior Unsecured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Gross debt</t>
        </is>
      </c>
      <c r="B9" s="6" t="n">
        <v>147.7</v>
      </c>
      <c r="C9" s="6" t="n">
        <v>147.7</v>
      </c>
      <c r="D9" s="6" t="n">
        <v>147.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Long-term debt - Narrative (Details) - USD ($)</t>
        </is>
      </c>
      <c r="B1" s="2" t="inlineStr">
        <is>
          <t>Sep. 05, 2019</t>
        </is>
      </c>
      <c r="C1" s="2" t="inlineStr">
        <is>
          <t>Jul. 29, 2023</t>
        </is>
      </c>
      <c r="D1" s="2" t="inlineStr">
        <is>
          <t>Jan. 28, 2023</t>
        </is>
      </c>
      <c r="E1" s="2" t="inlineStr">
        <is>
          <t>Jul. 30, 2022</t>
        </is>
      </c>
      <c r="F1" s="2" t="inlineStr">
        <is>
          <t>Jul. 28, 2021</t>
        </is>
      </c>
      <c r="G1" s="2" t="inlineStr">
        <is>
          <t>Sep. 27, 2019</t>
        </is>
      </c>
      <c r="H1" s="2" t="inlineStr">
        <is>
          <t>Sep. 06, 2019</t>
        </is>
      </c>
      <c r="I1" s="2" t="inlineStr">
        <is>
          <t>May 19, 2014</t>
        </is>
      </c>
    </row>
    <row r="2">
      <c r="A2" s="4" t="inlineStr">
        <is>
          <t>Senior Unsecured Notes Due in June 2024 | 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147800000</v>
      </c>
      <c r="I4" s="4" t="inlineStr">
        <is>
          <t xml:space="preserve"> </t>
        </is>
      </c>
    </row>
    <row r="5">
      <c r="A5" s="4" t="inlineStr">
        <is>
          <t>Repayments of senior debt</t>
        </is>
      </c>
      <c r="B5" s="9" t="n">
        <v>2396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purchased face amount</t>
        </is>
      </c>
      <c r="B6" s="9" t="n">
        <v>9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nior Unsecured Notes Due in June 2024 | Senior Notes | Signet UK Finance p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400000000</v>
      </c>
    </row>
    <row r="10">
      <c r="A10" s="4" t="inlineStr">
        <is>
          <t>Stat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3" t="n">
        <v>0.047</v>
      </c>
    </row>
    <row r="11">
      <c r="A11" s="4" t="inlineStr">
        <is>
          <t>Senior Asset-Based Credit Facility | Line of Credi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9" t="n">
        <v>1500000000</v>
      </c>
      <c r="H13" s="4" t="inlineStr">
        <is>
          <t xml:space="preserve"> </t>
        </is>
      </c>
      <c r="I13" s="4" t="inlineStr">
        <is>
          <t xml:space="preserve"> </t>
        </is>
      </c>
    </row>
    <row r="14">
      <c r="A14" s="4" t="inlineStr">
        <is>
          <t>Additional borrowing capacity</t>
        </is>
      </c>
      <c r="B14" s="4" t="inlineStr">
        <is>
          <t xml:space="preserve"> </t>
        </is>
      </c>
      <c r="C14" s="4" t="inlineStr">
        <is>
          <t xml:space="preserve"> </t>
        </is>
      </c>
      <c r="D14" s="4" t="inlineStr">
        <is>
          <t xml:space="preserve"> </t>
        </is>
      </c>
      <c r="E14" s="4" t="inlineStr">
        <is>
          <t xml:space="preserve"> </t>
        </is>
      </c>
      <c r="F14" s="9" t="n">
        <v>600000000</v>
      </c>
      <c r="G14" s="4" t="inlineStr">
        <is>
          <t xml:space="preserve"> </t>
        </is>
      </c>
      <c r="H14" s="4" t="inlineStr">
        <is>
          <t xml:space="preserve"> </t>
        </is>
      </c>
      <c r="I14" s="4" t="inlineStr">
        <is>
          <t xml:space="preserve"> </t>
        </is>
      </c>
    </row>
    <row r="15">
      <c r="A15" s="4" t="inlineStr">
        <is>
          <t>Long-term debt</t>
        </is>
      </c>
      <c r="B15" s="4" t="inlineStr">
        <is>
          <t xml:space="preserve"> </t>
        </is>
      </c>
      <c r="C15" s="9" t="n">
        <v>0</v>
      </c>
      <c r="D15" s="9" t="n">
        <v>0</v>
      </c>
      <c r="E15" s="9" t="n">
        <v>0</v>
      </c>
      <c r="F15" s="4" t="inlineStr">
        <is>
          <t xml:space="preserve"> </t>
        </is>
      </c>
      <c r="G15" s="4" t="inlineStr">
        <is>
          <t xml:space="preserve"> </t>
        </is>
      </c>
      <c r="H15" s="4" t="inlineStr">
        <is>
          <t xml:space="preserve"> </t>
        </is>
      </c>
      <c r="I15" s="4" t="inlineStr">
        <is>
          <t xml:space="preserve"> </t>
        </is>
      </c>
    </row>
    <row r="16">
      <c r="A16" s="4" t="inlineStr">
        <is>
          <t>Available borrowing capacity</t>
        </is>
      </c>
      <c r="B16" s="4" t="inlineStr">
        <is>
          <t xml:space="preserve"> </t>
        </is>
      </c>
      <c r="C16" s="9" t="n">
        <v>12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nior Asset-Based Credit Facility | Line of Credit | Term Loan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ce amount</t>
        </is>
      </c>
      <c r="B19" s="4" t="inlineStr">
        <is>
          <t xml:space="preserve"> </t>
        </is>
      </c>
      <c r="C19" s="4" t="inlineStr">
        <is>
          <t xml:space="preserve"> </t>
        </is>
      </c>
      <c r="D19" s="4" t="inlineStr">
        <is>
          <t xml:space="preserve"> </t>
        </is>
      </c>
      <c r="E19" s="4" t="inlineStr">
        <is>
          <t xml:space="preserve"> </t>
        </is>
      </c>
      <c r="F19" s="4" t="inlineStr">
        <is>
          <t xml:space="preserve"> </t>
        </is>
      </c>
      <c r="G19" s="9" t="n">
        <v>100000000</v>
      </c>
      <c r="H19" s="4" t="inlineStr">
        <is>
          <t xml:space="preserve"> </t>
        </is>
      </c>
      <c r="I1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y reserve - Schedule of Activity in Warranty Reserve (Details)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1.3</v>
      </c>
      <c r="C4" s="6" t="n">
        <v>37.7</v>
      </c>
      <c r="D4" s="6" t="n">
        <v>40.8</v>
      </c>
      <c r="E4" s="9" t="n">
        <v>36</v>
      </c>
    </row>
    <row r="5">
      <c r="A5" s="4" t="inlineStr">
        <is>
          <t>Warranty expense</t>
        </is>
      </c>
      <c r="B5" s="7" t="n">
        <v>4.6</v>
      </c>
      <c r="C5" s="7" t="n">
        <v>3.4</v>
      </c>
      <c r="D5" s="7" t="n">
        <v>8.1</v>
      </c>
      <c r="E5" s="7" t="n">
        <v>8.1</v>
      </c>
    </row>
    <row r="6">
      <c r="A6" s="4" t="inlineStr">
        <is>
          <t>Utilized</t>
        </is>
      </c>
      <c r="B6" s="5" t="n">
        <v>-3</v>
      </c>
      <c r="C6" s="7" t="n">
        <v>-2.6</v>
      </c>
      <c r="D6" s="5" t="n">
        <v>-6</v>
      </c>
      <c r="E6" s="7" t="n">
        <v>-5.6</v>
      </c>
    </row>
    <row r="7">
      <c r="A7" s="4" t="inlineStr">
        <is>
          <t>Balance at end of period</t>
        </is>
      </c>
      <c r="B7" s="6" t="n">
        <v>42.9</v>
      </c>
      <c r="C7" s="6" t="n">
        <v>38.5</v>
      </c>
      <c r="D7" s="6" t="n">
        <v>42.9</v>
      </c>
      <c r="E7" s="6" t="n">
        <v>38.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y reserve - Components of Warranty Reserve (Details) - USD ($) $ in Millions</t>
        </is>
      </c>
      <c r="B1" s="2" t="inlineStr">
        <is>
          <t>Jul. 29, 2023</t>
        </is>
      </c>
      <c r="C1" s="2" t="inlineStr">
        <is>
          <t>Apr. 29, 2023</t>
        </is>
      </c>
      <c r="D1" s="2" t="inlineStr">
        <is>
          <t>Jan. 28, 2023</t>
        </is>
      </c>
      <c r="E1" s="2" t="inlineStr">
        <is>
          <t>Jul. 30, 2022</t>
        </is>
      </c>
      <c r="F1" s="2" t="inlineStr">
        <is>
          <t>Apr. 30, 2022</t>
        </is>
      </c>
      <c r="G1" s="2" t="inlineStr">
        <is>
          <t>Jan. 29, 2022</t>
        </is>
      </c>
    </row>
    <row r="2">
      <c r="A2" s="3" t="inlineStr">
        <is>
          <t>Other Liabilitie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d expense and other current liabilities</t>
        </is>
      </c>
      <c r="B3" s="6" t="n">
        <v>11.7</v>
      </c>
      <c r="C3" s="4" t="inlineStr">
        <is>
          <t xml:space="preserve"> </t>
        </is>
      </c>
      <c r="D3" s="6" t="n">
        <v>11.3</v>
      </c>
      <c r="E3" s="6" t="n">
        <v>10.8</v>
      </c>
      <c r="F3" s="4" t="inlineStr">
        <is>
          <t xml:space="preserve"> </t>
        </is>
      </c>
      <c r="G3" s="4" t="inlineStr">
        <is>
          <t xml:space="preserve"> </t>
        </is>
      </c>
    </row>
    <row r="4">
      <c r="A4" s="4" t="inlineStr">
        <is>
          <t>Other liabilities - non-current</t>
        </is>
      </c>
      <c r="B4" s="7" t="n">
        <v>31.2</v>
      </c>
      <c r="C4" s="4" t="inlineStr">
        <is>
          <t xml:space="preserve"> </t>
        </is>
      </c>
      <c r="D4" s="7" t="n">
        <v>29.5</v>
      </c>
      <c r="E4" s="7" t="n">
        <v>27.7</v>
      </c>
      <c r="F4" s="4" t="inlineStr">
        <is>
          <t xml:space="preserve"> </t>
        </is>
      </c>
      <c r="G4" s="4" t="inlineStr">
        <is>
          <t xml:space="preserve"> </t>
        </is>
      </c>
    </row>
    <row r="5">
      <c r="A5" s="4" t="inlineStr">
        <is>
          <t>Total warranty reserve</t>
        </is>
      </c>
      <c r="B5" s="6" t="n">
        <v>42.9</v>
      </c>
      <c r="C5" s="6" t="n">
        <v>41.3</v>
      </c>
      <c r="D5" s="6" t="n">
        <v>40.8</v>
      </c>
      <c r="E5" s="6" t="n">
        <v>38.5</v>
      </c>
      <c r="F5" s="6" t="n">
        <v>37.7</v>
      </c>
      <c r="G5" s="9" t="n">
        <v>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expense, net, and non-operating income (expense), net - Components of Other Operating Income (Expense) (Details)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itigation charges</t>
        </is>
      </c>
      <c r="B4" s="9" t="n">
        <v>0</v>
      </c>
      <c r="C4" s="9" t="n">
        <v>0</v>
      </c>
      <c r="D4" s="9" t="n">
        <v>3</v>
      </c>
      <c r="E4" s="9" t="n">
        <v>-190</v>
      </c>
    </row>
    <row r="5">
      <c r="A5" s="4" t="inlineStr">
        <is>
          <t>Asset impairments, net</t>
        </is>
      </c>
      <c r="B5" s="7" t="n">
        <v>-3.8</v>
      </c>
      <c r="C5" s="7" t="n">
        <v>0.2</v>
      </c>
      <c r="D5" s="7" t="n">
        <v>-5.6</v>
      </c>
      <c r="E5" s="7" t="n">
        <v>-0.1</v>
      </c>
    </row>
    <row r="6">
      <c r="A6" s="4" t="inlineStr">
        <is>
          <t>Restructuring charges</t>
        </is>
      </c>
      <c r="B6" s="7" t="n">
        <v>-4.2</v>
      </c>
      <c r="C6" s="5" t="n">
        <v>0</v>
      </c>
      <c r="D6" s="7" t="n">
        <v>-4.2</v>
      </c>
      <c r="E6" s="5" t="n">
        <v>0</v>
      </c>
    </row>
    <row r="7">
      <c r="A7" s="4" t="inlineStr">
        <is>
          <t>Other</t>
        </is>
      </c>
      <c r="B7" s="7" t="n">
        <v>-1.4</v>
      </c>
      <c r="C7" s="7" t="n">
        <v>-0.8</v>
      </c>
      <c r="D7" s="7" t="n">
        <v>-2.5</v>
      </c>
      <c r="E7" s="7" t="n">
        <v>-0.9</v>
      </c>
    </row>
    <row r="8">
      <c r="A8" s="4" t="inlineStr">
        <is>
          <t>Other operating expense, net</t>
        </is>
      </c>
      <c r="B8" s="6" t="n">
        <v>-9.4</v>
      </c>
      <c r="C8" s="6" t="n">
        <v>-0.6</v>
      </c>
      <c r="D8" s="6" t="n">
        <v>-9.300000000000001</v>
      </c>
      <c r="E8" s="9" t="n">
        <v>-19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expense, net, and non-operating income (expense), net - Components of Other Non-Operating Income (Expense) (Details)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Pension settlement</t>
        </is>
      </c>
      <c r="B4" s="9" t="n">
        <v>0</v>
      </c>
      <c r="C4" s="6" t="n">
        <v>-0.9</v>
      </c>
      <c r="D4" s="6" t="n">
        <v>-0.2</v>
      </c>
      <c r="E4" s="6" t="n">
        <v>-132.8</v>
      </c>
    </row>
    <row r="5">
      <c r="A5" s="4" t="inlineStr">
        <is>
          <t>Other</t>
        </is>
      </c>
      <c r="B5" s="7" t="n">
        <v>0.3</v>
      </c>
      <c r="C5" s="7" t="n">
        <v>-1.5</v>
      </c>
      <c r="D5" s="7" t="n">
        <v>0.1</v>
      </c>
      <c r="E5" s="7" t="n">
        <v>-4.1</v>
      </c>
    </row>
    <row r="6">
      <c r="A6" s="4" t="inlineStr">
        <is>
          <t>Other non-operating income (expense), net</t>
        </is>
      </c>
      <c r="B6" s="6" t="n">
        <v>0.3</v>
      </c>
      <c r="C6" s="6" t="n">
        <v>-2.4</v>
      </c>
      <c r="D6" s="6" t="n">
        <v>-0.1</v>
      </c>
      <c r="E6" s="6" t="n">
        <v>-136.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8" customWidth="1" min="1" max="1"/>
    <col width="42" customWidth="1" min="2" max="2"/>
    <col width="22" customWidth="1" min="3" max="3"/>
    <col width="22" customWidth="1" min="4" max="4"/>
    <col width="22" customWidth="1" min="5" max="5"/>
  </cols>
  <sheetData>
    <row r="1">
      <c r="A1" s="1" t="inlineStr">
        <is>
          <t>Restructuring - (Details) $ in Millions</t>
        </is>
      </c>
      <c r="B1" s="2" t="inlineStr">
        <is>
          <t>3 Months Ended</t>
        </is>
      </c>
      <c r="D1" s="2" t="inlineStr">
        <is>
          <t>6 Months Ended</t>
        </is>
      </c>
    </row>
    <row r="2">
      <c r="B2" s="2" t="inlineStr">
        <is>
          <t>Jul. 29, 2023 USD ($) numberOfClosedStore</t>
        </is>
      </c>
      <c r="C2" s="2" t="inlineStr">
        <is>
          <t>Jul. 30, 2022 USD ($)</t>
        </is>
      </c>
      <c r="D2" s="2" t="inlineStr">
        <is>
          <t>Jul. 29, 2023 USD ($)</t>
        </is>
      </c>
      <c r="E2" s="2" t="inlineStr">
        <is>
          <t>Jul. 30,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4.2</v>
      </c>
      <c r="C4" s="9" t="n">
        <v>0</v>
      </c>
      <c r="D4" s="6" t="n">
        <v>4.2</v>
      </c>
      <c r="E4" s="9" t="n">
        <v>0</v>
      </c>
    </row>
    <row r="5">
      <c r="A5" s="4" t="inlineStr">
        <is>
          <t>Asset impairments, net</t>
        </is>
      </c>
      <c r="B5" s="6" t="n">
        <v>3.8</v>
      </c>
      <c r="C5" s="6" t="n">
        <v>-0.2</v>
      </c>
      <c r="D5" s="7" t="n">
        <v>5.6</v>
      </c>
      <c r="E5" s="6" t="n">
        <v>0.1</v>
      </c>
    </row>
    <row r="6">
      <c r="A6" s="4" t="inlineStr">
        <is>
          <t>Fiscal 2024 Restructuring Plan</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Number of locations expected to close (up to) | numberOfClosedStore</t>
        </is>
      </c>
      <c r="B8" s="5" t="n">
        <v>150</v>
      </c>
      <c r="C8" s="4" t="inlineStr">
        <is>
          <t xml:space="preserve"> </t>
        </is>
      </c>
      <c r="D8" s="4" t="inlineStr">
        <is>
          <t xml:space="preserve"> </t>
        </is>
      </c>
      <c r="E8" s="4" t="inlineStr">
        <is>
          <t xml:space="preserve"> </t>
        </is>
      </c>
    </row>
    <row r="9">
      <c r="A9" s="4" t="inlineStr">
        <is>
          <t>Non-charges for asset disposals and impairments</t>
        </is>
      </c>
      <c r="B9" s="6" t="n">
        <v>7.7</v>
      </c>
      <c r="C9" s="4" t="inlineStr">
        <is>
          <t xml:space="preserve"> </t>
        </is>
      </c>
      <c r="D9" s="4" t="inlineStr">
        <is>
          <t xml:space="preserve"> </t>
        </is>
      </c>
      <c r="E9" s="4" t="inlineStr">
        <is>
          <t xml:space="preserve"> </t>
        </is>
      </c>
    </row>
    <row r="10">
      <c r="A10" s="4" t="inlineStr">
        <is>
          <t>Fiscal 2024 Restructuring Plan | Employee Related Cost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charges</t>
        </is>
      </c>
      <c r="B12" s="7" t="n">
        <v>3.6</v>
      </c>
      <c r="C12" s="4" t="inlineStr">
        <is>
          <t xml:space="preserve"> </t>
        </is>
      </c>
      <c r="D12" s="4" t="inlineStr">
        <is>
          <t xml:space="preserve"> </t>
        </is>
      </c>
      <c r="E12" s="4" t="inlineStr">
        <is>
          <t xml:space="preserve"> </t>
        </is>
      </c>
    </row>
    <row r="13">
      <c r="A13" s="4" t="inlineStr">
        <is>
          <t>Fiscal 2024 Restructuring Plan | Facility Closing</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charges</t>
        </is>
      </c>
      <c r="B15" s="7" t="n">
        <v>0.6</v>
      </c>
      <c r="C15" s="4" t="inlineStr">
        <is>
          <t xml:space="preserve"> </t>
        </is>
      </c>
      <c r="D15" s="4" t="inlineStr">
        <is>
          <t xml:space="preserve"> </t>
        </is>
      </c>
      <c r="E15" s="4" t="inlineStr">
        <is>
          <t xml:space="preserve"> </t>
        </is>
      </c>
    </row>
    <row r="16">
      <c r="A16" s="4" t="inlineStr">
        <is>
          <t>Fiscal 2024 Restructuring Plan | Asset Impairments</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Asset impairments, net</t>
        </is>
      </c>
      <c r="B18" s="7" t="n">
        <v>3.5</v>
      </c>
      <c r="C18" s="4" t="inlineStr">
        <is>
          <t xml:space="preserve"> </t>
        </is>
      </c>
      <c r="D18" s="4" t="inlineStr">
        <is>
          <t xml:space="preserve"> </t>
        </is>
      </c>
      <c r="E18" s="4" t="inlineStr">
        <is>
          <t xml:space="preserve"> </t>
        </is>
      </c>
    </row>
    <row r="19">
      <c r="A19" s="4" t="inlineStr">
        <is>
          <t>Fiscal 2024 Restructuring Plan | Minimum</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Restructuring charges expected to incur</t>
        </is>
      </c>
      <c r="B21" s="5" t="n">
        <v>12</v>
      </c>
      <c r="C21" s="4" t="inlineStr">
        <is>
          <t xml:space="preserve"> </t>
        </is>
      </c>
      <c r="D21" s="5" t="n">
        <v>12</v>
      </c>
      <c r="E21" s="4" t="inlineStr">
        <is>
          <t xml:space="preserve"> </t>
        </is>
      </c>
    </row>
    <row r="22">
      <c r="A22" s="4" t="inlineStr">
        <is>
          <t>Fiscal 2024 Restructuring Plan | Minimum | Asset Impairments</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Restructuring charges expected to incur</t>
        </is>
      </c>
      <c r="B24" s="5" t="n">
        <v>6</v>
      </c>
      <c r="C24" s="4" t="inlineStr">
        <is>
          <t xml:space="preserve"> </t>
        </is>
      </c>
      <c r="D24" s="5" t="n">
        <v>6</v>
      </c>
      <c r="E24" s="4" t="inlineStr">
        <is>
          <t xml:space="preserve"> </t>
        </is>
      </c>
    </row>
    <row r="25">
      <c r="A25" s="4" t="inlineStr">
        <is>
          <t>Fiscal 2024 Restructuring Plan | Maximum</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Restructuring charges expected to incur</t>
        </is>
      </c>
      <c r="B27" s="5" t="n">
        <v>17</v>
      </c>
      <c r="C27" s="4" t="inlineStr">
        <is>
          <t xml:space="preserve"> </t>
        </is>
      </c>
      <c r="D27" s="5" t="n">
        <v>17</v>
      </c>
      <c r="E27" s="4" t="inlineStr">
        <is>
          <t xml:space="preserve"> </t>
        </is>
      </c>
    </row>
    <row r="28">
      <c r="A28" s="4" t="inlineStr">
        <is>
          <t>Fiscal 2024 Restructuring Plan | Maximum | Asset Impairments</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Restructuring charges expected to incur</t>
        </is>
      </c>
      <c r="B30" s="9" t="n">
        <v>8</v>
      </c>
      <c r="C30" s="4" t="inlineStr">
        <is>
          <t xml:space="preserve"> </t>
        </is>
      </c>
      <c r="D30" s="9" t="n">
        <v>8</v>
      </c>
      <c r="E30"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mitments and Contingencies (Details) - USD ($) $ in Millions</t>
        </is>
      </c>
      <c r="C1" s="2" t="inlineStr">
        <is>
          <t>3 Months Ended</t>
        </is>
      </c>
      <c r="H1" s="2" t="inlineStr">
        <is>
          <t>6 Months Ended</t>
        </is>
      </c>
    </row>
    <row r="2">
      <c r="B2" s="2" t="inlineStr">
        <is>
          <t>Jun. 08, 2022</t>
        </is>
      </c>
      <c r="C2" s="2" t="inlineStr">
        <is>
          <t>Jul. 29, 2023</t>
        </is>
      </c>
      <c r="D2" s="2" t="inlineStr">
        <is>
          <t>Apr. 29, 2023</t>
        </is>
      </c>
      <c r="E2" s="2" t="inlineStr">
        <is>
          <t>Jan. 28, 2023</t>
        </is>
      </c>
      <c r="F2" s="2" t="inlineStr">
        <is>
          <t>Jul. 30, 2022</t>
        </is>
      </c>
      <c r="G2" s="2" t="inlineStr">
        <is>
          <t>Apr. 30, 2022</t>
        </is>
      </c>
      <c r="H2" s="2" t="inlineStr">
        <is>
          <t>Jul. 29, 2023</t>
        </is>
      </c>
      <c r="I2" s="2" t="inlineStr">
        <is>
          <t>Jul.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tigation settlement, expense</t>
        </is>
      </c>
      <c r="B4" s="4" t="inlineStr">
        <is>
          <t xml:space="preserve"> </t>
        </is>
      </c>
      <c r="C4" s="9" t="n">
        <v>0</v>
      </c>
      <c r="D4" s="4" t="inlineStr">
        <is>
          <t xml:space="preserve"> </t>
        </is>
      </c>
      <c r="E4" s="4" t="inlineStr">
        <is>
          <t xml:space="preserve"> </t>
        </is>
      </c>
      <c r="F4" s="9" t="n">
        <v>0</v>
      </c>
      <c r="G4" s="4" t="inlineStr">
        <is>
          <t xml:space="preserve"> </t>
        </is>
      </c>
      <c r="H4" s="9" t="n">
        <v>-3</v>
      </c>
      <c r="I4" s="9" t="n">
        <v>190</v>
      </c>
    </row>
    <row r="5">
      <c r="A5" s="4" t="inlineStr">
        <is>
          <t>Employment Practices Collective 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tigation settlement, expense</t>
        </is>
      </c>
      <c r="B7" s="4" t="inlineStr">
        <is>
          <t xml:space="preserve"> </t>
        </is>
      </c>
      <c r="C7" s="4" t="inlineStr">
        <is>
          <t xml:space="preserve"> </t>
        </is>
      </c>
      <c r="D7" s="4" t="inlineStr">
        <is>
          <t xml:space="preserve"> </t>
        </is>
      </c>
      <c r="E7" s="4" t="inlineStr">
        <is>
          <t xml:space="preserve"> </t>
        </is>
      </c>
      <c r="F7" s="4" t="inlineStr">
        <is>
          <t xml:space="preserve"> </t>
        </is>
      </c>
      <c r="G7" s="9" t="n">
        <v>190</v>
      </c>
      <c r="H7" s="4" t="inlineStr">
        <is>
          <t xml:space="preserve"> </t>
        </is>
      </c>
      <c r="I7" s="4" t="inlineStr">
        <is>
          <t xml:space="preserve"> </t>
        </is>
      </c>
    </row>
    <row r="8">
      <c r="A8" s="4" t="inlineStr">
        <is>
          <t>Litigation settlement, amount awarded to other party</t>
        </is>
      </c>
      <c r="B8" s="9" t="n">
        <v>1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for legal settlements</t>
        </is>
      </c>
      <c r="B9" s="4" t="inlineStr">
        <is>
          <t xml:space="preserve"> </t>
        </is>
      </c>
      <c r="C9" s="4" t="inlineStr">
        <is>
          <t xml:space="preserve"> </t>
        </is>
      </c>
      <c r="D9" s="9" t="n">
        <v>18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Matt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tigation settlement, expense</t>
        </is>
      </c>
      <c r="B12" s="4" t="inlineStr">
        <is>
          <t xml:space="preserve"> </t>
        </is>
      </c>
      <c r="C12" s="4" t="inlineStr">
        <is>
          <t xml:space="preserve"> </t>
        </is>
      </c>
      <c r="D12" s="4" t="inlineStr">
        <is>
          <t xml:space="preserve"> </t>
        </is>
      </c>
      <c r="E12" s="6" t="n">
        <v>15.9</v>
      </c>
      <c r="F12" s="4" t="inlineStr">
        <is>
          <t xml:space="preserve"> </t>
        </is>
      </c>
      <c r="G12" s="4" t="inlineStr">
        <is>
          <t xml:space="preserve"> </t>
        </is>
      </c>
      <c r="H12" s="4" t="inlineStr">
        <is>
          <t xml:space="preserve"> </t>
        </is>
      </c>
      <c r="I12" s="4" t="inlineStr">
        <is>
          <t xml:space="preserve"> </t>
        </is>
      </c>
    </row>
  </sheetData>
  <mergeCells count="3">
    <mergeCell ref="A1:A2"/>
    <mergeCell ref="C1:G1"/>
    <mergeCell ref="H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3" customWidth="1" min="10" max="10"/>
  </cols>
  <sheetData>
    <row r="1">
      <c r="A1" s="1" t="inlineStr">
        <is>
          <t>Retirement plans - Narrative (Details) £ in Millions, $ in Millions</t>
        </is>
      </c>
      <c r="B1" s="2" t="inlineStr">
        <is>
          <t>3 Months Ended</t>
        </is>
      </c>
      <c r="F1" s="2" t="inlineStr">
        <is>
          <t>6 Months Ended</t>
        </is>
      </c>
      <c r="H1" s="2" t="inlineStr">
        <is>
          <t>24 Months Ended</t>
        </is>
      </c>
    </row>
    <row r="2">
      <c r="B2" s="2" t="inlineStr">
        <is>
          <t>Jul. 29, 2023 USD ($)</t>
        </is>
      </c>
      <c r="C2" s="2" t="inlineStr">
        <is>
          <t>Apr. 29, 2023 USD ($)</t>
        </is>
      </c>
      <c r="D2" s="2" t="inlineStr">
        <is>
          <t>Jul. 30, 2022 USD ($)</t>
        </is>
      </c>
      <c r="E2" s="2" t="inlineStr">
        <is>
          <t>Apr. 30, 2022 USD ($)</t>
        </is>
      </c>
      <c r="F2" s="2" t="inlineStr">
        <is>
          <t>Jul. 29, 2023 USD ($)</t>
        </is>
      </c>
      <c r="G2" s="2" t="inlineStr">
        <is>
          <t>Jul. 30, 2022 USD ($)</t>
        </is>
      </c>
      <c r="H2" s="2" t="inlineStr">
        <is>
          <t>Jul. 29, 2023 GBP (£)</t>
        </is>
      </c>
      <c r="I2" s="2" t="inlineStr">
        <is>
          <t>Jul. 29, 2023 USD ($)</t>
        </is>
      </c>
      <c r="J2" s="2" t="inlineStr">
        <is>
          <t>Jul. 29, 2021 employee</t>
        </is>
      </c>
    </row>
    <row r="3">
      <c r="A3" s="3" t="inlineStr">
        <is>
          <t>Defined Contribution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pension scheme members | employ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909</v>
      </c>
    </row>
    <row r="5">
      <c r="A5" s="4" t="inlineStr">
        <is>
          <t>Pension scheme | Foreign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fined Contribution Pla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tax non-cash settlement charges</t>
        </is>
      </c>
      <c r="B7" s="9" t="n">
        <v>0</v>
      </c>
      <c r="C7" s="6" t="n">
        <v>0.2</v>
      </c>
      <c r="D7" s="6" t="n">
        <v>0.9</v>
      </c>
      <c r="E7" s="6" t="n">
        <v>131.9</v>
      </c>
      <c r="F7" s="6" t="n">
        <v>0.2</v>
      </c>
      <c r="G7" s="6" t="n">
        <v>132.8</v>
      </c>
      <c r="H7" s="4" t="inlineStr">
        <is>
          <t xml:space="preserve"> </t>
        </is>
      </c>
      <c r="I7" s="4" t="inlineStr">
        <is>
          <t xml:space="preserve"> </t>
        </is>
      </c>
      <c r="J7" s="4" t="inlineStr">
        <is>
          <t xml:space="preserve"> </t>
        </is>
      </c>
    </row>
    <row r="8">
      <c r="A8" s="4" t="inlineStr">
        <is>
          <t>Signet Group Limited | Pension sche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fined Contribution Pla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tributions by employ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4" t="n">
        <v>15</v>
      </c>
      <c r="I10" s="6" t="n">
        <v>20.1</v>
      </c>
      <c r="J10" s="4" t="inlineStr">
        <is>
          <t xml:space="preserve"> </t>
        </is>
      </c>
    </row>
    <row r="11">
      <c r="A11" s="4" t="inlineStr">
        <is>
          <t>Defined benefit plan, expected future employer contributions, amount</t>
        </is>
      </c>
      <c r="B11" s="9" t="n">
        <v>1</v>
      </c>
      <c r="C11" s="4" t="inlineStr">
        <is>
          <t xml:space="preserve"> </t>
        </is>
      </c>
      <c r="D11" s="4" t="inlineStr">
        <is>
          <t xml:space="preserve"> </t>
        </is>
      </c>
      <c r="E11" s="4" t="inlineStr">
        <is>
          <t xml:space="preserve"> </t>
        </is>
      </c>
      <c r="F11" s="9" t="n">
        <v>1</v>
      </c>
      <c r="G11" s="4" t="inlineStr">
        <is>
          <t xml:space="preserve"> </t>
        </is>
      </c>
      <c r="H11" s="4" t="inlineStr">
        <is>
          <t xml:space="preserve"> </t>
        </is>
      </c>
      <c r="I11" s="9" t="n">
        <v>1</v>
      </c>
      <c r="J11" s="4" t="inlineStr">
        <is>
          <t xml:space="preserve"> </t>
        </is>
      </c>
    </row>
  </sheetData>
  <mergeCells count="4">
    <mergeCell ref="A1:A2"/>
    <mergeCell ref="B1:E1"/>
    <mergeCell ref="F1:G1"/>
    <mergeCell ref="H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tirement plans - Components of Net Periodic Pension Cost (Details) - Pension plan - Foreign Plan - USD ($) $ in Millions</t>
        </is>
      </c>
      <c r="B1" s="2" t="inlineStr">
        <is>
          <t>3 Months Ended</t>
        </is>
      </c>
      <c r="F1" s="2" t="inlineStr">
        <is>
          <t>6 Months Ended</t>
        </is>
      </c>
    </row>
    <row r="2">
      <c r="B2" s="2" t="inlineStr">
        <is>
          <t>Jul. 29, 2023</t>
        </is>
      </c>
      <c r="C2" s="2" t="inlineStr">
        <is>
          <t>Apr. 29, 2023</t>
        </is>
      </c>
      <c r="D2" s="2" t="inlineStr">
        <is>
          <t>Jul. 30, 2022</t>
        </is>
      </c>
      <c r="E2" s="2" t="inlineStr">
        <is>
          <t>Apr. 30, 2022</t>
        </is>
      </c>
      <c r="F2" s="2" t="inlineStr">
        <is>
          <t>Jul. 29, 2023</t>
        </is>
      </c>
      <c r="G2" s="2" t="inlineStr">
        <is>
          <t>Jul.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cost</t>
        </is>
      </c>
      <c r="B4" s="9" t="n">
        <v>0</v>
      </c>
      <c r="C4" s="4" t="inlineStr">
        <is>
          <t xml:space="preserve"> </t>
        </is>
      </c>
      <c r="D4" s="9" t="n">
        <v>0</v>
      </c>
      <c r="E4" s="4" t="inlineStr">
        <is>
          <t xml:space="preserve"> </t>
        </is>
      </c>
      <c r="F4" s="9" t="n">
        <v>0</v>
      </c>
      <c r="G4" s="6" t="n">
        <v>-0.9</v>
      </c>
    </row>
    <row r="5">
      <c r="A5" s="4" t="inlineStr">
        <is>
          <t>Expected return on plan assets</t>
        </is>
      </c>
      <c r="B5" s="7" t="n">
        <v>-0.9</v>
      </c>
      <c r="C5" s="4" t="inlineStr">
        <is>
          <t xml:space="preserve"> </t>
        </is>
      </c>
      <c r="D5" s="7" t="n">
        <v>-0.3</v>
      </c>
      <c r="E5" s="4" t="inlineStr">
        <is>
          <t xml:space="preserve"> </t>
        </is>
      </c>
      <c r="F5" s="7" t="n">
        <v>-0.9</v>
      </c>
      <c r="G5" s="7" t="n">
        <v>0.3</v>
      </c>
    </row>
    <row r="6">
      <c r="A6" s="4" t="inlineStr">
        <is>
          <t>Amortization of unrecognized actuarial losses</t>
        </is>
      </c>
      <c r="B6" s="5" t="n">
        <v>0</v>
      </c>
      <c r="C6" s="4" t="inlineStr">
        <is>
          <t xml:space="preserve"> </t>
        </is>
      </c>
      <c r="D6" s="7" t="n">
        <v>-1.1</v>
      </c>
      <c r="E6" s="4" t="inlineStr">
        <is>
          <t xml:space="preserve"> </t>
        </is>
      </c>
      <c r="F6" s="5" t="n">
        <v>0</v>
      </c>
      <c r="G6" s="5" t="n">
        <v>-2</v>
      </c>
    </row>
    <row r="7">
      <c r="A7" s="4" t="inlineStr">
        <is>
          <t>Amortization of unrecognized net prior service costs</t>
        </is>
      </c>
      <c r="B7" s="5" t="n">
        <v>0</v>
      </c>
      <c r="C7" s="4" t="inlineStr">
        <is>
          <t xml:space="preserve"> </t>
        </is>
      </c>
      <c r="D7" s="7" t="n">
        <v>-0.1</v>
      </c>
      <c r="E7" s="4" t="inlineStr">
        <is>
          <t xml:space="preserve"> </t>
        </is>
      </c>
      <c r="F7" s="5" t="n">
        <v>0</v>
      </c>
      <c r="G7" s="7" t="n">
        <v>-0.2</v>
      </c>
    </row>
    <row r="8">
      <c r="A8" s="4" t="inlineStr">
        <is>
          <t>Pension settlement loss</t>
        </is>
      </c>
      <c r="B8" s="5" t="n">
        <v>0</v>
      </c>
      <c r="C8" s="6" t="n">
        <v>-0.2</v>
      </c>
      <c r="D8" s="7" t="n">
        <v>-0.9</v>
      </c>
      <c r="E8" s="6" t="n">
        <v>-131.9</v>
      </c>
      <c r="F8" s="7" t="n">
        <v>-0.2</v>
      </c>
      <c r="G8" s="7" t="n">
        <v>-132.8</v>
      </c>
    </row>
    <row r="9">
      <c r="A9" s="4" t="inlineStr">
        <is>
          <t>Total net periodic benefit cost</t>
        </is>
      </c>
      <c r="B9" s="6" t="n">
        <v>-0.9</v>
      </c>
      <c r="C9" s="4" t="inlineStr">
        <is>
          <t xml:space="preserve"> </t>
        </is>
      </c>
      <c r="D9" s="6" t="n">
        <v>-2.4</v>
      </c>
      <c r="E9" s="4" t="inlineStr">
        <is>
          <t xml:space="preserve"> </t>
        </is>
      </c>
      <c r="F9" s="6" t="n">
        <v>-1.1</v>
      </c>
      <c r="G9" s="6" t="n">
        <v>-135.6</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counting policies</t>
        </is>
      </c>
      <c r="B1" s="2" t="inlineStr">
        <is>
          <t>6 Months Ended</t>
        </is>
      </c>
    </row>
    <row r="2">
      <c r="B2" s="2" t="inlineStr">
        <is>
          <t>Jul. 29, 2023</t>
        </is>
      </c>
    </row>
    <row r="3">
      <c r="A3" s="3" t="inlineStr">
        <is>
          <t>Organization, Consolidation and Presentation of Financial Statements [Abstract]</t>
        </is>
      </c>
      <c r="B3" s="4" t="inlineStr">
        <is>
          <t xml:space="preserve"> </t>
        </is>
      </c>
    </row>
    <row r="4">
      <c r="A4" s="4" t="inlineStr">
        <is>
          <t>Organization and principal accounting policies</t>
        </is>
      </c>
      <c r="B4" s="4" t="inlineStr">
        <is>
          <t>Organization and principal accounting policies Signet Jewelers Limited (“Signet” or the “Company”), a holding company incorporated in Bermuda, is the world’s largest retailer of diamond jewelry. The Company operates through its 100% owned subsidiaries with sales primarily in the United States (“US”), United Kingdom (“UK”) and Canada. Signet manages its business as three reportable segments: North America, International, and Other. The “Other” reportable segment primarily consists of subsidiaries involved in the purchasing and conversion of rough diamonds to polished stones. See Note 5 for additional discussion of the Company’s reportable segments. Signet’s business is seasonal, with the fourth quarter historically accounting for approximately 35-40% of annual sales as well as for a substantial portion of the annual operating profit. Basis of preparation The condensed consolidated financial statements of Signet are prepared, without audit, pursuant to the rules and regulations of the Securities and Exchange Commission (“SEC”). Certain information and footnote disclosures normally included in financial statements prepared in accordance with US generally accepted accounting principles (“US GAAP” or “GAAP”) have been condensed or omitted from this report, as is permitted by such rules and regulations. Intercompany transactions and balances have been eliminated in consolidation. Signet has reclassified certain prior year amounts to conform to the current year presentation. In the opinion of management, the accompanying condensed consolidated financial statements reflect all adjustments, which are of a normal recurring nature, necessary for a fair presentation of the results for the interim periods. The results for interim periods are not necessarily indicative of the results that may be expected for any other interim period. These condensed consolidated financial statements should be read in conjunction with the consolidated financial statements and notes included in Signet’s Annual Report on Form 10-K for the fiscal year ended January 28, 2023 filed with the SEC on March 16, 2023. Use of estimates The preparation of these condensed consolidated financial statements, in conformity with US GAAP and SEC regulations for interim reporting, requires management to make estimates and assumptions that affect the reported amounts of assets and liabilities, disclosure of contingent assets and liabilities at the date of the condensed consolidated financial statements and reported amounts of revenues and expenses during the reported periods. Actual results could differ from those estimates. Estimates and assumptions are primarily made in relation to the valuation of inventories, deferred revenue, employee compensation, income taxes, contingencies, leases, asset impairments for goodwill, indefinite-lived intangible and long-lived assets and the depreciation and amortization of long-lived assets. Fiscal year The Company’s fiscal year ends on the Saturday nearest to January 31 st . Fiscal 2024 and Fiscal 2023 refer to the 53-week period ending February 3, 2024 and the 52-week period ended January 28, 2023, respectively. Within these condensed consolidated financial statements, the second quarter and year-to-date period of the relevant fiscal years 2024 and 2023 refer to the 13 and 26 weeks ended July 29, 2023 and July 30, 2022, respectively. Foreign currency translation The financial position and operating results of certain foreign operations, including certain subsidiaries operating in the UK as part of the International reportable segment and Canada as part of the North America reportable segment, are consolidated using the local currency as the functional currency. Assets and liabilities are translated at the rates of exchange on the condensed consolidated balance sheet dates, and revenues and expenses are translated at the monthly average rates of exchange during the period. Resulting translation gains or losses are included in the accompanying condensed consolidated statements of shareholders’ equity as a component of accumulated other comprehensive income (loss) (“AOCI”). Gains or losses resulting from foreign currency transactions are included within other operating expense within the condensed consolidated statements of operations. See Note 9 for additional information regarding the Company’s foreign currency transl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31T12:08:01Z</dcterms:created>
  <dcterms:modified xmlns:dcterms="http://purl.org/dc/terms/" xmlns:xsi="http://www.w3.org/2001/XMLSchema-instance" xsi:type="dcterms:W3CDTF">2023-08-31T12:08:01Z</dcterms:modified>
</cp:coreProperties>
</file>